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Note 1 - General" sheetId="8" state="visible" r:id="rId8"/>
    <sheet xmlns:r="http://schemas.openxmlformats.org/officeDocument/2006/relationships" name="Note 2 - Basis of Presentation"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Other Real Estate Owne" sheetId="12" state="visible" r:id="rId12"/>
    <sheet xmlns:r="http://schemas.openxmlformats.org/officeDocument/2006/relationships" name="Note 6 - Investment in Limited " sheetId="13" state="visible" r:id="rId13"/>
    <sheet xmlns:r="http://schemas.openxmlformats.org/officeDocument/2006/relationships" name="Note 7 - Short-term Borrowings" sheetId="14" state="visible" r:id="rId14"/>
    <sheet xmlns:r="http://schemas.openxmlformats.org/officeDocument/2006/relationships" name="Note 8 - Long-term Debt" sheetId="15" state="visible" r:id="rId15"/>
    <sheet xmlns:r="http://schemas.openxmlformats.org/officeDocument/2006/relationships" name="Note 9 - Income Taxes" sheetId="16" state="visible" r:id="rId16"/>
    <sheet xmlns:r="http://schemas.openxmlformats.org/officeDocument/2006/relationships" name="Note 10 - Deferred Compensation" sheetId="17" state="visible" r:id="rId17"/>
    <sheet xmlns:r="http://schemas.openxmlformats.org/officeDocument/2006/relationships" name="Note 11 - Stock Awards" sheetId="18" state="visible" r:id="rId18"/>
    <sheet xmlns:r="http://schemas.openxmlformats.org/officeDocument/2006/relationships" name="Note 12 - Derivative Financial " sheetId="19" state="visible" r:id="rId19"/>
    <sheet xmlns:r="http://schemas.openxmlformats.org/officeDocument/2006/relationships" name="Note 13 - Segment Reporting" sheetId="20" state="visible" r:id="rId20"/>
    <sheet xmlns:r="http://schemas.openxmlformats.org/officeDocument/2006/relationships" name="Note 14 - Guarantees, Commitmen" sheetId="21" state="visible" r:id="rId21"/>
    <sheet xmlns:r="http://schemas.openxmlformats.org/officeDocument/2006/relationships" name="Note 15 - Fair Value of Financi" sheetId="22" state="visible" r:id="rId22"/>
    <sheet xmlns:r="http://schemas.openxmlformats.org/officeDocument/2006/relationships" name="Significant Accounting Policies" sheetId="23" state="visible" r:id="rId23"/>
    <sheet xmlns:r="http://schemas.openxmlformats.org/officeDocument/2006/relationships" name="Note 2 - Basis of Presentation " sheetId="24" state="visible" r:id="rId24"/>
    <sheet xmlns:r="http://schemas.openxmlformats.org/officeDocument/2006/relationships" name="Note 3 - Investment Securities " sheetId="25" state="visible" r:id="rId25"/>
    <sheet xmlns:r="http://schemas.openxmlformats.org/officeDocument/2006/relationships" name="Note 4 - Loans and Allowance 26" sheetId="26" state="visible" r:id="rId26"/>
    <sheet xmlns:r="http://schemas.openxmlformats.org/officeDocument/2006/relationships" name="Note 5 - Other Real Estate Ow27" sheetId="27" state="visible" r:id="rId27"/>
    <sheet xmlns:r="http://schemas.openxmlformats.org/officeDocument/2006/relationships" name="Note 11 - Stock Awards (Tables)" sheetId="28" state="visible" r:id="rId28"/>
    <sheet xmlns:r="http://schemas.openxmlformats.org/officeDocument/2006/relationships" name="Note 13 - Segment Reporting (Ta" sheetId="29" state="visible" r:id="rId29"/>
    <sheet xmlns:r="http://schemas.openxmlformats.org/officeDocument/2006/relationships" name="Note 14 - Guarantees, Commitm30" sheetId="30" state="visible" r:id="rId30"/>
    <sheet xmlns:r="http://schemas.openxmlformats.org/officeDocument/2006/relationships" name="Note 15 - Fair Value of Finan31" sheetId="31" state="visible" r:id="rId31"/>
    <sheet xmlns:r="http://schemas.openxmlformats.org/officeDocument/2006/relationships" name="Note 1 - General (Details Textu" sheetId="32" state="visible" r:id="rId32"/>
    <sheet xmlns:r="http://schemas.openxmlformats.org/officeDocument/2006/relationships" name="Note 2 - Basis of Presentatio33" sheetId="33" state="visible" r:id="rId33"/>
    <sheet xmlns:r="http://schemas.openxmlformats.org/officeDocument/2006/relationships" name="Note 3 - Investment Securitie34" sheetId="34" state="visible" r:id="rId34"/>
    <sheet xmlns:r="http://schemas.openxmlformats.org/officeDocument/2006/relationships" name="Note 3 - Investment Securitie35" sheetId="35" state="visible" r:id="rId35"/>
    <sheet xmlns:r="http://schemas.openxmlformats.org/officeDocument/2006/relationships" name="Note 3 - Investment Securitie36" sheetId="36" state="visible" r:id="rId36"/>
    <sheet xmlns:r="http://schemas.openxmlformats.org/officeDocument/2006/relationships" name="Note 3 - Investment Securitie37" sheetId="37" state="visible" r:id="rId37"/>
    <sheet xmlns:r="http://schemas.openxmlformats.org/officeDocument/2006/relationships" name="Note 4 - Loans and Allowance 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4 - Loans and Allowance 44" sheetId="44" state="visible" r:id="rId44"/>
    <sheet xmlns:r="http://schemas.openxmlformats.org/officeDocument/2006/relationships" name="Note 4 - Loans and Allowance 45" sheetId="45" state="visible" r:id="rId45"/>
    <sheet xmlns:r="http://schemas.openxmlformats.org/officeDocument/2006/relationships" name="Note 4 - Loans and Allowance 46" sheetId="46" state="visible" r:id="rId46"/>
    <sheet xmlns:r="http://schemas.openxmlformats.org/officeDocument/2006/relationships" name="Note 5 - Other Real Estate Ow47" sheetId="47" state="visible" r:id="rId47"/>
    <sheet xmlns:r="http://schemas.openxmlformats.org/officeDocument/2006/relationships" name="Note 5 - Other Real Estate Ow48" sheetId="48" state="visible" r:id="rId48"/>
    <sheet xmlns:r="http://schemas.openxmlformats.org/officeDocument/2006/relationships" name="Note 6 - Investment in Limite49" sheetId="49" state="visible" r:id="rId49"/>
    <sheet xmlns:r="http://schemas.openxmlformats.org/officeDocument/2006/relationships" name="Note 7 - Short-term Borrowings " sheetId="50" state="visible" r:id="rId50"/>
    <sheet xmlns:r="http://schemas.openxmlformats.org/officeDocument/2006/relationships" name="Note 8 - Long-term Debt (Detail" sheetId="51" state="visible" r:id="rId51"/>
    <sheet xmlns:r="http://schemas.openxmlformats.org/officeDocument/2006/relationships" name="Note 9 - Income Taxes (Details " sheetId="52" state="visible" r:id="rId52"/>
    <sheet xmlns:r="http://schemas.openxmlformats.org/officeDocument/2006/relationships" name="Note 10 - Deferred Compensati53" sheetId="53" state="visible" r:id="rId53"/>
    <sheet xmlns:r="http://schemas.openxmlformats.org/officeDocument/2006/relationships" name="Note 11 - Stock Awards (Details" sheetId="54" state="visible" r:id="rId54"/>
    <sheet xmlns:r="http://schemas.openxmlformats.org/officeDocument/2006/relationships" name="Note 11 - Stock Awards - Fair V" sheetId="55" state="visible" r:id="rId55"/>
    <sheet xmlns:r="http://schemas.openxmlformats.org/officeDocument/2006/relationships" name="Note 11 - Stock Awards - Stock " sheetId="56" state="visible" r:id="rId56"/>
    <sheet xmlns:r="http://schemas.openxmlformats.org/officeDocument/2006/relationships" name="Note 12 - Derivative Financia57" sheetId="57" state="visible" r:id="rId57"/>
    <sheet xmlns:r="http://schemas.openxmlformats.org/officeDocument/2006/relationships" name="Note 13 - Segment Reporting (De" sheetId="58" state="visible" r:id="rId58"/>
    <sheet xmlns:r="http://schemas.openxmlformats.org/officeDocument/2006/relationships" name="Note 13 - Segment Reporting - R" sheetId="59" state="visible" r:id="rId59"/>
    <sheet xmlns:r="http://schemas.openxmlformats.org/officeDocument/2006/relationships" name="Note 14 - Guarantees, Commitm60" sheetId="60" state="visible" r:id="rId60"/>
    <sheet xmlns:r="http://schemas.openxmlformats.org/officeDocument/2006/relationships" name="Note 14 - Guarantees, Commitm61" sheetId="61" state="visible" r:id="rId61"/>
    <sheet xmlns:r="http://schemas.openxmlformats.org/officeDocument/2006/relationships" name="Note 15 - Fair Value of Finan62" sheetId="62" state="visible" r:id="rId62"/>
    <sheet xmlns:r="http://schemas.openxmlformats.org/officeDocument/2006/relationships" name="Note 15 - Fair Value of Finan63" sheetId="63" state="visible" r:id="rId63"/>
    <sheet xmlns:r="http://schemas.openxmlformats.org/officeDocument/2006/relationships" name="Note 15 - Fair Value of Finan64" sheetId="64" state="visible" r:id="rId64"/>
    <sheet xmlns:r="http://schemas.openxmlformats.org/officeDocument/2006/relationships" name="Note 15 - Fair Value of Finan65" sheetId="65" state="visible" r:id="rId65"/>
  </sheets>
  <definedNames/>
  <calcPr calcId="124519" fullCalcOnLoad="1"/>
</workbook>
</file>

<file path=xl/sharedStrings.xml><?xml version="1.0" encoding="utf-8"?>
<sst xmlns="http://schemas.openxmlformats.org/spreadsheetml/2006/main" uniqueCount="704">
  <si>
    <t>Document And Entity Information - shares</t>
  </si>
  <si>
    <t>6 Months Ended</t>
  </si>
  <si>
    <t>Jun. 30, 2017</t>
  </si>
  <si>
    <t>Aug. 08, 2017</t>
  </si>
  <si>
    <t>Document Information [Line Items]</t>
  </si>
  <si>
    <t>Entity Registrant Name</t>
  </si>
  <si>
    <t>FIRST US BANCSHARES INC</t>
  </si>
  <si>
    <t>Entity Central Index Key</t>
  </si>
  <si>
    <t>Trading Symbol</t>
  </si>
  <si>
    <t>fus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Interim Condensed Consolidated Balance Sheets (Current Period Unaudited) - USD ($) $ in Thousands</t>
  </si>
  <si>
    <t>Dec. 31, 2016</t>
  </si>
  <si>
    <t>ASSETS</t>
  </si>
  <si>
    <t>Cash and due from banks</t>
  </si>
  <si>
    <t>Interest-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4,905 and $4,856, respectively</t>
  </si>
  <si>
    <t>Premises and equipment, net</t>
  </si>
  <si>
    <t>Cash surrender value of bank-owned life insurance</t>
  </si>
  <si>
    <t>Accrued interest receivable</t>
  </si>
  <si>
    <t>Other real estate owned</t>
  </si>
  <si>
    <t>Other assets</t>
  </si>
  <si>
    <t>Total assets</t>
  </si>
  <si>
    <t>LIABILITIES AND SHAREHOLDERS’ EQUITY</t>
  </si>
  <si>
    <t>Deposits</t>
  </si>
  <si>
    <t>Accrued interest expense</t>
  </si>
  <si>
    <t>Other liabilities</t>
  </si>
  <si>
    <t>Short-term borrowings</t>
  </si>
  <si>
    <t>Long-term debt</t>
  </si>
  <si>
    <t>Total liabilities</t>
  </si>
  <si>
    <t>Commitments and contingencies</t>
  </si>
  <si>
    <t xml:space="preserve"> </t>
  </si>
  <si>
    <t>Shareholders’ equity:</t>
  </si>
  <si>
    <t>Common stock, par value $0.01 per share, 10,000,000 shares authorized; 7,341,556 and 7,329,060 shares issued, respectively; 6,072,758 and 6,043,102 shares outstanding, respectively</t>
  </si>
  <si>
    <t>Surplus</t>
  </si>
  <si>
    <t>Accumulated other comprehensive income (loss), net of tax</t>
  </si>
  <si>
    <t>Retained earnings</t>
  </si>
  <si>
    <t>Less treasury stock: 1,268,798 and 1,285,958 shares at cost, respectively</t>
  </si>
  <si>
    <t>Noncontrolling interest</t>
  </si>
  <si>
    <t>Total shareholders’ equity</t>
  </si>
  <si>
    <t>Total liabilities and shareholders’ equity</t>
  </si>
  <si>
    <t>Interim Condensed Consolidated Balance Sheets (Current Period Unaudited) (Parentheticals) - USD ($) $ in Thousands</t>
  </si>
  <si>
    <t>Loans, allowance for loan losses</t>
  </si>
  <si>
    <t>Common stock, par value (in dollars per share)</t>
  </si>
  <si>
    <t>Common stock, shares authorized (in shares)</t>
  </si>
  <si>
    <t>Common stock, shares issued (in shares)</t>
  </si>
  <si>
    <t>Common stock, shares outstanding (in shares)</t>
  </si>
  <si>
    <t>Treasury stock, shares (in shares)</t>
  </si>
  <si>
    <t>Interim Condensed Consolidated Statements of Operations (Unaudited) - USD ($) $ in Thousands</t>
  </si>
  <si>
    <t>3 Months Ended</t>
  </si>
  <si>
    <t>Jun. 30, 2016</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and other charges on deposit accounts</t>
  </si>
  <si>
    <t>Credit insurance income</t>
  </si>
  <si>
    <t>Net gain on sales and prepayments of investment securities</t>
  </si>
  <si>
    <t>Other income, net</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t>
  </si>
  <si>
    <t>Basic net income per share (in dollars per share)</t>
  </si>
  <si>
    <t>Diluted net income per share (in dollars per share)</t>
  </si>
  <si>
    <t>Dividends per share (in dollars per share)</t>
  </si>
  <si>
    <t>Interim Condensed Consolidated Statements of Comprehensive Income (Unaudited) - USD ($) $ in Thousands</t>
  </si>
  <si>
    <t>Other comprehensive income:</t>
  </si>
  <si>
    <t>Unrealized holding gains on securities available-for-sale arising during period, net of tax expense (benefit) of $429, $456, $871 and $695, respectively</t>
  </si>
  <si>
    <t>Reclassification adjustment for net gains on securities available-for-sale realized in net income, net of tax of $0, $145, $18 and $145, respectively</t>
  </si>
  <si>
    <t>Unrealized holding losses arising during the period on effective cash flow hedge derivatives, net of tax of $(24), $(81), $(20) and $(81), respectively</t>
  </si>
  <si>
    <t>Other comprehensive income</t>
  </si>
  <si>
    <t>Total comprehensive income</t>
  </si>
  <si>
    <t>Interim Condensed Consolidated Statements of Comprehensive Income (Unaudited) (Parentheticals) - USD ($) $ in Thousands</t>
  </si>
  <si>
    <t>Unrealized holding (loss) gain on available for sale securities arising during the period on securities held at end of period, tax</t>
  </si>
  <si>
    <t>Tax on reclassification adjustment for net gains on securities available-for-sale realized in net income</t>
  </si>
  <si>
    <t>Unrealized holding losses arising during the period on effective cash flow hedge derivatives, tax</t>
  </si>
  <si>
    <t>Interim Condensed Consolidated Statements of Cash Flows (Unaudited) - USD ($) $ in Thousands</t>
  </si>
  <si>
    <t>Cash flows from operating activities:</t>
  </si>
  <si>
    <t>Adjustments to reconcile net income to cash provided by operating activities:</t>
  </si>
  <si>
    <t>Depreciation and amortization</t>
  </si>
  <si>
    <t>Deferred income tax provision</t>
  </si>
  <si>
    <t>Net gain on sale and prepayment of investment securities</t>
  </si>
  <si>
    <t>Stock-based compensation expense</t>
  </si>
  <si>
    <t>Net amortization of securities</t>
  </si>
  <si>
    <t>Net loss on premises and equipment and other real estate</t>
  </si>
  <si>
    <t>Changes in assets and liabilities:</t>
  </si>
  <si>
    <t>Decrease in accrued interest receivable</t>
  </si>
  <si>
    <t>Decrease (increase) in other assets</t>
  </si>
  <si>
    <t>Increase in accrued interest expense</t>
  </si>
  <si>
    <t>Decrease in other liabilities</t>
  </si>
  <si>
    <t>Net cash provided by operating activities</t>
  </si>
  <si>
    <t>Cash flows from investing activities:</t>
  </si>
  <si>
    <t>Purchases of investment securities, available-for-sale</t>
  </si>
  <si>
    <t>Purchases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Net decrease (increase) in Federal Home Loan Bank stock</t>
  </si>
  <si>
    <t>Proceeds from the sale of premises and equipment and other real estate</t>
  </si>
  <si>
    <t>Net change in loan portfolio</t>
  </si>
  <si>
    <t>Purchases of premises and equipment</t>
  </si>
  <si>
    <t>Net cash used in investing activities</t>
  </si>
  <si>
    <t>Cash flows from financing activities:</t>
  </si>
  <si>
    <t>Net increase in customer deposits</t>
  </si>
  <si>
    <t>Net increase (decrease) in other borrowings</t>
  </si>
  <si>
    <t>Net increase (decrease) in Federal Home Loan Bank advances</t>
  </si>
  <si>
    <t>Net share-based compensation transactions</t>
  </si>
  <si>
    <t>Dividends paid</t>
  </si>
  <si>
    <t>Net cash provided by financing activities</t>
  </si>
  <si>
    <t>Net increase (decrease) in cash and cash equivalents</t>
  </si>
  <si>
    <t>Cash and cash equivalents, beginning of period</t>
  </si>
  <si>
    <t>Cash and cash equivalents, end of period</t>
  </si>
  <si>
    <t>Cash paid for:</t>
  </si>
  <si>
    <t>Interest</t>
  </si>
  <si>
    <t>Income taxes</t>
  </si>
  <si>
    <t>Non-cash transactions:</t>
  </si>
  <si>
    <t>Assets acquired in settlement of loans</t>
  </si>
  <si>
    <t>Reissuance of treasury stock as compensation</t>
  </si>
  <si>
    <t>Note 1 - General</t>
  </si>
  <si>
    <t>Notes to Financial Statements</t>
  </si>
  <si>
    <t>Nature of Operations [Text Block]</t>
  </si>
  <si>
    <t xml:space="preserve"> 1. GENERAL The accompanying unaudited interim condensed consolidated financial statements include the accounts of First US Bancshares, Inc. (“Bancshares”) and its subsidiaries (collectively, the “Company”). Bancshares is the parent holding company of First US Bank (the “Bank”). The Bank operates a finance company subsidiary, Acceptance Loan Company, Inc. (“ALC”). Management has determined that the Bank and ALC comprise Bancshares’ two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December 31, 2017 . While certain information and footnote disclosures normally included in financial statements prepared in accordance with accounting principles generally accepted in the United States (“U.S. GAAP”) have been condensed or omitted pursuant to the rules and regulations of the Securities and Exchange Commission (“SEC”), management believes that the disclosures herein are adequate to make the information presented not 10 December 31, 2016.</t>
  </si>
  <si>
    <t>Note 2 - Basis of Presentation</t>
  </si>
  <si>
    <t>Significant Accounting Policies [Text Block]</t>
  </si>
  <si>
    <t xml:space="preserve"> 2. BASIS OF PRESENTATION Summary of Significant Accounting Policies Certain significant accounting policies followed by the Company are set forth in Note 2, 10 December 31, 2016. Net Income Per Share and Comprehensive Income Basic net income per share is computed by dividing net income by the weighted average number of shares of common stock outstanding. Included in basic shares are certain shares that have been accrued as of the balance sheet date as deferred comp ensation for members of Bancshares’ Board of Directors. Diluted net income per share is computed by dividing net income by the weighted average number of shares of common stock outstanding, adjusted for the effect of potentially dilutive stock awards outstanding during the period. The dilutive shares consist of nonqualified stock option grants issued to employees and members of Bancshares’ Board of Directors pursuant to Bancshares’ 2013 “2013 Three Months Ended Six Months Ended June 30, June 30, 2017 2016 2017 2016 Basic shares 6,173,544 6,147,727 6,168,446 6,145,326 Dilutive shares 318,501 272,550 318,501 272,550 Diluted shares 6,492,045 6,420,277 6,486,947 6,417,876 Three Months Ended Six Months Ended June 30, June 30, 2017 2016 2017 2016 (Dollars in Thousands, Except Per Share Data) Net income $ 416 $ 462 $ 820 $ 779 Basic net income per share $ 0.07 $ 0.08 $ 0.13 $ 0.13 Diluted net income per share $ 0.06 $ 0.07 $ 0.13 $ 0.12 Comprehensive income consists of net income, as well as unrealized holding gains and losses that arise during the period associated with the Company’ 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changes in the fair value of cash flow derivatives. Accounting Policies Recently Adopted and Pending Accounting Pronouncements Accounting Standards Update (“ ASU”) 2016 13 "Financial Instruments - Credit Losses: Measurement of Credit Losses on Financial Instruments.” June 2016, 2016 13 not 2016 13 2016 13 December 15, 2019. first ASU 2016 09, Compensation-Stock Compensation (Topic 718 Issued in March 2016, 2016 09 1 2 3 4 5 6 7 2016 09 January 1, 2017. 2016 09 not ASU 2016 05 , “Derivatives and Hedging (Topic 815  March 2016, 2016 05 815 not, 2016 05 January 1, 2017. 2016 05 not ASU 2016 02, Leases (Topic 842  February 2016, 2016 02 2016 02 12 not 2016 02, 2016 02 December 15, 2018. ASU 2016 01, Financial Instruments-Overall (Subtopic 825 10 825 Issued in January 2016, 2016 01 2016 01 2016 01 December 15, 2017. ASU 2014 09, 606 Issued in May 2014, 2014 09 FASB ASC Topic 606, FASB ASC Topic 605, FASB ASC Topic 605 35, 2014 09 ASU 2015 14, “Revenue from Contracts with Customers (Topic 606 August 2015, 2014 09 one 2015 14 2014 09 December 15, 2017. December 15, 2016, not 2014 09 not</t>
  </si>
  <si>
    <t>Note 3 - Investment Securities</t>
  </si>
  <si>
    <t>Investments in Debt and Marketable Equity Securities (and Certain Trading Assets) Disclosure [Text Block]</t>
  </si>
  <si>
    <t xml:space="preserve"> 3. INVESTMENT SECURITIES Details of investment securities available-for-sale and held-to-maturity as of June 30, 2017 December 31, 2016 Available-for-Sale June 30 , 2017 Gross Gross Estimated Amortized Unrealized Unrealized Fair Cost Gains Losses Value (Dollars in Thousands) Mortgage-backed securities: Residential $ 90,308 $ 564 $ (304 ) $ 90,568 Commercial 72,822 60 (802 ) 72,080 Obligations of states and political subdivisions 7,131 426 — 7,557 Obligations of U.S. government-sponsored agencies 2,000 2 — 2,002 U.S. Treasury securities 80 — — 80 Total $ 172,341 $ 1,052 $ (1,106 ) $ 172,287 Held-to-Maturity June 30 , 2017 Gross Gross Estimated Amortized Unrealized Unrealized Fair Cost Gains Losses Value (Dollars in Thousands) Mortgage-backed securities: Commercial $ 16,950 $ 28 $ (55 ) $ 16,923 Obligations of U.S. government-sponsored agencies 9,594 27 (71 ) 9,550 Obligations of states and political subdivisions 2,000 27 (4 ) 2,023 Total $ 28,544 $ 82 $ (130 ) $ 28,496 Available-for-Sale December 31, 2016 Gross Gross Estimated Amortized Unrealized Unrealized Fair Cost Gains Losses Value (Dollars in Thousands) Mortgage-backed securities: Residential $ 99,922 $ 490 $ (2,003 ) $ 98,409 Commercial 71,761 56 (1,287 ) 70,530 Obligations of states and political subdivisions 9,759 390 (7 ) 10,142 Obligations of U.S. government-sponsored agencies 2,000 — (7 ) 1,993 Corporate notes 756 — — 756 U.S. Treasury securities 80 — — 80 Total $ 184,278 $ 936 $ (3,304 ) $ 181,910 Held-to-Maturity December 31, 2016 Amortized Cost Gross Unrealized Gains Gross Unrealized Losses Estimated Fair Value (Dollars in Thousands) Mortgage-backed securities: Commercial $ 14,684 $ 5 $ (148 ) $ 14,541 Obligations of U.S. government-sponsored agencies 9,129 13 (222 ) 8,920 Obligations of states and political subdivisions 2,091 2 (46 ) 2,047 Total $ 25,904 $ 20 $ (416 ) $ 25,508 The scheduled maturities of investment securities available-for-sale and held-to-maturity as of June 30 , 2017 Available-for-Sale Held-to-Maturity Amortized Cost Estimated Fair Value Amortized Cost Estimated Fair Value (Dollars in Thousands) Maturing within one year $ 381 $ 385 $ — $ — Maturing after one to five years 8,581 8,654 2,230 2,264 Maturing after five to ten years 74,675 74,888 2,908 2,899 Maturing after ten years 88,704 88,360 23,406 23,333 Total $ 172,341 $ 172,287 $ 28,544 $ 28,496 For purposes of the maturity table, mortgage-backed securities, which are not The following table reflects gross unrealized losses and fair value, aggregated by investment category and length of time that individual securities have been in a continuous unrealized loss position, as of June 30, 2017 December 31, 2016. Available-for-Sale June 30 , 2017 Less than 12 Months 12 Months or More Fair Value Unrealized Losses Fair Value Unrealized Losses (Dollars in Thousands) Mortgage-backed securities: Residential $ 47,011 $ (273 ) $ 2,086 $ (31 ) Commercial 32,660 (402 ) 27,146 (400 ) U.S. Treasury securities 80 — — — Total $ 79,751 $ (675 ) $ 29,232 $ (431 ) Held-to-Maturity June 30 , 2017 Less than 12 Months 12 Months or More Fair Value Unrealized Losses Fair Value Unrealized Losses (Dollars in Thousands) Mortgage-backed securities: Commercial $ 7,514 $ (55 ) $ — $ — Obligations of U.S. government-sponsored agencies 7,570 (71 ) — — Obligations of states and political subdivisions — — 547 (4 ) Total $ 15,084 $ (126 ) $ 547 $ (4 ) Available-for-Sale December 31, 2016 Less than 12 Months 12 Months or More Fair Value Unrealized Losses Fair Value Unrealized Losses (Dollars in Thousands) Mortgage-backed securities: Residential $ 85,741 $ (1,976 ) $ 1,904 $ (27 ) Commercial 54,475 (946 ) 10,721 (341 ) Obligations of U.S. government-sponsored agencies 1,993 (7 ) — — Obligations of states and political subdivisions 434 (7 ) — — U.S. Treasury securities 80 — — — Total $ 142,723 $ (2,936 ) $ 12,625 $ (368 ) Held-to-Maturity December 31, 2016 Less than 12 Months 12 Months or More Fair Value Unrealized Losses Fair Value Unrealized Losses (Dollars in Thousands) Mortgage-backed securities: Commercial $ 12,776 $ (148 ) $ — $ — Obligations of U.S. government-sponsored agencies 7,957 (222 ) — — Obligations of states and political subdivisions 1,628 (46 ) — — Total $ 22,361 $ (416 ) $ — $ — Management evaluates securities for other-than-temporary impairment no not As of June 30, 2017, 22 12 88 12 December 31, 2016, 13 12 130 12 June 30, 2017 December 31, 2016, not not June 30, 2017 December 31, 2016. Investment securities available-for-sale with a carrying value of $88.1 million and $87.7 June 30, 2017 December 31, 2016, No six June 30, 2017; $50 six June 30, 2017. $0.6 December 31, 2016. no six June 30, 2017 December 31, 2016.</t>
  </si>
  <si>
    <t>Note 4 - Loans and Allowance for Loan Losses</t>
  </si>
  <si>
    <t>Loans, Notes, Trade and Other Receivables Disclosure [Text Block]</t>
  </si>
  <si>
    <t xml:space="preserve"> 4. LOANS AND ALLOWANCE FOR LOAN LOSSES Portfolio Segments The Company has divided the loan portfolio into eight Construction, land development and other land loans – Commercial construction, land and land development loans include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 Secured by 1 4 one four may first second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Other real estate loans – Other real estate loans are loans primarily for agricultural production, secured by mortgages on farmland. Commercial and industrial loans – This portfolio segment includes loans to commercial customers for use in the normal course of business. These credits may Consumer loans – This portfolio segment includes a variety of secured and unsecured personal loans, including automobile loans, loans for household and personal purposes and all other direct consumer installment loans. Indirect sales – This portfolio segment includes loans secured by collateral that is purchased by consumers at retail stores with whom ALC has an established relationship to provide financing for the retail products sold if applicable underwriting standards are met. As of June 30, 2017 December 31, 2016, June 30 , 201 7 Bank ALC Total (Dollars in Thousands) Real estate loans: Construction, land development and other land loans $ 12,424 $ — $ 12,424 Secured by 1-4 family residential properties 32,227 12,229 44,456 Secured by multi-family residential properties 16,702 — 16,702 Secured by non-farm, non-residential properties 113,037 — 113,037 Other 226 — 226 Commercial and industrial loans 65,087 — 65,087 Consumer loans: Consumer 5,671 31,920 37,591 Indirect sales — 52,134 52,134 Total loans 245,374 96,283 341,657 Less: Unearned interest, fees and deferred cost 371 5,855 6,226 Allowance for loan losses 2,526 2,379 4,905 Net loans $ 242,477 $ 88,049 $ 330,526 December 31, 201 6 Bank ALC Total (Dollars in Thousands) Real estate loans: Construction, land development and other land loans $ 23,772 $ — $ 23,772 Secured by 1-4 family residential properties 32,955 13,724 46,679 Secured by multi-family residential properties 16,627 — 16,627 Secured by non-farm, non-residential properties 102,112 — 102,112 Other 234 — 234 Commercial and industrial loans 57,963 — 57,963 Consumer loans: Consumer 6,206 36,413 42,619 Indirect sales — 44,775 44,775 Total loans 239,869 94,912 334,781 Less: Unearned interest, fees and deferred cost 218 6,935 7,153 Allowance for loan losses 2,409 2,447 4,856 Net loans $ 237,242 $ 85,530 $ 322,772 The Company makes commercial, real estate and installment loans to its customers. Although the Company has a diversified loan portfolio, 54.7% 56.6% June 30, 2017 December 31, 2016, Related Party Loans In the ordinary course of business, the Bank makes loans to certain officers and directors of the Company, including companies with which they are associated. These loans are made on the same terms as those prevailing for comparable transactions with non-related parties. Management believes that such loans do not June 30, 2017 December 31, 2016 $0.5 $2.7 six June 30, 2017, no $5 six June 30, 2017, $2.2 December 31, 2016, one $0.1 Allowance for Loan Losses The following tables present changes in the allowance for loan losses and the related loan balances by loan portfolio segment and loan type as of June 30, 2017 December 31, 2016: Bank Six M onths Ended June 30, 2017 Construction, Land 1-4 Family Real Estate Multi- Family Non-Farm Non-Residential Other Commercial Consumer Indirect Sales Total (Dollars in Thousands) Allowance for loan losses: Beginning balance $ 535 $ 304 $ 88 $ 903 $ 2 $ 527 $ 50 $ — $ 2,409 Charge-offs — — — — — (16 ) (62 ) — (78 ) Recoveries — 71 — 68 — 12 44 — 195 Provision (58 ) (133 ) 29 (82 ) — 207 37 — — Ending balance $ 477 $ 242 $ 117 $ 889 $ 2 $ 730 $ 69 $ — $ 2,526 Ending balance of allowance attributable to loans: Individually evaluated for impairment $ 414 $ 5 $ — $ 96 $ — $ 45 $ — $ — $ 560 Collectively evaluated for impairment 63 237 117 793 2 685 69 — 1,966 Total allowance for loan losses $ 477 $ 242 $ 117 $ 889 $ 2 $ 730 $ 69 $ — $ 2,526 Ending balance of loans receivable: Individually evaluated for impairment $ 1,296 $ 191 $ — $ 538 $ — $ 70 $ — $ — $ 2,095 Collectively evaluated for impairment 11,128 32,036 16,702 112,499 226 65,017 5,671 — 243,279 Total loans receivable $ 12,424 $ 32,227 $ 16,702 $ 113,037 $ 226 $ 65,087 $ 5,671 $ — $ 245,374 ALC Six Months Ended June 30, 2017 Construction, Land 1-4 Family Real Estate Multi- Family Non-Farm Non-Residential Other Commercial Consumer Indirect Sales Total (Dollars in Thousands) Allowance for loan losses: Beginning balance $ — $ 107 $ — $ — $ — $ — $ 1,717 $ 623 $ 2,447 Charge-offs — (17 ) — — — — (1,177 ) (345 ) (1,539 ) Recoveries — 22 — — — — 264 94 380 Provision — (64 ) — — — — 886 269 1,091 Ending balance $ — $ 48 $ — $ — $ — $ — $ 1,690 $ 641 $ 2,379 Ending balance of allowance attributable to loans: Individually evaluated for impairment $ — $ — $ — $ — $ — $ — $ — $ — $ — Collectively evaluated for impairment — 48 — — — — 1,690 641 2,379 Total allowance for loan losses $ — $ 48 $ — $ — $ — $ — $ 1,690 $ 641 $ 2,379 Ending balance of loans receivable: Individually evaluated for impairment $ — $ — $ — $ — $ — $ — $ — $ — $ — Collectively evaluated for impairment — 12,229 — — — — 31,920 52,134 96,283 Total loans receivable $ — $ 12,229 $ — $ — $ — $ — $ 31,920 $ 52,134 $ 96,283 Bank and ALC Six Months Ended June 30, 2017 Construction, Land 1-4 Family Real Estate Multi- Family Non-Farm Non-Residential Other Commercial Consumer Indirect Sales Total (Dollars in Thousands) Allowance for loan losses: Beginning balance $ 535 $ 411 $ 88 $ 903 $ 2 $ 527 $ 1,767 $ 623 $ 4,856 Charge-offs — (17 ) — — — (16 ) (1,239 ) (345 ) (1,617 ) Recoveries — 93 — 68 — 12 308 94 575 Provision (58 ) (197 ) 29 (82 ) — 207 923 269 1,091 Ending balance $ 477 $ 290 $ 117 $ 889 $ 2 $ 730 $ 1,759 $ 641 $ 4,905 Ending balance of allowance attributable to loans: Individually evaluated for impairment $ 414 $ 5 $ — $ 96 $ — $ 45 $ — $ — $ 560 Collectively evaluated for impairment 63 285 117 793 2 685 1,759 641 4,345 Total allowance for loan losses $ 477 $ 290 $ 117 $ 889 $ 2 $ 730 $ 1,759 $ 641 $ 4,905 Ending balance of loans receivable: Individually evaluated for impairment $ 1,296 $ 191 $ — $ 538 $ — $ 70 $ — $ — $ 2,095 Collectively evaluated for impairment 11,128 44,265 16,702 112,499 226 65,017 37,591 52,134 339,562 Total loans receivable $ 12,424 $ 44,456 $ 16,702 $ 113,037 $ 226 $ 65,087 $ 37,591 $ 52,134 $ 341,657 Bank Year Ended December 31, 2016 Construction, Land 1-4 Family Real Estate Multi- Family Non-Farm Non-Residential Other Commercial Consumer Indirect Sales Total (Dollars in Thousands) Allowance for loan losses: Beginning balance $ 110 $ 138 $ 29 $ 351 $ 1 $ 659 $ 41 $ — $ 1,329 Charge-offs — (66 ) — (40 ) — (2 ) (43 ) — (151 ) Recoveries 200 23 — — — 73 50 — 346 Provision 225 209 59 592 1 (203 ) 2 — 885 Ending balance $ 535 $ 304 $ 88 $ 903 $ 2 $ 527 $ 50 $ — $ 2,409 Ending balance of allowance attributable to loans: Individually evaluated for impairment $ 423 $ 5 $ — $ 107 $ — $ — $ — $ — $ 535 Collectively evaluated for impairment 112 299 88 796 2 527 50 — 1,874 Total allowance for loan losses $ 535 $ 304 $ 88 $ 903 $ 2 $ 527 $ 50 $ — $ 2,409 Ending balance of loans receivable: Individually evaluated for impairment $ 1,361 $ 193 $ — $ 549 $ — $ — $ — $ — $ 2,103 Collectively evaluated for impairment 22,411 32,762 16,627 101,563 234 57,963 6,206 — 237,766 Total loans receivable $ 23,772 $ 32,955 $ 16,627 $ 102,112 $ 234 $ 57,963 $ 6,206 $ — $ 239,869 ALC Year Ended December 31, 2016 Construction, Land 1-4 Family Real Estate Multi- Family Non-Farm Non-Residential Other Commercial Consumer Indirect Sales Total (Dollars in Thousands) Allowance for loan losses: Beginning balance $ — $ 250 $ — $ — $ — $ — $ 1,584 $ 618 $ 2,452 Charge-offs — (56 ) — — — — (2,218 ) (752 ) (3,026 ) Recoveries — 39 — — — — 451 220 710 Provision — (126 ) — — — — 1,900 537 2,311 Ending balance $ — $ 107 $ — $ — $ — $ — $ 1,717 $ 623 $ 2,447 Ending balance of allowance attributable to loans: Individually evaluated for impairment $ — $ — $ — $ — $ — $ — $ — $ — $ — Collectively evaluated for impairment — 107 — — — — 1,717 623 2,447 Total allowance for loan losses $ — $ 107 $ — $ — $ — $ — $ 1,717 $ 623 $ 2,447 Ending balance of loans receivable: Individually evaluated for impairment $ — $ — $ — $ — $ — $ — $ — $ — $ — Collectively evaluated for impairment — 13,724 — — — — 36,413 44,775 94,912 Total loans receivable $ — $ 13,724 $ — $ — $ — $ — $ 36,413 $ 44,775 $ 94,912 Bank and ALC Year Ended December 31, 2016 Construction, Land 1-4 Family Real Estate Multi- Family Non-Farm Non-Residential Other Commercial Consumer Indirect Sales Total (Dollars in Thousands) Allowance for loan losses: Beginning balance $ 110 $ 388 $ 29 $ 351 $ 1 $ 659 $ 1,625 $ 618 $ 3,781 Charge-offs — (122 ) — (40 ) — (2 ) (2,261 ) (752 ) (3,177 ) Recoveries 200 62 — — — 73 501 220 1,056 Provision 225 83 59 592 1 (203 ) 1,902 537 3,196 Ending balance $ 535 $ 411 $ 88 $ 903 $ 2 $ 527 $ 1,767 $ 623 $ 4,856 Ending balance of allowance attributable to loans: Individually evaluated for impairment $ 423 $ 5 $ — $ 107 $ — $ — $ — $ — $ 535 Collectively evaluated for impairment 112 406 88 796 2 527 1,767 623 4,321 Total allowance for loan losses $ 535 $ 411 $ 88 $ 903 $ 2 $ 527 $ 1,767 $ 623 $ 4,856 Ending balance of loans receivable: Individually evaluated for impairment $ 1,361 $ 193 $ — $ 549 $ — $ — $ — $ — $ 2,103 Collectively evaluated for impairment 22,411 46,486 16,627 101,563 234 57,963 42,619 44,775 332,678 Total loans receivable $ 23,772 $ 46,679 $ 16,627 $ 102,112 $ 234 $ 57,963 $ 42,619 $ 44,775 $ 334,781 Credit Quality Indicators The Bank utilizes a credit grading system that provides a uniform framework for establishing and monitoring credit risk in the loan portfolio. Under this system, each loan is graded based on pre-determined risk metrics and categorized into one nine ● Pass (Risk Grades 1 5 in which the probability of default is considered low. ● Special Mention (Risk Grade 6 Loans in this category exhibit potential credit weaknesses or downward trends deserving Bank management’s close attention. If left uncorrected, these potential weaknesses may not not not ● Substandard (Risk Grade 7 Loans in this category have defined weaknesses that jeopardize the orderly liquidation of debt. A substandard loan is inadequately protected by the current sound worth and paying capacity of the obligor or by the collateral pledged, if any. Normal repayment from the borrower is in jeopardy, although no not not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may may may ● Loss (Risk Grade 9 Loans are classified in this category when borrowers are deemed incapable of repayment of unsecured debt. Loans to such borrowers are considered uncollectable and of such little value that continuance as active assets of the Bank is not not no not may At ALC, because the loan portfolio is more uniform in nature, each loan is categorized into one two a contractual agreement. Nonperforming loans are loans that have demonstrated characteristics that indicate a probability of loss. The tables below illustrate the carrying amount of loans by credit quality indicator as of June 30, 2017. Bank Pass 1-5 Special Mention 6 Substandard 7 Doubtful 8 Total (Dollars in Thousands) Loans secured by real estate: Construction, land development and other land loans $ 10,961 $ — $ 1,463 $ — $ 12,424 Secured by 1-4 family residential properties 31,231 205 791 — 32,227 Secured by multi-family residential properties 16,702 — — — 16,702 Secured by non-farm, non-residential properties 110,263 2,236 538 — 113,037 Other 226 — — — 226 Commercial and industrial loans 62,717 2,142 228 — 65,087 Consumer loans 5,671 — — — 5,671 Total $ 237,771 $ 4,583 $ 3,020 $ — $ 245,374 ALC Performing Nonperforming Total (Dollars in Thousands) Loans secured by real estate: Secured by 1-4 family residential properties $ 12,058 $ 171 $ 12,229 Consumer loans: Consumer 31,123 797 31,920 Indirect sales 51,609 525 52,134 Total $ 94,790 $ 1,493 $ 96,283 The tables below illustrate the carrying amount of loans by credit quality indicator as of December 31, 2016. Bank Pass 1-5 Special Mention 6 Substandard 7 Doubtful 8 Total (Dollars in Thousands) Loans secured by real estate: Construction, land development and other land loans $ 22,240 $ — $ 1,532 $ — $ 23,772 Secured by 1-4 family residential properties 31,995 213 747 — 32,955 Secured by multi-family residential properties 16,627 — — — 16,627 Secured by non-farm, non-residential properties 99,082 2,315 715 — 102,112 Other 234 — — — 234 Commercial and industrial loans 55,481 2,227 255 — 57,963 Consumer loans 6,126 — 80 — 6,206 Total $ 231,785 $ 4,755 $ 3,329 $ — $ 239,869 ALC Performing Nonperforming Total (Dollars in Thousands) Loans secured by real estate: Secured by 1-4 family residential properties $ 13,507 $ 217 $ 13,724 Consumer loans: Consumer 35,278 1,135 36,413 Indirect sales 44,228 547 44,775 Total $ 93,013 $ 1,899 $ 94,912 The following tables provide an aging analysis of past due loans by class as of June 30, 2017. Bank As of June 30 , 2017 30-59 Days Past Due 60-89 Days Past Due 90 Days Or Greater Total Past Due Current Total Loans Recorded Investment &gt; 90 Days And Accruing (Dollars in Thousands) Loans secured by real estate: Construction, land development and other land loans $ — $ — $ — $ — $ 12,424 $ 12,424 $ — Secured by 1-4 family residential properties 32 46 45 123 32,104 32,227 — Secured by multi-family residential properties — — — — 16,702 16,702 — Secured by non-farm, non-residential properties — — — — 113,037 113,037 — Other — — — — 226 226 — Commercial and industrial loans 22 31 — 53 65,034 65,087 — Consumer loans 3 24 — 27 5,644 5,671 — Total $ 57 $ 101 $ 45 $ 203 $ 245,171 $ 245,374 $ — ALC As of June 30 , 2017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5 83 180 328 11,901 12,229 — Secured by multi-family residential properties — — — — — — — Secured by non-farm, non-residential properties — — — — — — — Other — — — — — — — Commercial and industrial loans — — — — — — — Consumer loans: Consumer 545 302 742 1,589 30,331 31,920 — Indirect sales 240 171 472 883 51,251 52,134 — Total $ 850 $ 556 $ 1,394 $ 2,800 $ 93,483 $ 96,283 $ — The following tables provide an aging analysis of past due loans by class as of December 31, 2016 . Bank As of December 31, 2016 30-59 Days Past Due 60-89 Days Past Due 90 Days Or Greater Total Past Due Current Total Loans Recorded Investment &gt; 90 Days And Accruing (Dollars in Thousands) Loans secured by real estate: Construction, land development and other land loans $ — $ — $ 86 $ 86 $ 23,686 $ 23,772 $ — Secured by 1-4 family residential properties 164 69 145 378 32,577 32,955 — Secured by multi-family residential properties — — — — 16,627 16,627 — Secured by non-farm, non-residential properties 762 — — 762 101,350 102,112 — Other — — — — 234 234 — Commercial and industrial loans — — 14 14 57,949 57,963 — Consumer loans — 28 — 28 6,178 6,206 — Total $ 926 $ 97 $ 245 $ 1,268 $ 238,601 $ 239,869 $ — ALC As of December 31, 2016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9 213 303 13,421 13,724 — Secured by multi-family residential properties — — — — — — — Secured by non-farm, non-residential properties — — — — — — — Other — — — — — — — Commercial and industrial loans — — — — — — — Consumer loans: Consumer 441 413 1,104 1,958 34,455 36,413 — Indirect sales 191 139 489 819 43,956 44,775 — Total $ 693 $ 581 $ 1,806 $ 3,080 $ 91,832 $ 94,912 $ — The following table provides an analysis of non-accruing loans by class as of June 30, 2017 December 31, 2016. Loans on Non-Accrual Status June 30 , 2017 December 31, 2016 (Dollars in Thousands) Loans secured by real estate: Construction, land development and other land loans $ — $ 86 Secured by 1-4 family residential properties 507 570 Secured by multi-family residential properties — — Secured by non-farm, non-residential properties 36 53 Commercial and industrial loans 16 32 Consumer loans: Consumer 816 1,676 Indirect sales 472 — Total loans $ 1,847 $ 2,417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 ’s existing rate or at the fair value of collateral if repayment is expected solely from the liquidation of the collateral at the Bank. At management’s discretion, additional loans may may $0.1 no $0.5 seven As of June 30, 2017, June 30 , 2017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296 $ 1,296 $ 414 Secured by 1-4 family residential properties 191 191 5 Secured by multi-family residential properties — — — Secured by non-farm, non-residential properties 538 538 96 Commercial and industrial 70 70 45 Total loans with an allowance recorded $ 2,095 $ 2,095 $ 560 Total impaired loans Loans secured by real estate Construction, land development and other land loans $ 1,296 $ 1,296 $ 414 Secured by 1-4 family residential properties 191 191 5 Secured by multi-family residential properties — — — Secured by non-farm, non-residential properties 538 538 96 Commercial and industrial 70 70 45 Total impaired loans $ 2,095 $ 2,095 $ 560 As of December 31, 2016, December 31, 2016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loans with an allowance recorded $ 2,103 $ 2,103 $ 535 Total impaired loans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impaired loans $ 2,103 $ 2,103 $ 535 The average net investment in impaired loans and interest income recognized and received on impaired loans as of the six June 30, 2017 December 31, 2016 June 30 , 2017 Average Recorded Investment Interest Income Recognized Interest Income Received (Dollars in Thousands) Loans secured by real estate Construction, land development and other land loans $ 1,340 $ 20 $ 20 Secured by 1-4 family residential properties 192 7 7 Secured by multi-family residential properties — — — Secured by non-farm, non-residential properties 541 18 18 Commercial and industrial 47 4 2 Total $ 2,120 $ 49 $ 47 December 31, 2016 Average Recorded Investment Interest Income Recognized Interest Income Received (Dollars in Thousands) Loans secured by real estate Construction, land development and other land loans $ 1,381 $ 41 $ 39 Secured by 1-4 family residential properties 232 14 14 Secured by multi-family residential properties — — — Secured by non-farm, non-residential properties 557 33 31 Commercial and industrial — — — Total $ 2,170 $ 88 $ 84 Loans on which the accrual of interest has been discontinued amounted to $1.8 million and $2.4 June 30, 2017 December 31, 2016, $5 $35 June 30, 2017 December 31, 2016, June 30, 2017 December 31, 2016 $3 $4 Troubled Debt Restructurings Troubled debt restructurings include loans with respect to which concessions have been granted to borrowers that generally would not not may s of note structure, principal balance reductions or some combination of these concessions. There were no six June 30, 2017. may six not June 30, 2017 December 31, 2016, $0.1 six June 30, 2017, no December 31, 2016, $0.3 The following table provides the number of loans remaining in each loan category as of June 30, 2017 December 31, 2016 June 30 , 2017 December 31, 2016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2 $ 1,960 $ 1,296 2 $ 1,960 $ 1,286 Secured by 1-4 family residential properties 3 318 211 3 318 249 Secured by non-farm, non-residential properties 1 53 39 1 53 41 Commercial loans 2 116 86 2 116 88 Total 8 $ 2,447 $ 1,632 8 $ 2,447 $ 1,664 As of June 30, 2017 December 31, 2016, no Restructured loan modifications primarily included maturity date extensions and payment schedule modifications. There were no no ’s allowance for loan losses resulting from the modifications. All loans with a principal balance of $0.5 $8 June 30, 2017 $15 December 31, 2016.</t>
  </si>
  <si>
    <t>Note 5 - Other Real Estate Owned</t>
  </si>
  <si>
    <t>Real Estate Owned [Text Block]</t>
  </si>
  <si>
    <t xml:space="preserve"> 5. OTHER REAL ESTATE OWNED Other real estate and certain other assets acquired in foreclosure are reported at the lower of the investment in the loan or the fair value of the property, less estimated costs to sell. The following table summarizes foreclosed property activity for the six June 30, 2017 2016: June 30 , 2017 Bank ALC Total (Dollars in Thousands) Beginning balance $ 4,353 $ 505 $ 4,858 Transfers from loans — 68 68 Sales proceeds (369 ) (125 ) (494 ) Gross gains 14 — 14 Gross losses (1 ) (48 ) (49 ) Net gains (losses) 13 (48 ) (35 ) Impairment (46 ) — (46 ) Ending balance $ 3,951 $ 400 $ 4,351 June 30 , 2016 Bank ALC Total (Dollars in Thousands) Beginning balance $ 5,327 $ 711 $ 6,038 Transfers from loans 269 68 337 Sales proceeds (629 ) (251 ) (880 ) Gross gains — 27 27 Gross losses (23 ) (71 ) (94 ) Net gains (losses) (23 ) (44 ) (67 ) Impairment — (23 ) (23 ) Ending balance $ 4,944 $ 461 $ 5,405 Valuation adjustments are recorded in other non-interest expense and are primarily post-foreclosure write-downs that are a result of continued declining property values based on updated appraisals or other indications of value, such as offers to purchase. Fair value less estimated cost to sell of foreclosed residential real estate held by the Company was $0.8 $1.0 June 30, 2017 2016, $0.1 $0.2 June 30, 2017 2016,</t>
  </si>
  <si>
    <t>Note 6 - Investment in Limited Partnership</t>
  </si>
  <si>
    <t>Variable Interest Entity Disclosure [Text Block]</t>
  </si>
  <si>
    <t xml:space="preserve"> 6. INVESTMENT IN LIMITED PARTNERSHIP The Company holds an investment in an affordable housing project for which it provides funding as a limited partner and has received tax credits related to its investment in the project based on its partnership share. The net assets of the partnership consist primarily of apartment complexes , and the primary liabilities consist of those associated with the operation of the partnership. The Company has determined that this investment requires consolidation as a variable interest entity under ASC Topic 810, 99.9% $0.1 June 30, 2017 December 31, 2016.</t>
  </si>
  <si>
    <t>Note 7 - Short-term Borrowings</t>
  </si>
  <si>
    <t>Short-term Debt [Text Block]</t>
  </si>
  <si>
    <t xml:space="preserve"> 7. SHORT-TERM BORROWINGS Short-term borrowings consist of federal funds purchased, securities sold under repurchase agreements, and short-term Federal Home Loan Bank (“FHLB”) advances with original maturities of one $10.7 $10.1 June 30, 2017 December 31, 2016, Federal funds purchased, which represent unsecured lines of credit that generally mature within one four June 30, 2017 December 31, 2016, no $18.8 Securities sold under repurchase agreements, which are secured borrowings, generally are reflected at the amount of cash received in connection with the transaction. The Bank may June 30, 2017 December 31, 2016 $0.7 $0.1 Short-term FHLB advances are secured borrowings available to the Bank as an alternative funding source. As of both June 30, 2017 December 31, 2016, had $10.0 one</t>
  </si>
  <si>
    <t>Note 8 - Long-term Debt</t>
  </si>
  <si>
    <t>Long-term Debt [Text Block]</t>
  </si>
  <si>
    <t xml:space="preserve"> 8.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10.0 $15.0 June 30, 2017 December 31, 2016, Assets pledged associated with FHLB advances totaled $23.0 $28.0 June 30, 2017 December 31, 2016, June 30, 2017 December 31, 2016, $165.8 $155.0</t>
  </si>
  <si>
    <t>Note 9 - Income Taxes</t>
  </si>
  <si>
    <t>Income Tax Disclosure [Text Block]</t>
  </si>
  <si>
    <t xml:space="preserve"> 9. INCOME TAXES The provision for income taxes was $0.3 million and $0.2 six June 30, 2017 2016, 24.2% 23.9%, The Company had a net deferred tax asset of $7.7 million and $8.7 June 30, 2017 December 31, 2016, </t>
  </si>
  <si>
    <t>Note 10 - Deferred Compensation Plans</t>
  </si>
  <si>
    <t>Compensation and Employee Benefit Plans [Text Block]</t>
  </si>
  <si>
    <t xml:space="preserve"> 10. DEFERRED COMPENSATION PLANS The Bank has entered into supplemental retirement compensation benefits agreements with certain directors and executive officers. The measurement of the liability under these agreements includes estimates involving life expectancy, length of time before retirem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3.5 June 30, 2017 December 31, 2016. Non-employee directors may portion of their Bancshares and Bank director fees under Bancshares’ Non-Employee Directors’ Deferred Compensation Plan (the “Deferral Plan”). The Deferral Plan, which was ratified by shareholders at the annual meeting held on May 11, 2004, June 30, 2017 December 31, 2016, 102,969 114,547</t>
  </si>
  <si>
    <t>Note 11 - Stock Awards</t>
  </si>
  <si>
    <t>Disclosure of Compensation Related Costs, Share-based Payments [Text Block]</t>
  </si>
  <si>
    <t xml:space="preserve"> 11. STOCK AWARDS In accordance with the Company ’s 2013 may $0.1 six June 30, 2017 2016 . Stock Options The stock option awards were granted with an exercise price equal to the market price of the Company’s common stock on the date of the grant and have vesting periods ranging from one three 10 The Company recognizes the cost of services received in exchange for stock option awards based on the grant date fair value of the award, with compensation expense recognized on a straight-line b asis over the award’s vesting period. The fair value of outstanding awards was determined using the Black-Scholes option pricing model based on the assumptions noted in the table below. Expected volatilities are based on historical volatilities of the Company’s common stock. 2017 2016 Risk-free interest rate 2.23 % 1.58 % Expected term 7.5 years 7.5 years Expected stock price volatility 25.36 % 25.25 % Dividend yield 1.50 % 1.50 % The following table summarizes the Company's stock option activity for the periods presented. Six Months Ended June 30 , 2017 June 30 , 2016 Number of Shares Average Exercise Price Number of Shares Average Exercise Price Options: Outstanding, beginning of period 272,550 $ 8.21 175,550 $ 8.17 Granted 68,600 13.91 97,000 8.30 Exercised 19,316 8.15 — — Expired — — — — Forfeited 3,333 11.79 — — Options outstanding, end of period 318,501 $ 9.41 272,550 $ 8.21 Options exercisable, end of period 208,633 $ 8.20 175,550 $ 8.17 The aggregate intrinsic value of stock options outstanding (calculated as the amount by which the market value of underlying stock exceeds the exercise price of the option) was approximately $0.1 June 30, 2017 2016. Restricted Stock During the first six 2017, 7,533 one three No six June 30, 2016. </t>
  </si>
  <si>
    <t>Note 12 - Derivative Financial Instruments</t>
  </si>
  <si>
    <t>Derivative Instruments and Hedging Activities Disclosure [Text Block]</t>
  </si>
  <si>
    <t xml:space="preserve"> 12. DERIVATIVE FINANCIAL INSTRUMENTS On April 1, 2016, three of $10.0 ASC Topic 815, three seven April 5, 2016 April 5, 2023. April 5, 2016, 1.46% three $10.0 No flow hedge was recognized in the consolidated statements of operations for the three six June 30, 2017. $0.2 June 30, 2017 December 31, 2016.</t>
  </si>
  <si>
    <t>Note 13 - Segment Reporting</t>
  </si>
  <si>
    <t>Segment Reporting Disclosure [Text Block]</t>
  </si>
  <si>
    <t xml:space="preserve"> 13. SEGMENT REPORTING Under ASC Topic 280, Segment Reporting two 2, 10 December 31, 2016. two All Bank ALC Other Eliminations Consolidated (Dollars in Thousands) As of and for the three months ended June 30 , 2017 : Net interest income $ 4,066 $ 2,988 $ 3 $ — $ 7,057 Provision (reduction in reserve) for loan losses — 576 — — 576 Total non-interest income 806 237 647 (760 ) 930 Total non-interest expense 4,422 2,286 310 (155 ) 6,863 Income before income taxes 450 363 340 (605 ) 548 Provision for income taxes 103 126 (97 ) — 132 Net income $ 347 $ 237 $ 437 $ (605 ) $ 416 Other significant items: Total assets $ 618,431 $ 91,629 $ 83,655 $ (177,497 ) $ 616,218 Total investment securities 200,751 — 80 — 200,831 Total loans, net 321,797 88,049 — (79,320 ) 330,526 Investment in subsidiaries 5 — 78,036 (78,036 ) 5 Fixed asset additions 3,735 28 — — 3,763 Depreciation and amortization expense 218 42 — — 260 Total interest income from external customers 3,506 4,177 — — 7,683 Total interest income from affiliates 1,189 — 3 (1,192 ) — For the six months ended June 30, 2017: Net interest income $ 7,977 $ 5,993 $ 6 $ — $ 13,976 Provision (reduction in reserve) for loan losses — 1,091 — — 1,091 Total non-interest income 1,642 480 1,498 (1,523 ) 2,097 Total non-interest expense 8,823 4,662 739 (324 ) 13,900 Income before income taxes 796 720 765 (1,199 ) 1,082 Provision for income taxes 201 256 (195 ) — 262 Net income $ 595 $ 464 $ 960 $ (1,199 ) $ 820 Other significant items: Fixed asset additions 7,760 90 — — 7,850 Depreciation and amortization expense 419 83 — — 502 Total interest income from external customers 6,897 8,296 — — 15,193 Total interest income from affiliates 2,302 — 6 (2,308 ) — All Bank ALC Other Eliminations Consolidated (Dollars in Thousands) As of and for the three months ended June 30, 2016: Net interest income $ 3,683 $ 3,231 $ 3 $ — $ 6,917 Provision (reduction in reserve) for loan losses (170 ) 706 — — 536 Total non-interest income 1,120 342 834 (816 ) 1,480 Total non-interest expense 4,463 2,478 458 (144 ) 7,255 Income before income taxes 510 389 379 (672 ) 606 Provision for income taxes 123 130 (109 ) — 144 Net income $ 387 $ 259 $ 488 $ (672 ) $ 462 Other significant items: Total assets $ 603,722 $ 89,758 $ 83,936 $ (175,662 ) $ 601,754 Total investment securities 213,085 — 80 — 213,165 Total loans, net 290,473 86,006 — (77,578 ) 298,901 Investment in subsidiaries 5 — 78,511 (78,511 ) 5 Fixed asset additions 337 12 — — 349 Depreciation and amortization expense 191 56 — — 247 Total interest income from external customers 3,211 4,267 — — 7,478 Total interest income from affiliates 1,036 — 3 (1,039 ) — For the six months ended June 30, 2016: Net interest income $ 7,281 $ 6,291 $ 6 $ — $ 13,578 Provision (reduction in reserve) for loan losses (450 ) 1,153 — — 703 Total non-interest income 1,842 593 1,508 (1,474 ) 2,469 Total non-interest expense 8,798 4,904 898 (279 ) 14,321 Income before income taxes 775 827 616 (1,195 ) 1,023 Provision for income taxes 171 288 (215 ) — 244 Net income $ 604 $ 539 $ 831 $ (1,195 ) $ 779 Other significant items: Fixed asset additions 3,561 17 — — 3,578 Depreciation and amortization expense 371 108 — — 479 Total interest income from external customers 6,335 8,339 — — 14,674 Total interest income from affiliates 2,048 — 5 (2,053 ) — </t>
  </si>
  <si>
    <t>Note 14 - Guarantees, Commitments and Contingencies</t>
  </si>
  <si>
    <t>Commitments and Contingencies Disclosure [Text Block]</t>
  </si>
  <si>
    <t xml:space="preserve"> 14 . GUARANTEES, COMMITMENTS AND CONTINGENCIES The Bank ’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not six June 30, 2017 2016, no In the normal course of business, there are outstanding commitments and contingent liabilities, such as commitments to extend credit, letters of credit and others that are not June 30 , 2017 December 31, 2016 (Dollars in Thousands) Standby letters of credit $ 180 $ 183 Commitments to extend credit $ 57,476 $ 41,267 Standby letters of credit are contingent commitments issued by the Bank generally to guarantee the performance of a customer to a third third June 30, 2017 December 31, 2016, A commitment to extend credit is an agreement to lend to a customer as long as there is no may not may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both June 30, 2017 December 31, 2016, no no The Company is self-insured for a significant portion of employee health benefits. However, we maintain stop-loss coverage with third not may In 2016, 2016. June 30, 2017, $10.1 June 30, 2017 $0.6 Litigation The Company is party to certain ordinary course litigation, and the Company intends to vigorously defend itself in all such litigation. In the opinion of the Company, based on review and consultation with legal counsel, the outcome of such ordinary course litigation should not</t>
  </si>
  <si>
    <t>Note 15 - Fair Value of Financial Instruments</t>
  </si>
  <si>
    <t>Fair Value Disclosures [Text Block]</t>
  </si>
  <si>
    <t xml:space="preserve"> 15. FAIR VALUE OF FINANCIAL INSTRUMENTS The Company follows the provisions of ASC Topic 820, Fair Value Measurements and Disclosures not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three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 ● Level 3 — Valuations for assets and liabilities that are derived from other valuation methodologies, including option pricing models, discounted cash flow models and similar techniques, and not 3 The Company rarely transfers assets and liabilities measured at fair value between Level 1 2 may 3 ’s conclusion regarding the best method of pricing for an individual security. Such transfers are accounted for as if they occurred at the beginning of a reporting period. There were no six June 30, 2017 December 31, 2016. Fair Value Measurements on a Recurring Basis Securities Available-for-Sale Where quoted market prices are available in an active market, securities are classified within Level 1 1 2 2 1 2 not 3 Interest Rate Derivative Agreements Interest rate derivative agreements are used by the Company to mitigate risk associated with changes in interest rates. The fair value of these agreements is based on information obtained from third third 2 The following table presents assets measured at fair value on a recurring basis as of June 30, 2017 December 31, 2016. no Fair Value Measurements as of June 30 , 2017 Using Totals At June 30 , 2017 Quoted Prices in Active Markets For Identical Assets (Level 1) Significant Other Observable Inputs (Level 2) Significant Unobservable Inputs (Level 3) (Dollars in Thousands) Investment securities, available-for-sale Mortgage-backed securities: Residential $ 90,568 $ — $ 90,568 $ — Commercial 72,080 — 72,080 — Obligations of states and political subdivisions 7,557 — 7,557 — Obligations of U.S. government-sponsored agencies 2,002 — 2,002 — U.S. Treasury securities 80 — 80 — Other assets - derivatives 293 — 293 — Fair Value Measurements as of December 31, 2016 Using Totals At December 31, 2016 Quoted Prices in Active Markets For Identical Assets (Level 1) Significant Other Observable Inputs (Level 2) Significant Unobservable Inputs (Level 3) (Dollars in Thousands) Investment securities, available-for-sale Mortgage-backed securities: Residential $ 98,409 $ — $ 98,409 $ — Commercial 70,530 — 70,530 — Obligations of states and political subdivisions 10,142 — 10,142 — Obligations of U.S. government-sponsored agencies 1,993 — 1,993 — Corporate notes 756 — 756 — U.S. Treasury securities 80 — 80 — Other assets - derivatives 346 — 346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 ’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may OREO OREO consists of properties obtained through foreclosure or in satisfaction of loans and is recorded at the lower of the loan ’s carrying amount or the fair value of the property, less estimated cost to sell. Estimates of fair value are generally based on third 3 Other Assets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 for sale, the Company ceases depreciation of the asset, and the asset is recorded at the lower of its carrying amount or fair value less estimated cost to sell. Estimates of fair value are generally based on third 3 The following table presents the balances of impaired loans, OREO and other assets measured at fair value on a non-recurring basis as of June 30, 2017 December 31, 2016. Fair Value Measurements as of June 30 , 2017 Using Totals At June 30 , 2017 Quoted Prices in Active Markets For Identical Assets (Level 1) Significant Other Observable Inputs (Level 2) Significant Unobservable Inputs (Level 3) (Dollars in Thousands) Impaired loans $ 1,535 $ — $ — $ 1,535 OREO 4,351 — — 4,351 Other assets 280 — — 280 Fair Value Measurements as of December 31, 2016 Using Totals At December 31, 2016 Quoted Prices in Active Markets For Identical Assets (Level 1) Significant Other Observable Inputs (Level 2) Significant Unobservable Inputs (Level 3) (Dollars in Thousands) Impaired loans $ 1,568 $ — $ — $ 1,568 OREO 4,858 — — 4,858 Other assets 280 — — 280 Non-recurring Fair Value Measurements Using Significant Unobservable Inputs The following table presents information regarding assets and liabilities measured at fair value using significant unobservable inputs (Level 3 June 30, 2017. June 30, 2017 Level 3 Significant Unobservable Input Assumptions Fair Value June 30 , 2017 Valuation Technique Unobservable Input Quantitative Range of Unobservable Inputs (Weighted Average) (Dollars in Thousands) Non-recurring fair value measurements: Impaired loans $ 1,535 Multiple data points, including discount to appraised value of collateral based on recent market activity Appraisal comparability adjustment (discount) 9 % - 10% ( 9.5%) OREO $ 4,351 Discount to appraised value of property based on recent market activity for sales of similar properties Appraisal comparability adjustment (discount) 9% - 10% (9.5%) Other assets $ 280 Discount to appraised value of property based on recent market activity for sales of similar properties Appraisal comparability adjustment (discount) 9 % - 10% (9 .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Other Assets Assets designated as held for sale that are under a binding contract are valued based on the contract price. If no Fair Value of Financial Instruments ASC Topic 825, Instruments not Cash, due from banks and federal funds sold: The carrying amount of cash, due from banks and federal funds sold approximates fair value. Federal Home Loan Bank stock: Based on the redemption provision of the FHLB, the stock has no Investment securities: Fair values of investment securities are based on quoted market prices where available. If quoted market prices are not Derivative instruments: The fair value of derivative instruments is based on information obtained from a third third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harged by the Company on comparable loans as to credit risk and term at the determination date.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 Short-term borrowings: These borrowings may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 ’s financial instruments as of June 30, 2017 December 31, 2016 June 30 , 2017 Carrying Amount Estimated Fair Value Level 1 Level 2 Level 3 (Dollars in Thousands) Assets: Cash and cash equivalents $ 26,727 $ 26,727 $ 26,727 $ — $ — Investment securities available-for-sale 172,287 172,287 — 172,287 — Investment securities held-to-maturity 28,544 28,496 — 28,496 — Federal Home Loan Bank stock 1,396 1,396 — — 1,396 Loans, net of allowance for loan losses 330,526 321,440 — — 321,440 Other liabilities - derivatives 293 293 — 293 — Liabilities: Deposits 509,245 508,283 — 508,283 — Short-term borrowings 10,692 10,692 — 10,692 — Long-term debt 10,000 10,002 — 10,002 — December 31, 2016 Carrying Amount Estimated Fair Value Level 1 Level 2 Level 3 (Dollars in Thousands) Assets: Cash and cash equivalents $ 23,530 $ 23,530 $ 23,530 $ — $ — Investment securities available-for-sale 181,910 181,910 — 181,910 — Investment securities held-to-maturity 25,904 25,508 — 25,508 — Federal Home Loan Bank stock 1,581 1,581 — — 1,581 Loans, net of allowance for loan losses 322,772 319,881 — — 319,881 Other assets – derivatives 346 346 — 346 — Liabilities: Deposits 497,556 497,037 — 497,037 — Short-term borrowings 10,119 10,119 — 10,119 — Long-term debt 15,000 14,998 — 14,998 — </t>
  </si>
  <si>
    <t>Significant Accounting Policies (Policies)</t>
  </si>
  <si>
    <t>Accounting Policies [Abstract]</t>
  </si>
  <si>
    <t>Earnings Per Share, Policy [Policy Text Block]</t>
  </si>
  <si>
    <t>Net Income Per Share and Comprehensive Income Basic net income per share is computed by dividing net income by the weighted average number of shares of common stock outstanding. Included in basic shares are certain shares that have been accrued as of the balance sheet date as deferred comp ensation for members of Bancshares’ Board of Directors. Diluted net income per share is computed by dividing net income by the weighted average number of shares of common stock outstanding, adjusted for the effect of potentially dilutive stock awards outstanding during the period. The dilutive shares consist of nonqualified stock option grants issued to employees and members of Bancshares’ Board of Directors pursuant to Bancshares’ 2013 “2013 Three Months Ended Six Months Ended June 30, June 30, 2017 2016 2017 2016 Basic shares 6,173,544 6,147,727 6,168,446 6,145,326 Dilutive shares 318,501 272,550 318,501 272,550 Diluted shares 6,492,045 6,420,277 6,486,947 6,417,876 Three Months Ended Six Months Ended June 30, June 30, 2017 2016 2017 2016 (Dollars in Thousands, Except Per Share Data) Net income $ 416 $ 462 $ 820 $ 779 Basic net income per share $ 0.07 $ 0.08 $ 0.13 $ 0.13 Diluted net income per share $ 0.06 $ 0.07 $ 0.13 $ 0.12 Comprehensive income consists of net income, as well as unrealized holding gains and losses that arise during the period associated with the Company’ 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changes in the fair value of cash flow derivatives.</t>
  </si>
  <si>
    <t>New Accounting Pronouncements, Policy [Policy Text Block]</t>
  </si>
  <si>
    <t>Accounting Policies Recently Adopted and Pending Accounting Pronouncements Accounting Standards Update (“ ASU”) 2016 13 "Financial Instruments - Credit Losses: Measurement of Credit Losses on Financial Instruments.” June 2016, 2016 13 not 2016 13 2016 13 December 15, 2019. first ASU 2016 09, Compensation-Stock Compensation (Topic 718 Issued in March 2016, 2016 09 1 2 3 4 5 6 7 2016 09 January 1, 2017. 2016 09 not ASU 2016 05 , “Derivatives and Hedging (Topic 815  March 2016, 2016 05 815 not, 2016 05 January 1, 2017. 2016 05 not ASU 2016 02, Leases (Topic 842  February 2016, 2016 02 2016 02 12 not 2016 02, 2016 02 December 15, 2018. ASU 2016 01, Financial Instruments-Overall (Subtopic 825 10 825 Issued in January 2016, 2016 01 2016 01 2016 01 December 15, 2017. ASU 2014 09, 606 Issued in May 2014, 2014 09 FASB ASC Topic 606, FASB ASC Topic 605, FASB ASC Topic 605 35, 2014 09 ASU 2015 14, “Revenue from Contracts with Customers (Topic 606 August 2015, 2014 09 one 2015 14 2014 09 December 15, 2017. December 15, 2016, not 2014 09 not</t>
  </si>
  <si>
    <t>Note 2 - Basis of Presentation (Tables)</t>
  </si>
  <si>
    <t>Notes Tables</t>
  </si>
  <si>
    <t>Schedule of Earnings Per Share, Basic and Diluted [Table Text Block]</t>
  </si>
  <si>
    <t xml:space="preserve"> Three Months Ended Six Months Ended June 30, June 30, 2017 2016 2017 2016 Basic shares 6,173,544 6,147,727 6,168,446 6,145,326 Dilutive shares 318,501 272,550 318,501 272,550 Diluted shares 6,492,045 6,420,277 6,486,947 6,417,876 Three Months Ended Six Months Ended June 30, June 30, 2017 2016 2017 2016 (Dollars in Thousands, Except Per Share Data) Net income $ 416 $ 462 $ 820 $ 779 Basic net income per share $ 0.07 $ 0.08 $ 0.13 $ 0.13 Diluted net income per share $ 0.06 $ 0.07 $ 0.13 $ 0.12 </t>
  </si>
  <si>
    <t>Note 3 - Investment Securities (Tables)</t>
  </si>
  <si>
    <t>Schedule of Investment Securities Available-for-sale and Held-to-Maturity [Table Text Block]</t>
  </si>
  <si>
    <t xml:space="preserve"> Available-for-Sale June 30 , 2017 Gross Gross Estimated Amortized Unrealized Unrealized Fair Cost Gains Losses Value (Dollars in Thousands) Mortgage-backed securities: Residential $ 90,308 $ 564 $ (304 ) $ 90,568 Commercial 72,822 60 (802 ) 72,080 Obligations of states and political subdivisions 7,131 426 — 7,557 Obligations of U.S. government-sponsored agencies 2,000 2 — 2,002 U.S. Treasury securities 80 — — 80 Total $ 172,341 $ 1,052 $ (1,106 ) $ 172,287 Held-to-Maturity June 30 , 2017 Gross Gross Estimated Amortized Unrealized Unrealized Fair Cost Gains Losses Value (Dollars in Thousands) Mortgage-backed securities: Commercial $ 16,950 $ 28 $ (55 ) $ 16,923 Obligations of U.S. government-sponsored agencies 9,594 27 (71 ) 9,550 Obligations of states and political subdivisions 2,000 27 (4 ) 2,023 Total $ 28,544 $ 82 $ (130 ) $ 28,496 Available-for-Sale December 31, 2016 Gross Gross Estimated Amortized Unrealized Unrealized Fair Cost Gains Losses Value (Dollars in Thousands) Mortgage-backed securities: Residential $ 99,922 $ 490 $ (2,003 ) $ 98,409 Commercial 71,761 56 (1,287 ) 70,530 Obligations of states and political subdivisions 9,759 390 (7 ) 10,142 Obligations of U.S. government-sponsored agencies 2,000 — (7 ) 1,993 Corporate notes 756 — — 756 U.S. Treasury securities 80 — — 80 Total $ 184,278 $ 936 $ (3,304 ) $ 181,910 Held-to-Maturity December 31, 2016 Amortized Cost Gross Unrealized Gains Gross Unrealized Losses Estimated Fair Value (Dollars in Thousands) Mortgage-backed securities: Commercial $ 14,684 $ 5 $ (148 ) $ 14,541 Obligations of U.S. government-sponsored agencies 9,129 13 (222 ) 8,920 Obligations of states and political subdivisions 2,091 2 (46 ) 2,047 Total $ 25,904 $ 20 $ (416 ) $ 25,508 </t>
  </si>
  <si>
    <t>Investments Classified by Contractual Maturity Date [Table Text Block]</t>
  </si>
  <si>
    <t xml:space="preserve"> Available-for-Sale Held-to-Maturity Amortized Cost Estimated Fair Value Amortized Cost Estimated Fair Value (Dollars in Thousands) Maturing within one year $ 381 $ 385 $ — $ — Maturing after one to five years 8,581 8,654 2,230 2,264 Maturing after five to ten years 74,675 74,888 2,908 2,899 Maturing after ten years 88,704 88,360 23,406 23,333 Total $ 172,341 $ 172,287 $ 28,544 $ 28,496 </t>
  </si>
  <si>
    <t>Schedule of Unrealized Loss on Investments [Table Text Block]</t>
  </si>
  <si>
    <t xml:space="preserve"> Available-for-Sale June 30 , 2017 Less than 12 Months 12 Months or More Fair Value Unrealized Losses Fair Value Unrealized Losses (Dollars in Thousands) Mortgage-backed securities: Residential $ 47,011 $ (273 ) $ 2,086 $ (31 ) Commercial 32,660 (402 ) 27,146 (400 ) U.S. Treasury securities 80 — — — Total $ 79,751 $ (675 ) $ 29,232 $ (431 ) Held-to-Maturity June 30 , 2017 Less than 12 Months 12 Months or More Fair Value Unrealized Losses Fair Value Unrealized Losses (Dollars in Thousands) Mortgage-backed securities: Commercial $ 7,514 $ (55 ) $ — $ — Obligations of U.S. government-sponsored agencies 7,570 (71 ) — — Obligations of states and political subdivisions — — 547 (4 ) Total $ 15,084 $ (126 ) $ 547 $ (4 ) Available-for-Sale December 31, 2016 Less than 12 Months 12 Months or More Fair Value Unrealized Losses Fair Value Unrealized Losses (Dollars in Thousands) Mortgage-backed securities: Residential $ 85,741 $ (1,976 ) $ 1,904 $ (27 ) Commercial 54,475 (946 ) 10,721 (341 ) Obligations of U.S. government-sponsored agencies 1,993 (7 ) — — Obligations of states and political subdivisions 434 (7 ) — — U.S. Treasury securities 80 — — — Total $ 142,723 $ (2,936 ) $ 12,625 $ (368 ) Held-to-Maturity December 31, 2016 Less than 12 Months 12 Months or More Fair Value Unrealized Losses Fair Value Unrealized Losses (Dollars in Thousands) Mortgage-backed securities: Commercial $ 12,776 $ (148 ) $ — $ — Obligations of U.S. government-sponsored agencies 7,957 (222 ) — — Obligations of states and political subdivisions 1,628 (46 ) — — Total $ 22,361 $ (416 ) $ — $ — </t>
  </si>
  <si>
    <t>Note 4 - Loans and Allowance for Loan Losses (Tables)</t>
  </si>
  <si>
    <t>Schedule of Accounts, Notes, Loans and Financing Receivable [Table Text Block]</t>
  </si>
  <si>
    <t xml:space="preserve"> June 30 , 201 7 Bank ALC Total (Dollars in Thousands) Real estate loans: Construction, land development and other land loans $ 12,424 $ — $ 12,424 Secured by 1-4 family residential properties 32,227 12,229 44,456 Secured by multi-family residential properties 16,702 — 16,702 Secured by non-farm, non-residential properties 113,037 — 113,037 Other 226 — 226 Commercial and industrial loans 65,087 — 65,087 Consumer loans: Consumer 5,671 31,920 37,591 Indirect sales — 52,134 52,134 Total loans 245,374 96,283 341,657 Less: Unearned interest, fees and deferred cost 371 5,855 6,226 Allowance for loan losses 2,526 2,379 4,905 Net loans $ 242,477 $ 88,049 $ 330,526 December 31, 201 6 Bank ALC Total (Dollars in Thousands) Real estate loans: Construction, land development and other land loans $ 23,772 $ — $ 23,772 Secured by 1-4 family residential properties 32,955 13,724 46,679 Secured by multi-family residential properties 16,627 — 16,627 Secured by non-farm, non-residential properties 102,112 — 102,112 Other 234 — 234 Commercial and industrial loans 57,963 — 57,963 Consumer loans: Consumer 6,206 36,413 42,619 Indirect sales — 44,775 44,775 Total loans 239,869 94,912 334,781 Less: Unearned interest, fees and deferred cost 218 6,935 7,153 Allowance for loan losses 2,409 2,447 4,856 Net loans $ 237,242 $ 85,530 $ 322,772 </t>
  </si>
  <si>
    <t>Allowance for Credit Losses on Financing Receivables [Table Text Block]</t>
  </si>
  <si>
    <t xml:space="preserve"> Bank Six M onths Ended June 30, 2017 Construction, Land 1-4 Family Real Estate Multi- Family Non-Farm Non-Residential Other Commercial Consumer Indirect Sales Total (Dollars in Thousands) Allowance for loan losses: Beginning balance $ 535 $ 304 $ 88 $ 903 $ 2 $ 527 $ 50 $ — $ 2,409 Charge-offs — — — — — (16 ) (62 ) — (78 ) Recoveries — 71 — 68 — 12 44 — 195 Provision (58 ) (133 ) 29 (82 ) — 207 37 — — Ending balance $ 477 $ 242 $ 117 $ 889 $ 2 $ 730 $ 69 $ — $ 2,526 Ending balance of allowance attributable to loans: Individually evaluated for impairment $ 414 $ 5 $ — $ 96 $ — $ 45 $ — $ — $ 560 Collectively evaluated for impairment 63 237 117 793 2 685 69 — 1,966 Total allowance for loan losses $ 477 $ 242 $ 117 $ 889 $ 2 $ 730 $ 69 $ — $ 2,526 Ending balance of loans receivable: Individually evaluated for impairment $ 1,296 $ 191 $ — $ 538 $ — $ 70 $ — $ — $ 2,095 Collectively evaluated for impairment 11,128 32,036 16,702 112,499 226 65,017 5,671 — 243,279 Total loans receivable $ 12,424 $ 32,227 $ 16,702 $ 113,037 $ 226 $ 65,087 $ 5,671 $ — $ 245,374 ALC Six Months Ended June 30, 2017 Construction, Land 1-4 Family Real Estate Multi- Family Non-Farm Non-Residential Other Commercial Consumer Indirect Sales Total (Dollars in Thousands) Allowance for loan losses: Beginning balance $ — $ 107 $ — $ — $ — $ — $ 1,717 $ 623 $ 2,447 Charge-offs — (17 ) — — — — (1,177 ) (345 ) (1,539 ) Recoveries — 22 — — — — 264 94 380 Provision — (64 ) — — — — 886 269 1,091 Ending balance $ — $ 48 $ — $ — $ — $ — $ 1,690 $ 641 $ 2,379 Ending balance of allowance attributable to loans: Individually evaluated for impairment $ — $ — $ — $ — $ — $ — $ — $ — $ — Collectively evaluated for impairment — 48 — — — — 1,690 641 2,379 Total allowance for loan losses $ — $ 48 $ — $ — $ — $ — $ 1,690 $ 641 $ 2,379 Ending balance of loans receivable: Individually evaluated for impairment $ — $ — $ — $ — $ — $ — $ — $ — $ — Collectively evaluated for impairment — 12,229 — — — — 31,920 52,134 96,283 Total loans receivable $ — $ 12,229 $ — $ — $ — $ — $ 31,920 $ 52,134 $ 96,283 Bank and ALC Six Months Ended June 30, 2017 Construction, Land 1-4 Family Real Estate Multi- Family Non-Farm Non-Residential Other Commercial Consumer Indirect Sales Total (Dollars in Thousands) Allowance for loan losses: Beginning balance $ 535 $ 411 $ 88 $ 903 $ 2 $ 527 $ 1,767 $ 623 $ 4,856 Charge-offs — (17 ) — — — (16 ) (1,239 ) (345 ) (1,617 ) Recoveries — 93 — 68 — 12 308 94 575 Provision (58 ) (197 ) 29 (82 ) — 207 923 269 1,091 Ending balance $ 477 $ 290 $ 117 $ 889 $ 2 $ 730 $ 1,759 $ 641 $ 4,905 Ending balance of allowance attributable to loans: Individually evaluated for impairment $ 414 $ 5 $ — $ 96 $ — $ 45 $ — $ — $ 560 Collectively evaluated for impairment 63 285 117 793 2 685 1,759 641 4,345 Total allowance for loan losses $ 477 $ 290 $ 117 $ 889 $ 2 $ 730 $ 1,759 $ 641 $ 4,905 Ending balance of loans receivable: Individually evaluated for impairment $ 1,296 $ 191 $ — $ 538 $ — $ 70 $ — $ — $ 2,095 Collectively evaluated for impairment 11,128 44,265 16,702 112,499 226 65,017 37,591 52,134 339,562 Total loans receivable $ 12,424 $ 44,456 $ 16,702 $ 113,037 $ 226 $ 65,087 $ 37,591 $ 52,134 $ 341,657 Bank Year Ended December 31, 2016 Construction, Land 1-4 Family Real Estate Multi- Family Non-Farm Non-Residential Other Commercial Consumer Indirect Sales Total (Dollars in Thousands) Allowance for loan losses: Beginning balance $ 110 $ 138 $ 29 $ 351 $ 1 $ 659 $ 41 $ — $ 1,329 Charge-offs — (66 ) — (40 ) — (2 ) (43 ) — (151 ) Recoveries 200 23 — — — 73 50 — 346 Provision 225 209 59 592 1 (203 ) 2 — 885 Ending balance $ 535 $ 304 $ 88 $ 903 $ 2 $ 527 $ 50 $ — $ 2,409 Ending balance of allowance attributable to loans: Individually evaluated for impairment $ 423 $ 5 $ — $ 107 $ — $ — $ — $ — $ 535 Collectively evaluated for impairment 112 299 88 796 2 527 50 — 1,874 Total allowance for loan losses $ 535 $ 304 $ 88 $ 903 $ 2 $ 527 $ 50 $ — $ 2,409 Ending balance of loans receivable: Individually evaluated for impairment $ 1,361 $ 193 $ — $ 549 $ — $ — $ — $ — $ 2,103 Collectively evaluated for impairment 22,411 32,762 16,627 101,563 234 57,963 6,206 — 237,766 Total loans receivable $ 23,772 $ 32,955 $ 16,627 $ 102,112 $ 234 $ 57,963 $ 6,206 $ — $ 239,869 ALC Year Ended December 31, 2016 Construction, Land 1-4 Family Real Estate Multi- Family Non-Farm Non-Residential Other Commercial Consumer Indirect Sales Total (Dollars in Thousands) Allowance for loan losses: Beginning balance $ — $ 250 $ — $ — $ — $ — $ 1,584 $ 618 $ 2,452 Charge-offs — (56 ) — — — — (2,218 ) (752 ) (3,026 ) Recoveries — 39 — — — — 451 220 710 Provision — (126 ) — — — — 1,900 537 2,311 Ending balance $ — $ 107 $ — $ — $ — $ — $ 1,717 $ 623 $ 2,447 Ending balance of allowance attributable to loans: Individually evaluated for impairment $ — $ — $ — $ — $ — $ — $ — $ — $ — Collectively evaluated for impairment — 107 — — — — 1,717 623 2,447 Total allowance for loan losses $ — $ 107 $ — $ — $ — $ — $ 1,717 $ 623 $ 2,447 Ending balance of loans receivable: Individually evaluated for impairment $ — $ — $ — $ — $ — $ — $ — $ — $ — Collectively evaluated for impairment — 13,724 — — — — 36,413 44,775 94,912 Total loans receivable $ — $ 13,724 $ — $ — $ — $ — $ 36,413 $ 44,775 $ 94,912 Bank and ALC Year Ended December 31, 2016 Construction, Land 1-4 Family Real Estate Multi- Family Non-Farm Non-Residential Other Commercial Consumer Indirect Sales Total (Dollars in Thousands) Allowance for loan losses: Beginning balance $ 110 $ 388 $ 29 $ 351 $ 1 $ 659 $ 1,625 $ 618 $ 3,781 Charge-offs — (122 ) — (40 ) — (2 ) (2,261 ) (752 ) (3,177 ) Recoveries 200 62 — — — 73 501 220 1,056 Provision 225 83 59 592 1 (203 ) 1,902 537 3,196 Ending balance $ 535 $ 411 $ 88 $ 903 $ 2 $ 527 $ 1,767 $ 623 $ 4,856 Ending balance of allowance attributable to loans: Individually evaluated for impairment $ 423 $ 5 $ — $ 107 $ — $ — $ — $ — $ 535 Collectively evaluated for impairment 112 406 88 796 2 527 1,767 623 4,321 Total allowance for loan losses $ 535 $ 411 $ 88 $ 903 $ 2 $ 527 $ 1,767 $ 623 $ 4,856 Ending balance of loans receivable: Individually evaluated for impairment $ 1,361 $ 193 $ — $ 549 $ — $ — $ — $ — $ 2,103 Collectively evaluated for impairment 22,411 46,486 16,627 101,563 234 57,963 42,619 44,775 332,678 Total loans receivable $ 23,772 $ 46,679 $ 16,627 $ 102,112 $ 234 $ 57,963 $ 42,619 $ 44,775 $ 334,781 </t>
  </si>
  <si>
    <t>Financing Receivable Credit Quality Indicators [Table Text Block]</t>
  </si>
  <si>
    <t xml:space="preserve"> Bank Pass 1-5 Special Mention 6 Substandard 7 Doubtful 8 Total (Dollars in Thousands) Loans secured by real estate: Construction, land development and other land loans $ 10,961 $ — $ 1,463 $ — $ 12,424 Secured by 1-4 family residential properties 31,231 205 791 — 32,227 Secured by multi-family residential properties 16,702 — — — 16,702 Secured by non-farm, non-residential properties 110,263 2,236 538 — 113,037 Other 226 — — — 226 Commercial and industrial loans 62,717 2,142 228 — 65,087 Consumer loans 5,671 — — — 5,671 Total $ 237,771 $ 4,583 $ 3,020 $ — $ 245,374 ALC Performing Nonperforming Total (Dollars in Thousands) Loans secured by real estate: Secured by 1-4 family residential properties $ 12,058 $ 171 $ 12,229 Consumer loans: Consumer 31,123 797 31,920 Indirect sales 51,609 525 52,134 Total $ 94,790 $ 1,493 $ 96,283 Bank Pass 1-5 Special Mention 6 Substandard 7 Doubtful 8 Total (Dollars in Thousands) Loans secured by real estate: Construction, land development and other land loans $ 22,240 $ — $ 1,532 $ — $ 23,772 Secured by 1-4 family residential properties 31,995 213 747 — 32,955 Secured by multi-family residential properties 16,627 — — — 16,627 Secured by non-farm, non-residential properties 99,082 2,315 715 — 102,112 Other 234 — — — 234 Commercial and industrial loans 55,481 2,227 255 — 57,963 Consumer loans 6,126 — 80 — 6,206 Total $ 231,785 $ 4,755 $ 3,329 $ — $ 239,869 ALC Performing Nonperforming Total (Dollars in Thousands) Loans secured by real estate: Secured by 1-4 family residential properties $ 13,507 $ 217 $ 13,724 Consumer loans: Consumer 35,278 1,135 36,413 Indirect sales 44,228 547 44,775 Total $ 93,013 $ 1,899 $ 94,912 </t>
  </si>
  <si>
    <t>Past Due Financing Receivables [Table Text Block]</t>
  </si>
  <si>
    <t xml:space="preserve"> Bank As of June 30 , 2017 30-59 Days Past Due 60-89 Days Past Due 90 Days Or Greater Total Past Due Current Total Loans Recorded Investment &gt; 90 Days And Accruing (Dollars in Thousands) Loans secured by real estate: Construction, land development and other land loans $ — $ — $ — $ — $ 12,424 $ 12,424 $ — Secured by 1-4 family residential properties 32 46 45 123 32,104 32,227 — Secured by multi-family residential properties — — — — 16,702 16,702 — Secured by non-farm, non-residential properties — — — — 113,037 113,037 — Other — — — — 226 226 — Commercial and industrial loans 22 31 — 53 65,034 65,087 — Consumer loans 3 24 — 27 5,644 5,671 — Total $ 57 $ 101 $ 45 $ 203 $ 245,171 $ 245,374 $ — ALC As of June 30 , 2017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5 83 180 328 11,901 12,229 — Secured by multi-family residential properties — — — — — — — Secured by non-farm, non-residential properties — — — — — — — Other — — — — — — — Commercial and industrial loans — — — — — — — Consumer loans: Consumer 545 302 742 1,589 30,331 31,920 — Indirect sales 240 171 472 883 51,251 52,134 — Total $ 850 $ 556 $ 1,394 $ 2,800 $ 93,483 $ 96,283 $ — Bank As of December 31, 2016 30-59 Days Past Due 60-89 Days Past Due 90 Days Or Greater Total Past Due Current Total Loans Recorded Investment &gt; 90 Days And Accruing (Dollars in Thousands) Loans secured by real estate: Construction, land development and other land loans $ — $ — $ 86 $ 86 $ 23,686 $ 23,772 $ — Secured by 1-4 family residential properties 164 69 145 378 32,577 32,955 — Secured by multi-family residential properties — — — — 16,627 16,627 — Secured by non-farm, non-residential properties 762 — — 762 101,350 102,112 — Other — — — — 234 234 — Commercial and industrial loans — — 14 14 57,949 57,963 — Consumer loans — 28 — 28 6,178 6,206 — Total $ 926 $ 97 $ 245 $ 1,268 $ 238,601 $ 239,869 $ — ALC As of December 31, 2016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9 213 303 13,421 13,724 — Secured by multi-family residential properties — — — — — — — Secured by non-farm, non-residential properties — — — — — — — Other — — — — — — — Commercial and industrial loans — — — — — — — Consumer loans: Consumer 441 413 1,104 1,958 34,455 36,413 — Indirect sales 191 139 489 819 43,956 44,775 — Total $ 693 $ 581 $ 1,806 $ 3,080 $ 91,832 $ 94,912 $ — </t>
  </si>
  <si>
    <t>Schedule of Financing Receivables, Non Accrual Status [Table Text Block]</t>
  </si>
  <si>
    <t xml:space="preserve"> Loans on Non-Accrual Status June 30 , 2017 December 31, 2016 (Dollars in Thousands) Loans secured by real estate: Construction, land development and other land loans $ — $ 86 Secured by 1-4 family residential properties 507 570 Secured by multi-family residential properties — — Secured by non-farm, non-residential properties 36 53 Commercial and industrial loans 16 32 Consumer loans: Consumer 816 1,676 Indirect sales 472 — Total loans $ 1,847 $ 2,417 </t>
  </si>
  <si>
    <t>Impaired Financing Receivables [Table Text Block]</t>
  </si>
  <si>
    <t xml:space="preserve"> June 30 , 2017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296 $ 1,296 $ 414 Secured by 1-4 family residential properties 191 191 5 Secured by multi-family residential properties — — — Secured by non-farm, non-residential properties 538 538 96 Commercial and industrial 70 70 45 Total loans with an allowance recorded $ 2,095 $ 2,095 $ 560 Total impaired loans Loans secured by real estate Construction, land development and other land loans $ 1,296 $ 1,296 $ 414 Secured by 1-4 family residential properties 191 191 5 Secured by multi-family residential properties — — — Secured by non-farm, non-residential properties 538 538 96 Commercial and industrial 70 70 45 Total impaired loans $ 2,095 $ 2,095 $ 560 December 31, 2016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loans with an allowance recorded $ 2,103 $ 2,103 $ 535 Total impaired loans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impaired loans $ 2,103 $ 2,103 $ 535 </t>
  </si>
  <si>
    <t>Average Net Investment Impaired Loans and Interest Income Recognized and Received on Impaired Loans [Table Text Block]</t>
  </si>
  <si>
    <t xml:space="preserve"> June 30 , 2017 Average Recorded Investment Interest Income Recognized Interest Income Received (Dollars in Thousands) Loans secured by real estate Construction, land development and other land loans $ 1,340 $ 20 $ 20 Secured by 1-4 family residential properties 192 7 7 Secured by multi-family residential properties — — — Secured by non-farm, non-residential properties 541 18 18 Commercial and industrial 47 4 2 Total $ 2,120 $ 49 $ 47 December 31, 2016 Average Recorded Investment Interest Income Recognized Interest Income Received (Dollars in Thousands) Loans secured by real estate Construction, land development and other land loans $ 1,381 $ 41 $ 39 Secured by 1-4 family residential properties 232 14 14 Secured by multi-family residential properties — — — Secured by non-farm, non-residential properties 557 33 31 Commercial and industrial — — — Total $ 2,170 $ 88 $ 84 </t>
  </si>
  <si>
    <t>Troubled Debt Restructurings on Financing Receivables [Table Text Block]</t>
  </si>
  <si>
    <t xml:space="preserve"> June 30 , 2017 December 31, 2016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2 $ 1,960 $ 1,296 2 $ 1,960 $ 1,286 Secured by 1-4 family residential properties 3 318 211 3 318 249 Secured by non-farm, non-residential properties 1 53 39 1 53 41 Commercial loans 2 116 86 2 116 88 Total 8 $ 2,447 $ 1,632 8 $ 2,447 $ 1,664 </t>
  </si>
  <si>
    <t>Note 5 - Other Real Estate Owned (Tables)</t>
  </si>
  <si>
    <t>Other Real Estate Assets Acquired in Foreclosure Roll Forward [Table Text Block]</t>
  </si>
  <si>
    <t xml:space="preserve"> June 30 , 2017 Bank ALC Total (Dollars in Thousands) Beginning balance $ 4,353 $ 505 $ 4,858 Transfers from loans — 68 68 Sales proceeds (369 ) (125 ) (494 ) Gross gains 14 — 14 Gross losses (1 ) (48 ) (49 ) Net gains (losses) 13 (48 ) (35 ) Impairment (46 ) — (46 ) Ending balance $ 3,951 $ 400 $ 4,351 June 30 , 2016 Bank ALC Total (Dollars in Thousands) Beginning balance $ 5,327 $ 711 $ 6,038 Transfers from loans 269 68 337 Sales proceeds (629 ) (251 ) (880 ) Gross gains — 27 27 Gross losses (23 ) (71 ) (94 ) Net gains (losses) (23 ) (44 ) (67 ) Impairment — (23 ) (23 ) Ending balance $ 4,944 $ 461 $ 5,405 </t>
  </si>
  <si>
    <t>Note 11 - Stock Awards (Tables)</t>
  </si>
  <si>
    <t>Schedule of Share-based Payment Award, Stock Options, Valuation Assumptions [Table Text Block]</t>
  </si>
  <si>
    <t xml:space="preserve"> 2017 2016 Risk-free interest rate 2.23 % 1.58 % Expected term 7.5 years 7.5 years Expected stock price volatility 25.36 % 25.25 % Dividend yield 1.50 % 1.50 %</t>
  </si>
  <si>
    <t>Share-based Compensation, Stock Options, Activity [Table Text Block]</t>
  </si>
  <si>
    <t xml:space="preserve"> Six Months Ended June 30 , 2017 June 30 , 2016 Number of Shares Average Exercise Price Number of Shares Average Exercise Price Options: Outstanding, beginning of period 272,550 $ 8.21 175,550 $ 8.17 Granted 68,600 13.91 97,000 8.30 Exercised 19,316 8.15 — — Expired — — — — Forfeited 3,333 11.79 — — Options outstanding, end of period 318,501 $ 9.41 272,550 $ 8.21 Options exercisable, end of period 208,633 $ 8.20 175,550 $ 8.17 </t>
  </si>
  <si>
    <t>Note 13 - Segment Reporting (Tables)</t>
  </si>
  <si>
    <t>Schedule of Segment Reporting Information, by Segment [Table Text Block]</t>
  </si>
  <si>
    <t xml:space="preserve"> All Bank ALC Other Eliminations Consolidated (Dollars in Thousands) As of and for the three months ended June 30 , 2017 : Net interest income $ 4,066 $ 2,988 $ 3 $ — $ 7,057 Provision (reduction in reserve) for loan losses — 576 — — 576 Total non-interest income 806 237 647 (760 ) 930 Total non-interest expense 4,422 2,286 310 (155 ) 6,863 Income before income taxes 450 363 340 (605 ) 548 Provision for income taxes 103 126 (97 ) — 132 Net income $ 347 $ 237 $ 437 $ (605 ) $ 416 Other significant items: Total assets $ 618,431 $ 91,629 $ 83,655 $ (177,497 ) $ 616,218 Total investment securities 200,751 — 80 — 200,831 Total loans, net 321,797 88,049 — (79,320 ) 330,526 Investment in subsidiaries 5 — 78,036 (78,036 ) 5 Fixed asset additions 3,735 28 — — 3,763 Depreciation and amortization expense 218 42 — — 260 Total interest income from external customers 3,506 4,177 — — 7,683 Total interest income from affiliates 1,189 — 3 (1,192 ) — For the six months ended June 30, 2017: Net interest income $ 7,977 $ 5,993 $ 6 $ — $ 13,976 Provision (reduction in reserve) for loan losses — 1,091 — — 1,091 Total non-interest income 1,642 480 1,498 (1,523 ) 2,097 Total non-interest expense 8,823 4,662 739 (324 ) 13,900 Income before income taxes 796 720 765 (1,199 ) 1,082 Provision for income taxes 201 256 (195 ) — 262 Net income $ 595 $ 464 $ 960 $ (1,199 ) $ 820 Other significant items: Fixed asset additions 7,760 90 — — 7,850 Depreciation and amortization expense 419 83 — — 502 Total interest income from external customers 6,897 8,296 — — 15,193 Total interest income from affiliates 2,302 — 6 (2,308 ) — All Bank ALC Other Eliminations Consolidated (Dollars in Thousands) As of and for the three months ended June 30, 2016: Net interest income $ 3,683 $ 3,231 $ 3 $ — $ 6,917 Provision (reduction in reserve) for loan losses (170 ) 706 — — 536 Total non-interest income 1,120 342 834 (816 ) 1,480 Total non-interest expense 4,463 2,478 458 (144 ) 7,255 Income before income taxes 510 389 379 (672 ) 606 Provision for income taxes 123 130 (109 ) — 144 Net income $ 387 $ 259 $ 488 $ (672 ) $ 462 Other significant items: Total assets $ 603,722 $ 89,758 $ 83,936 $ (175,662 ) $ 601,754 Total investment securities 213,085 — 80 — 213,165 Total loans, net 290,473 86,006 — (77,578 ) 298,901 Investment in subsidiaries 5 — 78,511 (78,511 ) 5 Fixed asset additions 337 12 — — 349 Depreciation and amortization expense 191 56 — — 247 Total interest income from external customers 3,211 4,267 — — 7,478 Total interest income from affiliates 1,036 — 3 (1,039 ) — For the six months ended June 30, 2016: Net interest income $ 7,281 $ 6,291 $ 6 $ — $ 13,578 Provision (reduction in reserve) for loan losses (450 ) 1,153 — — 703 Total non-interest income 1,842 593 1,508 (1,474 ) 2,469 Total non-interest expense 8,798 4,904 898 (279 ) 14,321 Income before income taxes 775 827 616 (1,195 ) 1,023 Provision for income taxes 171 288 (215 ) — 244 Net income $ 604 $ 539 $ 831 $ (1,195 ) $ 779 Other significant items: Fixed asset additions 3,561 17 — — 3,578 Depreciation and amortization expense 371 108 — — 479 Total interest income from external customers 6,335 8,339 — — 14,674 Total interest income from affiliates 2,048 — 5 (2,053 ) — </t>
  </si>
  <si>
    <t>Note 14 - Guarantees, Commitments and Contingencies (Tables)</t>
  </si>
  <si>
    <t>Schedule of Fair Value, Off-balance Sheet Risks [Table Text Block]</t>
  </si>
  <si>
    <t xml:space="preserve"> June 30 , 2017 December 31, 2016 (Dollars in Thousands) Standby letters of credit $ 180 $ 183 Commitments to extend credit $ 57,476 $ 41,267 </t>
  </si>
  <si>
    <t>Note 15 - Fair Value of Financial Instruments (Tables)</t>
  </si>
  <si>
    <t>Fair Value, Assets Measured on Recurring Basis [Table Text Block]</t>
  </si>
  <si>
    <t xml:space="preserve"> Fair Value Measurements as of June 30 , 2017 Using Totals At June 30 , 2017 Quoted Prices in Active Markets For Identical Assets (Level 1) Significant Other Observable Inputs (Level 2) Significant Unobservable Inputs (Level 3) (Dollars in Thousands) Investment securities, available-for-sale Mortgage-backed securities: Residential $ 90,568 $ — $ 90,568 $ — Commercial 72,080 — 72,080 — Obligations of states and political subdivisions 7,557 — 7,557 — Obligations of U.S. government-sponsored agencies 2,002 — 2,002 — U.S. Treasury securities 80 — 80 — Other assets - derivatives 293 — 293 — Fair Value Measurements as of December 31, 2016 Using Totals At December 31, 2016 Quoted Prices in Active Markets For Identical Assets (Level 1) Significant Other Observable Inputs (Level 2) Significant Unobservable Inputs (Level 3) (Dollars in Thousands) Investment securities, available-for-sale Mortgage-backed securities: Residential $ 98,409 $ — $ 98,409 $ — Commercial 70,530 — 70,530 — Obligations of states and political subdivisions 10,142 — 10,142 — Obligations of U.S. government-sponsored agencies 1,993 — 1,993 — Corporate notes 756 — 756 — U.S. Treasury securities 80 — 80 — Other assets - derivatives 346 — 346 — </t>
  </si>
  <si>
    <t>Fair Value Assets Measured On Nonrecurring Basis [Table Text Block]</t>
  </si>
  <si>
    <t xml:space="preserve"> Fair Value Measurements as of June 30 , 2017 Using Totals At June 30 , 2017 Quoted Prices in Active Markets For Identical Assets (Level 1) Significant Other Observable Inputs (Level 2) Significant Unobservable Inputs (Level 3) (Dollars in Thousands) Impaired loans $ 1,535 $ — $ — $ 1,535 OREO 4,351 — — 4,351 Other assets 280 — — 280 Fair Value Measurements as of December 31, 2016 Using Totals At December 31, 2016 Quoted Prices in Active Markets For Identical Assets (Level 1) Significant Other Observable Inputs (Level 2) Significant Unobservable Inputs (Level 3) (Dollars in Thousands) Impaired loans $ 1,568 $ — $ — $ 1,568 OREO 4,858 — — 4,858 Other assets 280 — — 280 </t>
  </si>
  <si>
    <t>Fair Value, Assets and Liabilities Measured on Nonrecurring Basis, Valuation Techniques [Table Text Block]</t>
  </si>
  <si>
    <t xml:space="preserve"> Level 3 Significant Unobservable Input Assumptions Fair Value June 30 , 2017 Valuation Technique Unobservable Input Quantitative Range of Unobservable Inputs (Weighted Average) (Dollars in Thousands) Non-recurring fair value measurements: Impaired loans $ 1,535 Multiple data points, including discount to appraised value of collateral based on recent market activity Appraisal comparability adjustment (discount) 9 % - 10% ( 9.5%) OREO $ 4,351 Discount to appraised value of property based on recent market activity for sales of similar properties Appraisal comparability adjustment (discount) 9% - 10% (9.5%) Other assets $ 280 Discount to appraised value of property based on recent market activity for sales of similar properties Appraisal comparability adjustment (discount) 9 % - 10% (9 .5%)</t>
  </si>
  <si>
    <t>Fair Value, by Balance Sheet Grouping [Table Text Block]</t>
  </si>
  <si>
    <t xml:space="preserve"> June 30 , 2017 Carrying Amount Estimated Fair Value Level 1 Level 2 Level 3 (Dollars in Thousands) Assets: Cash and cash equivalents $ 26,727 $ 26,727 $ 26,727 $ — $ — Investment securities available-for-sale 172,287 172,287 — 172,287 — Investment securities held-to-maturity 28,544 28,496 — 28,496 — Federal Home Loan Bank stock 1,396 1,396 — — 1,396 Loans, net of allowance for loan losses 330,526 321,440 — — 321,440 Other liabilities - derivatives 293 293 — 293 — Liabilities: Deposits 509,245 508,283 — 508,283 — Short-term borrowings 10,692 10,692 — 10,692 — Long-term debt 10,000 10,002 — 10,002 — December 31, 2016 Carrying Amount Estimated Fair Value Level 1 Level 2 Level 3 (Dollars in Thousands) Assets: Cash and cash equivalents $ 23,530 $ 23,530 $ 23,530 $ — $ — Investment securities available-for-sale 181,910 181,910 — 181,910 — Investment securities held-to-maturity 25,904 25,508 — 25,508 — Federal Home Loan Bank stock 1,581 1,581 — — 1,581 Loans, net of allowance for loan losses 322,772 319,881 — — 319,881 Other assets – derivatives 346 346 — 346 — Liabilities: Deposits 497,556 497,037 — 497,037 — Short-term borrowings 10,119 10,119 — 10,119 — Long-term debt 15,000 14,998 — 14,998 — </t>
  </si>
  <si>
    <t>Note 1 - General (Details Textual)</t>
  </si>
  <si>
    <t>Number of Reportable Segments</t>
  </si>
  <si>
    <t>Note 2 - Basis of Presentation - Basic and Diluted Net Income Per Share (Details) - USD ($) $ / shares in Units, $ in Thousands</t>
  </si>
  <si>
    <t>Basic shares (in shares)</t>
  </si>
  <si>
    <t>Dilutive shares (in shares)</t>
  </si>
  <si>
    <t>Diluted shares (in shares)</t>
  </si>
  <si>
    <t>Note 3 - Investment Securities (Details Textual) $ in Thousands</t>
  </si>
  <si>
    <t>12 Months Ended</t>
  </si>
  <si>
    <t>Jun. 30, 2017USD ($)</t>
  </si>
  <si>
    <t>Jun. 30, 2016USD ($)</t>
  </si>
  <si>
    <t>Dec. 31, 2016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Portion Recognized in Earnings, Net</t>
  </si>
  <si>
    <t>Available-for-sale Securities Pledged as Collateral</t>
  </si>
  <si>
    <t>Proceeds from Sale of Available-for-sale Securities</t>
  </si>
  <si>
    <t>Available-for-sale Securities, Gross Realized Gain (Loss)</t>
  </si>
  <si>
    <t>Available-for-sale Securities, Gross Realized Losses</t>
  </si>
  <si>
    <t>Note 3 - Investment Securities - Available-for-sale and Held-to-maturity (Details) - USD ($) $ in Thousand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ortgage Backed Securities [Member]</t>
  </si>
  <si>
    <t>Commercial Mortgage Backed Securities [Member]</t>
  </si>
  <si>
    <t>US Government Agencies Debt Securities [Member]</t>
  </si>
  <si>
    <t>US States and Political Subdivisions Debt Securities [Member]</t>
  </si>
  <si>
    <t>US Treasury Securities [Member]</t>
  </si>
  <si>
    <t>Corporate Debt Securities [Member]</t>
  </si>
  <si>
    <t>Note 3 - Investment Securities - Scheduled Maturities of Investment Securities Available-for-sale and Held-to-maturity (Details) - USD ($) $ in Thousands</t>
  </si>
  <si>
    <t>Available-for-Sale, Maturing within one year, Amortized Cost</t>
  </si>
  <si>
    <t>Available-for-Sale, Maturing within one year, Estimated Fair Value</t>
  </si>
  <si>
    <t>Held-to-Maturity, Maturing within one year, Amortized Cost</t>
  </si>
  <si>
    <t>Held-to-Maturity, Maturing within one year, Estimated Fair Value</t>
  </si>
  <si>
    <t>Available-for-Sale, Maturing after one to five years, Amortized Cost</t>
  </si>
  <si>
    <t>Available-for-Sale, Maturing after one to five years, Estimated Fair Value</t>
  </si>
  <si>
    <t>Held-to-Maturity, Maturing after one to five years, Amortized Cost</t>
  </si>
  <si>
    <t>Held-to-Maturity, Maturing after one to five years, Estimated Fair Value</t>
  </si>
  <si>
    <t>Available-for-Sale, Maturing after five to ten years, Amortized Cost</t>
  </si>
  <si>
    <t>Available-for-Sale, Maturing after five to ten years, Estimated Fair Value</t>
  </si>
  <si>
    <t>Held-to-Maturity, Maturing after five to ten years, Amortized Cost</t>
  </si>
  <si>
    <t>Held-to-Maturity, Maturity after five to ten years, Estimated Fair Value</t>
  </si>
  <si>
    <t>Available-for-Sale, Maturing after ten years, Amortized Cost</t>
  </si>
  <si>
    <t>Available-for-Sale, Maturing after ten years, Estimated Fair Value</t>
  </si>
  <si>
    <t>Held-to-Maturity, Maturing after ten years, Amortized Cost</t>
  </si>
  <si>
    <t>Held-to-Maturity, Maturing after ten years, Estimated Fair Value</t>
  </si>
  <si>
    <t>Note 3 - Investment Securities - Investments' Gross Unrealized Losses and Fair Value (Details) - USD ($) $ in Thousands</t>
  </si>
  <si>
    <t>Held-to-Maturity, 12 Months or More, Fair Value</t>
  </si>
  <si>
    <t>Held-to-Maturity, 12 Months or More, Unrealized Losse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Note 4 - Loans and Allowance for Loan Losses (Details Textual) $ in Thousands</t>
  </si>
  <si>
    <t>Number of Portfolio Segments</t>
  </si>
  <si>
    <t>Loans and Leases Receivable, Related Party Loans Reclassified As Unrelated Party Loans</t>
  </si>
  <si>
    <t>Loans Modified in a Troubled Debt Restructuring, Individually Evaluated for Impairment, Principal Balance, Threshold</t>
  </si>
  <si>
    <t>Allowance for Credit Losses, Change in Method of Calculating Impairment</t>
  </si>
  <si>
    <t>Financing Receivable, Restructuring Recorded Investment With Nonaccrual Status</t>
  </si>
  <si>
    <t>Financing Receivable, Modifications, Recorded Investment</t>
  </si>
  <si>
    <t>Financing Receivable, Modifications, Subsequent Default, Number of Contracts</t>
  </si>
  <si>
    <t>Number of Loans, Related Party</t>
  </si>
  <si>
    <t>Financing Receivable, Recorded Investment, Nonaccrual Status</t>
  </si>
  <si>
    <t>Loans and Leases Receivable, Impaired, Interest Lost on Nonaccrual Loans</t>
  </si>
  <si>
    <t>Interest Income Recorded</t>
  </si>
  <si>
    <t>Troubled Debt Restructuring, Modified Period Term</t>
  </si>
  <si>
    <t>180 days</t>
  </si>
  <si>
    <t>Financing Receivable, Restructuring, Recorded Investment Restored to Accrual Status</t>
  </si>
  <si>
    <t>Minimum [Member]</t>
  </si>
  <si>
    <t>Loans and Leases Receivable, Nonperforming, Nonaccrual of Interest</t>
  </si>
  <si>
    <t>Minimum [Member] | ALC [Member]</t>
  </si>
  <si>
    <t>Related Party Loan [Member]</t>
  </si>
  <si>
    <t>Loans and Leases Receivable, Related Parties</t>
  </si>
  <si>
    <t>Loans and Leases Receivable, Related Parties, Proceeds</t>
  </si>
  <si>
    <t>Real Estate [Member]</t>
  </si>
  <si>
    <t>Percentage of Loan Portfolio</t>
  </si>
  <si>
    <t>54.70%</t>
  </si>
  <si>
    <t>56.60%</t>
  </si>
  <si>
    <t>Note 4 - Loans and Allowance for Loan Losses - Loan Portfolio By Reporting Segment and Portfolio Segment (Details) - USD ($) $ in Thousands</t>
  </si>
  <si>
    <t>Dec. 31, 2015</t>
  </si>
  <si>
    <t>Less: Unearned interest, fees and deferred cost</t>
  </si>
  <si>
    <t>Allowance for loan losses</t>
  </si>
  <si>
    <t>Net loans</t>
  </si>
  <si>
    <t>Total loans</t>
  </si>
  <si>
    <t>FUSB [Member]</t>
  </si>
  <si>
    <t>ALC [Member]</t>
  </si>
  <si>
    <t>Real Estate [Member] | Construction, Land Development and Other Land Loans [Member]</t>
  </si>
  <si>
    <t>Real Estate [Member] | Construction, Land Development and Other Land Loans [Member] | FUSB [Member]</t>
  </si>
  <si>
    <t>Real Estate [Member] | Construction, Land Development and Other Land Loans [Member] | ALC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Multi-family Residential Properties [Member] | ALC [Member]</t>
  </si>
  <si>
    <t>Real Estate [Member] | Secured by Non-farm, Non-residential Properties [Member]</t>
  </si>
  <si>
    <t>Real Estate [Member] | Secured by Non-farm, Non-residential Properties [Member] | FUSB [Member]</t>
  </si>
  <si>
    <t>Real Estate [Member] | Secured by Non-farm, Non-residential Properties [Member] | ALC [Member]</t>
  </si>
  <si>
    <t>Real Estate [Member] | Other Real Estate Loans [Member]</t>
  </si>
  <si>
    <t>Real Estate [Member] | Other Real Estate Loans [Member] | FUSB [Member]</t>
  </si>
  <si>
    <t>Real Estate [Member] | Other Real Estate Loans [Member] | ALC [Member]</t>
  </si>
  <si>
    <t>Commercial and Industrial Loans [Member]</t>
  </si>
  <si>
    <t>Commercial and Industrial Loans [Member] | FUSB [Member]</t>
  </si>
  <si>
    <t>Commercial and Industrial Loans [Member] | ALC [Member]</t>
  </si>
  <si>
    <t>Consumer Portfolio Segment [Member] | FUSB [Member]</t>
  </si>
  <si>
    <t>Consumer Portfolio Segment [Member] | Consumer Loans [Member]</t>
  </si>
  <si>
    <t>Consumer Portfolio Segment [Member] | Consumer Loans [Member] | FUSB [Member]</t>
  </si>
  <si>
    <t>Consumer Portfolio Segment [Member] | Consumer Loans [Member] | ALC [Member]</t>
  </si>
  <si>
    <t>Consumer Portfolio Segment [Member] | Indirect Sales [Member]</t>
  </si>
  <si>
    <t>Consumer Portfolio Segment [Member] | Indirect Sales [Member] | FUSB [Member]</t>
  </si>
  <si>
    <t>Consumer Portfolio Segment [Member] | Indirect Sales [Member] | ALC [Member]</t>
  </si>
  <si>
    <t>Note 4 - Loans and Allowance for Loan Losses - Changes in Allowance for Loan Losses and Recorded Investment in Loans (Details) - USD ($) $ in Thousands</t>
  </si>
  <si>
    <t>Ending balance</t>
  </si>
  <si>
    <t>Total loans receivable</t>
  </si>
  <si>
    <t>Beginning balance</t>
  </si>
  <si>
    <t>Recoveries</t>
  </si>
  <si>
    <t>Individually evaluated for impairment</t>
  </si>
  <si>
    <t>Collectively evaluated for impairment</t>
  </si>
  <si>
    <t>Charge-offs</t>
  </si>
  <si>
    <t>FUSB [Member] | Real Estate [Member] | Construction, Land Development and Other Land Loans [Member]</t>
  </si>
  <si>
    <t>FUSB [Member] | Real Estate [Member] | Secured by 1-4 Family Residential Properties [Member]</t>
  </si>
  <si>
    <t>FUSB [Member] | Real Estate [Member] | Secured by Multi-family Residential Properties [Member]</t>
  </si>
  <si>
    <t>FUSB [Member] | Real Estate [Member] | Secured by Non-farm, Non-residential Properties [Member]</t>
  </si>
  <si>
    <t>FUSB [Member] | Real Estate [Member] | Other Real Estate Loans [Member]</t>
  </si>
  <si>
    <t>FUSB [Member] | Commercial and Industrial Loans [Member]</t>
  </si>
  <si>
    <t>FUSB [Member] | Consumer Portfolio Segment [Member]</t>
  </si>
  <si>
    <t>FUSB [Member] | Consumer Portfolio Segment [Member] | Consumer Loans [Member]</t>
  </si>
  <si>
    <t>FUSB [Member] | Consumer Portfolio Segment [Member] | Indirect Sales [Member]</t>
  </si>
  <si>
    <t>ALC [Member] | Real Estate [Member] | Construction, Land Development and Other Land Loans [Member]</t>
  </si>
  <si>
    <t>ALC [Member] | Real Estate [Member] | Secured by 1-4 Family Residential Properties [Member]</t>
  </si>
  <si>
    <t>ALC [Member] | Real Estate [Member] | Secured by Multi-family Residential Properties [Member]</t>
  </si>
  <si>
    <t>ALC [Member] | Real Estate [Member] | Secured by Non-farm, Non-residential Properties [Member]</t>
  </si>
  <si>
    <t>ALC [Member] | Real Estate [Member] | Other Real Estate Loans [Member]</t>
  </si>
  <si>
    <t>ALC [Member] | Commercial and Industrial Loans [Member]</t>
  </si>
  <si>
    <t>ALC [Member] | Consumer Portfolio Segment [Member] | Consumer Loans [Member]</t>
  </si>
  <si>
    <t>ALC [Member] | Consumer Portfolio Segment [Member] | Indirect Sales [Member]</t>
  </si>
  <si>
    <t>FUSB and ALC [Member]</t>
  </si>
  <si>
    <t>FUSB and ALC [Member] | Real Estate [Member] | Construction, Land Development and Other Land Loans [Member]</t>
  </si>
  <si>
    <t>FUSB and ALC [Member] | Real Estate [Member] | Secured by 1-4 Family Residential Properties [Member]</t>
  </si>
  <si>
    <t>FUSB and ALC [Member] | Real Estate [Member] | Secured by Multi-family Residential Properties [Member]</t>
  </si>
  <si>
    <t>FUSB and ALC [Member] | Real Estate [Member] | Secured by Non-farm, Non-residential Properties [Member]</t>
  </si>
  <si>
    <t>FUSB and ALC [Member] | Real Estate [Member] | Other Real Estate Loans [Member]</t>
  </si>
  <si>
    <t>FUSB and ALC [Member] | Commercial and Industrial Loans [Member]</t>
  </si>
  <si>
    <t>FUSB and ALC [Member] | Consumer Portfolio Segment [Member] | Consumer Loans [Member]</t>
  </si>
  <si>
    <t>FUSB and ALC [Member] | Consumer Portfolio Segment [Member] | Indirect Sales [Member]</t>
  </si>
  <si>
    <t>Note 4 - Loans and Allowance for Loan Losses - Carrying Amount of Loans By Credit Quality Indicator (Details) - USD ($) $ in Thousands</t>
  </si>
  <si>
    <t>FUSB [Member] | Pass [Member]</t>
  </si>
  <si>
    <t>FUSB [Member] | Special Mention [Member]</t>
  </si>
  <si>
    <t>FUSB [Member] | Substandard [Member]</t>
  </si>
  <si>
    <t>FUSB [Member] | Doubtful [Member]</t>
  </si>
  <si>
    <t>ALC [Member] | Performing Financial Instruments [Member]</t>
  </si>
  <si>
    <t>ALC [Member] | Nonperforming Financial Instruments [Member]</t>
  </si>
  <si>
    <t>Consumer Portfolio Segment [Member] | FUSB [Member] | Pass [Member]</t>
  </si>
  <si>
    <t>Consumer Portfolio Segment [Member] | FUSB [Member] | Special Mention [Member]</t>
  </si>
  <si>
    <t>Consumer Portfolio Segment [Member] | FUSB [Member] | Substandard [Member]</t>
  </si>
  <si>
    <t>Consumer Portfolio Segment [Member] | FUSB [Member] | Doubtful [Member]</t>
  </si>
  <si>
    <t>Commercial and Industrial Loans [Member] | FUSB [Member] | Pass [Member]</t>
  </si>
  <si>
    <t>Commercial and Industrial Loans [Member] | FUSB [Member] | Special Mention [Member]</t>
  </si>
  <si>
    <t>Commercial and Industrial Loans [Member] | FUSB [Member] | Substandard [Member]</t>
  </si>
  <si>
    <t>Commercial and Industrial Loans [Member] | FUSB [Member] | Doubtful [Member]</t>
  </si>
  <si>
    <t>Construction, Land Development and Other Land Loans [Member] | Real Estate [Member]</t>
  </si>
  <si>
    <t>Construction, Land Development and Other Land Loans [Member] | Real Estate [Member] | FUSB [Member]</t>
  </si>
  <si>
    <t>Construction, Land Development and Other Land Loans [Member] | Real Estate [Member] | FUSB [Member] | Pass [Member]</t>
  </si>
  <si>
    <t>Construction, Land Development and Other Land Loans [Member] | Real Estate [Member] | FUSB [Member] | Special Mention [Member]</t>
  </si>
  <si>
    <t>Construction, Land Development and Other Land Loans [Member] | Real Estate [Member] | FUSB [Member] | Substandard [Member]</t>
  </si>
  <si>
    <t>Construction, Land Development and Other Land Loans [Member] | Real Estate [Member] | FUSB [Member] | Doubtful [Member]</t>
  </si>
  <si>
    <t>Construction, Land Development and Other Land Loans [Member] | Real Estate [Member] | ALC [Member]</t>
  </si>
  <si>
    <t>Secured by 1-4 Family Residential Properties [Member] | Real Estate [Member]</t>
  </si>
  <si>
    <t>Secured by 1-4 Family Residential Properties [Member] | Real Estate [Member] | FUSB [Member]</t>
  </si>
  <si>
    <t>Secured by 1-4 Family Residential Properties [Member] | Real Estate [Member] | FUSB [Member] | Pass [Member]</t>
  </si>
  <si>
    <t>Secured by 1-4 Family Residential Properties [Member] | Real Estate [Member] | FUSB [Member] | Special Mention [Member]</t>
  </si>
  <si>
    <t>Secured by 1-4 Family Residential Properties [Member] | Real Estate [Member] | FUSB [Member] | Substandard [Member]</t>
  </si>
  <si>
    <t>Secured by 1-4 Family Residential Properties [Member] | Real Estate [Member] | FUSB [Member] | Doubtful [Member]</t>
  </si>
  <si>
    <t>Secured by 1-4 Family Residential Properties [Member] | Real Estate [Member] | ALC [Member]</t>
  </si>
  <si>
    <t>Secured by 1-4 Family Residential Properties [Member] | Real Estate [Member] | ALC [Member] | Performing Financial Instruments [Member]</t>
  </si>
  <si>
    <t>Secured by 1-4 Family Residential Properties [Member] | Real Estate [Member] | ALC [Member] | Nonperforming Financial Instruments [Member]</t>
  </si>
  <si>
    <t>Consumer Loans [Member] | Consumer Portfolio Segment [Member]</t>
  </si>
  <si>
    <t>Consumer Loans [Member] | Consumer Portfolio Segment [Member] | FUSB [Member]</t>
  </si>
  <si>
    <t>Consumer Loans [Member] | Consumer Portfolio Segment [Member] | ALC [Member]</t>
  </si>
  <si>
    <t>Consumer Loans [Member] | Consumer Portfolio Segment [Member] | ALC [Member] | Performing Financial Instruments [Member]</t>
  </si>
  <si>
    <t>Consumer Loans [Member] | Consumer Portfolio Segment [Member] | ALC [Member] | Nonperforming Financial Instruments [Member]</t>
  </si>
  <si>
    <t>Indirect Sales [Member] | Consumer Portfolio Segment [Member]</t>
  </si>
  <si>
    <t>Indirect Sales [Member] | Consumer Portfolio Segment [Member] | FUSB [Member]</t>
  </si>
  <si>
    <t>Indirect Sales [Member] | Consumer Portfolio Segment [Member] | ALC [Member]</t>
  </si>
  <si>
    <t>Indirect Sales [Member] | Consumer Portfolio Segment [Member] | ALC [Member] | Performing Financial Instruments [Member]</t>
  </si>
  <si>
    <t>Indirect Sales [Member] | Consumer Portfolio Segment [Member] | ALC [Member] | Nonperforming Financial Instruments [Member]</t>
  </si>
  <si>
    <t>Secured by Multi-family Residential Properties [Member] | Real Estate [Member]</t>
  </si>
  <si>
    <t>Secured by Multi-family Residential Properties [Member] | Real Estate [Member] | FUSB [Member]</t>
  </si>
  <si>
    <t>Secured by Multi-family Residential Properties [Member] | Real Estate [Member] | FUSB [Member] | Pass [Member]</t>
  </si>
  <si>
    <t>Secured by Multi-family Residential Properties [Member] | Real Estate [Member] | FUSB [Member] | Special Mention [Member]</t>
  </si>
  <si>
    <t>Secured by Multi-family Residential Properties [Member] | Real Estate [Member] | FUSB [Member] | Substandard [Member]</t>
  </si>
  <si>
    <t>Secured by Multi-family Residential Properties [Member] | Real Estate [Member] | FUSB [Member] | Doubtful [Member]</t>
  </si>
  <si>
    <t>Secured by Multi-family Residential Properties [Member] | Real Estate [Member] | ALC [Member]</t>
  </si>
  <si>
    <t>Secured by Non-farm, Non-residential Properties [Member] | Real Estate [Member]</t>
  </si>
  <si>
    <t>Secured by Non-farm, Non-residential Properties [Member] | Real Estate [Member] | FUSB [Member]</t>
  </si>
  <si>
    <t>Secured by Non-farm, Non-residential Properties [Member] | Real Estate [Member] | FUSB [Member] | Pass [Member]</t>
  </si>
  <si>
    <t>Secured by Non-farm, Non-residential Properties [Member] | Real Estate [Member] | FUSB [Member] | Special Mention [Member]</t>
  </si>
  <si>
    <t>Secured by Non-farm, Non-residential Properties [Member] | Real Estate [Member] | FUSB [Member] | Substandard [Member]</t>
  </si>
  <si>
    <t>Secured by Non-farm, Non-residential Properties [Member] | Real Estate [Member] | FUSB [Member] | Doubtful [Member]</t>
  </si>
  <si>
    <t>Secured by Non-farm, Non-residential Properties [Member] | Real Estate [Member] | ALC [Member]</t>
  </si>
  <si>
    <t>Other Real Estate Loans [Member] | Real Estate [Member]</t>
  </si>
  <si>
    <t>Other Real Estate Loans [Member] | Real Estate [Member] | FUSB [Member]</t>
  </si>
  <si>
    <t>Other Real Estate Loans [Member] | Real Estate [Member] | FUSB [Member] | Pass [Member]</t>
  </si>
  <si>
    <t>Other Real Estate Loans [Member] | Real Estate [Member] | FUSB [Member] | Special Mention [Member]</t>
  </si>
  <si>
    <t>Other Real Estate Loans [Member] | Real Estate [Member] | FUSB [Member] | Substandard [Member]</t>
  </si>
  <si>
    <t>Other Real Estate Loans [Member] | Real Estate [Member] | FUSB [Member] | Doubtful [Member]</t>
  </si>
  <si>
    <t>Other Real Estate Loans [Member] | Real Estate [Member] | ALC [Member]</t>
  </si>
  <si>
    <t>Note 4 - Loans and Allowance for Loan Losses - Schedule of Aging Analysis of Past Due Loans (Details) - USD ($) $ in Thousands</t>
  </si>
  <si>
    <t>Accruing loans past due 90 days or more amounted</t>
  </si>
  <si>
    <t>Total past due</t>
  </si>
  <si>
    <t>Current</t>
  </si>
  <si>
    <t>FUSB [Member] | Financing Receivables, Equal to Greater than 90 Days Past Due [Member]</t>
  </si>
  <si>
    <t>FUSB [Member] | Financing Receivables, 30 to 59 Days Past Due [Member]</t>
  </si>
  <si>
    <t>FUSB [Member] | Financing Receivables, 60 to 89 Days Past Due [Member]</t>
  </si>
  <si>
    <t>FUSB [Member] | Real Estate [Member] | Construction, Land Development and Other Land Loans [Member] | Financing Receivables, Equal to Greater than 90 Days Past Due [Member]</t>
  </si>
  <si>
    <t>FUSB [Member] | Real Estate [Member] | Secured by 1-4 Family Residential Properties [Member] | Financing Receivables, Equal to Greater than 90 Days Past Due [Member]</t>
  </si>
  <si>
    <t>FUSB [Member] | Real Estate [Member] | Secured by 1-4 Family Residential Properties [Member] | Financing Receivables, 30 to 59 Days Past Due [Member]</t>
  </si>
  <si>
    <t>FUSB [Member] | Real Estate [Member] | Secured by 1-4 Family Residential Properties [Member] | Financing Receivables, 60 to 89 Days Past Due [Member]</t>
  </si>
  <si>
    <t>FUSB [Member] | Real Estate [Member] | Secured by Non-farm, Non-residential Properties [Member] | Financing Receivables, 30 to 59 Days Past Due [Member]</t>
  </si>
  <si>
    <t>FUSB [Member] | Commercial and Industrial Loans [Member] | Financing Receivables, Equal to Greater than 90 Days Past Due [Member]</t>
  </si>
  <si>
    <t>FUSB [Member] | Commercial and Industrial Loans [Member] | Financing Receivables, 30 to 59 Days Past Due [Member]</t>
  </si>
  <si>
    <t>FUSB [Member] | Commercial and Industrial Loans [Member] | Financing Receivables, 60 to 89 Days Past Due [Member]</t>
  </si>
  <si>
    <t>FUSB [Member] | Consumer Portfolio Segment [Member] | Financing Receivables, 30 to 59 Days Past Due [Member]</t>
  </si>
  <si>
    <t>FUSB [Member] | Consumer Portfolio Segment [Member] | Financing Receivables, 60 to 89 Days Past Due [Member]</t>
  </si>
  <si>
    <t>ALC [Member] | Financing Receivables, Equal to Greater than 90 Days Past Due [Member]</t>
  </si>
  <si>
    <t>ALC [Member] | Financing Receivables, 30 to 59 Days Past Due [Member]</t>
  </si>
  <si>
    <t>ALC [Member] | Financing Receivables, 60 to 89 Days Past Due [Member]</t>
  </si>
  <si>
    <t>ALC [Member] | Real Estate [Member] | Secured by 1-4 Family Residential Properties [Member] | Financing Receivables, Equal to Greater than 90 Days Past Due [Member]</t>
  </si>
  <si>
    <t>ALC [Member] | Real Estate [Member] | Secured by 1-4 Family Residential Properties [Member] | Financing Receivables, 30 to 59 Days Past Due [Member]</t>
  </si>
  <si>
    <t>ALC [Member] | Real Estate [Member] | Secured by 1-4 Family Residential Properties [Member] | Financing Receivables, 60 to 89 Days Past Due [Member]</t>
  </si>
  <si>
    <t>ALC [Member] | Consumer Portfolio Segment [Member] | Consumer Loans [Member] | Financing Receivables, Equal to Greater than 90 Days Past Due [Member]</t>
  </si>
  <si>
    <t>ALC [Member] | Consumer Portfolio Segment [Member] | Consumer Loans [Member] | Financing Receivables, 30 to 59 Days Past Due [Member]</t>
  </si>
  <si>
    <t>ALC [Member] | Consumer Portfolio Segment [Member] | Consumer Loans [Member] | Financing Receivables, 60 to 89 Days Past Due [Member]</t>
  </si>
  <si>
    <t>ALC [Member] | Consumer Portfolio Segment [Member] | Indirect Sales [Member] | Financing Receivables, Equal to Greater than 90 Days Past Due [Member]</t>
  </si>
  <si>
    <t>ALC [Member] | Consumer Portfolio Segment [Member] | Indirect Sales [Member] | Financing Receivables, 30 to 59 Days Past Due [Member]</t>
  </si>
  <si>
    <t>ALC [Member] | Consumer Portfolio Segment [Member] | Indirect Sales [Member] | Financing Receivables, 60 to 89 Days Past Due [Member]</t>
  </si>
  <si>
    <t>Note 4 - Loans and Allowance for Loan Losses - Analysis of Non-accruing Loans (Details) - USD ($) $ in Thousands</t>
  </si>
  <si>
    <t>Note 4 - Loans and Allowance for Loan Losses - Carrying Amount of Impaired Loans (Details) - USD ($) $ in Thousand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with an allowance recorded, Related Allowances</t>
  </si>
  <si>
    <t>Total impaired loans, Carrying Amount</t>
  </si>
  <si>
    <t>Total impaired loans, Unpaid Principal Balance</t>
  </si>
  <si>
    <t>Total impaired loans, Related Allowance</t>
  </si>
  <si>
    <t>Note 4 - Loans and Allowance for Loan Losses - Average Net Investment Impaired Loans and Interest Income Recognized and Received on Impaired Loans (Details) - USD ($) $ in Thousands</t>
  </si>
  <si>
    <t>Average Recorded Investment</t>
  </si>
  <si>
    <t>Interest Income Recognized</t>
  </si>
  <si>
    <t>Interest Income Received</t>
  </si>
  <si>
    <t>Note 4 - Loans and Allowance for Loan Losses - Number of Loans Modified Troubled Debt Restructuring by Loan Portfolio (Details) $ in Thousands</t>
  </si>
  <si>
    <t>Pre-Modification Outstanding Principal Balance</t>
  </si>
  <si>
    <t>Post-Modification Principal Balance</t>
  </si>
  <si>
    <t>Number of Loans | Security Loan</t>
  </si>
  <si>
    <t>Note 5 - Other Real Estate Owned (Details Textual) - USD ($) $ in Millions</t>
  </si>
  <si>
    <t>Foreclosed Real Estate Owned, Fair Value Less Disposal Costs</t>
  </si>
  <si>
    <t>Mortgage Loans in Process of Foreclosure, Amount</t>
  </si>
  <si>
    <t>Note 5 - Other Real Estate Owned - Foreclosed Property Activity (Details) - USD ($) $ in Thousands</t>
  </si>
  <si>
    <t>Gross losses</t>
  </si>
  <si>
    <t>Net gains (losses)</t>
  </si>
  <si>
    <t>Impairment</t>
  </si>
  <si>
    <t>Transfers from loans</t>
  </si>
  <si>
    <t>Sales proceeds</t>
  </si>
  <si>
    <t>Gross gains</t>
  </si>
  <si>
    <t>Note 6 - Investment in Limited Partnership (Details Textual) - USD ($) $ in Millions</t>
  </si>
  <si>
    <t>Variable Interest Entity, Qualitative or Quantitative Information, Ownership Percentage</t>
  </si>
  <si>
    <t>99.90%</t>
  </si>
  <si>
    <t>Maximum [Member]</t>
  </si>
  <si>
    <t>Variable Interest Entity, Consolidated, Carrying Amount, Assets</t>
  </si>
  <si>
    <t>Note 7 - Short-term Borrowings (Details Textual) - USD ($) $ in Thousands</t>
  </si>
  <si>
    <t>Short-term Debt</t>
  </si>
  <si>
    <t>Federal Funds Purchased</t>
  </si>
  <si>
    <t>Available Fund Lines From Correspondent Banks</t>
  </si>
  <si>
    <t>Securities Sold under Agreements to Repurchase</t>
  </si>
  <si>
    <t>Federal Home Loan Bank, Advances, Maturities Summary, Due in Next Twelve Months</t>
  </si>
  <si>
    <t>Maturity Period of Federal Funds</t>
  </si>
  <si>
    <t>1 day</t>
  </si>
  <si>
    <t>4 days</t>
  </si>
  <si>
    <t>Note 8 - Long-term Debt (Details Textual) - USD ($) $ in Millions</t>
  </si>
  <si>
    <t>Long-term Federal Home Loan Bank Advances</t>
  </si>
  <si>
    <t>Federal Home Loan Bank, Advances, General Debt Obligations, Disclosures, Collateral Pledged</t>
  </si>
  <si>
    <t>Federal Home Loan Bank, Advances, General Debt Obligations, Amount of Available, Unused Funds</t>
  </si>
  <si>
    <t>Note 9 - Income Taxes (Details Textual) - USD ($) $ in Thousands</t>
  </si>
  <si>
    <t>Income Tax Expense (Benefit)</t>
  </si>
  <si>
    <t>Effective Income Tax Rate Reconciliation, Percent</t>
  </si>
  <si>
    <t>24.20%</t>
  </si>
  <si>
    <t>23.90%</t>
  </si>
  <si>
    <t>Deferred Tax Assets, Net</t>
  </si>
  <si>
    <t>Note 10 - Deferred Compensation Plans (Details Textual) - USD ($) $ in Millions</t>
  </si>
  <si>
    <t>Deferred Compensation Arrangement with Individual, Common Stock Reserved for Future Issuance</t>
  </si>
  <si>
    <t>Other Liabilities [Member]</t>
  </si>
  <si>
    <t>Deferred Compensation Liability, Current and Noncurrent</t>
  </si>
  <si>
    <t>Note 11 - Stock Awards (Details Textual) - USD ($) $ in Millions</t>
  </si>
  <si>
    <t>Share-based Compensation Arrangement by Share-based Payment Award, Options, Outstanding, Intrinsic Value</t>
  </si>
  <si>
    <t>Employee Stock Option [Member] | Omnibus Incentive Plan [Member]</t>
  </si>
  <si>
    <t>Allocated Share-based Compensation Expense</t>
  </si>
  <si>
    <t>Share-based Compensation Arrangement by Share-based Payment Award, Options, Vested and Expected to Vest, Outstanding, Weighted Average Remaining Contractual Term</t>
  </si>
  <si>
    <t>10 years</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3 years</t>
  </si>
  <si>
    <t>Restricted Stock [Member] | Omnibus Incentive Plan [Member]</t>
  </si>
  <si>
    <t>Share-based Compensation Arrangement by Share-based Payment Award, Equity Instruments Other than Options, Grants in Period</t>
  </si>
  <si>
    <t>Restricted Stock [Member] | Omnibus Incentive Plan [Member] | Minimum [Member]</t>
  </si>
  <si>
    <t>Restricted Stock [Member] | Omnibus Incentive Plan [Member] | Maximum [Member]</t>
  </si>
  <si>
    <t>Note 11 - Stock Awards - Fair Value Assumptions (Details)</t>
  </si>
  <si>
    <t>Risk-free interest rate</t>
  </si>
  <si>
    <t>2.23%</t>
  </si>
  <si>
    <t>1.58%</t>
  </si>
  <si>
    <t>Expected term (Year)</t>
  </si>
  <si>
    <t>7 years 182 days</t>
  </si>
  <si>
    <t>Expected stock price volatility</t>
  </si>
  <si>
    <t>25.36%</t>
  </si>
  <si>
    <t>25.25%</t>
  </si>
  <si>
    <t>Dividend yield</t>
  </si>
  <si>
    <t>1.50%</t>
  </si>
  <si>
    <t>Note 11 - Stock Awards - Stock Option Activity (Details) - $ / shares</t>
  </si>
  <si>
    <t>Stock Options Granted, Average Exercise Price (in dollars per share)</t>
  </si>
  <si>
    <t>Outstanding, beginning of period, Number of Shares (in shares)</t>
  </si>
  <si>
    <t>Outstanding, beginning of period, Average Exercise Price (in dollars per share)</t>
  </si>
  <si>
    <t>Stock Options Granted, Number of Shares (in shares)</t>
  </si>
  <si>
    <t>Stock Options Exercised, Number of Shares (in shares)</t>
  </si>
  <si>
    <t>Stock Options Exercised, Average Exercise Price (in dollars per share)</t>
  </si>
  <si>
    <t>Stock Options Expired, Number of Shares (in shares)</t>
  </si>
  <si>
    <t>Stock Options Expired, Average Exercise Price (in dollars per share)</t>
  </si>
  <si>
    <t>Stock Options Forfeited, Number of Shares (in shares)</t>
  </si>
  <si>
    <t>Stock Options Forfeited, Average Exercise Price (in dollars per share)</t>
  </si>
  <si>
    <t>Options outstanding, end of period, Number of Shares (in shares)</t>
  </si>
  <si>
    <t>Options outstanding, end of period, Average Exercise Price (in dollars per share)</t>
  </si>
  <si>
    <t>Options exercisable, end of period, Number of Shares (in shares)</t>
  </si>
  <si>
    <t>Options exercisable, end of period, Average Exercise Price (in dollars per share)</t>
  </si>
  <si>
    <t>Note 12 - Derivative Financial Instruments (Details Textual) - USD ($) $ in Thousands</t>
  </si>
  <si>
    <t>Apr. 05, 2016</t>
  </si>
  <si>
    <t>Apr. 01, 2016</t>
  </si>
  <si>
    <t>Accumulated Other Comprehensive Income (Loss), Net of Tax</t>
  </si>
  <si>
    <t>Accumulated Net Gain (Loss) from Cash Flow Hedges Attributable to Parent [Member]</t>
  </si>
  <si>
    <t>FUSB [Member] | Interest Rate Swap [Member] | Cash Flow Hedging [Member] | Designated as Hedging Instrument [Member]</t>
  </si>
  <si>
    <t>Derivative, Notional Amount</t>
  </si>
  <si>
    <t>Derivative, Term of Contract</t>
  </si>
  <si>
    <t>7 years</t>
  </si>
  <si>
    <t>Derivative, Fixed Interest Rate</t>
  </si>
  <si>
    <t>1.46%</t>
  </si>
  <si>
    <t>Derivative Instruments, Gain (Loss) Recognized in Income, Ineffective Portion and Amount Excluded from Effectiveness Testing, Net</t>
  </si>
  <si>
    <t>Note 13 - Segment Reporting (Details Textual)</t>
  </si>
  <si>
    <t>Note 13 - Segment Reporting - Results for Reportable Segments (Details) - USD ($) $ in Thousands</t>
  </si>
  <si>
    <t>Depreciation and amortization expense</t>
  </si>
  <si>
    <t>Total interest income from external customers</t>
  </si>
  <si>
    <t>Total interest income from affiliates</t>
  </si>
  <si>
    <t>Provision (reduction in reserve) for loan losses</t>
  </si>
  <si>
    <t>Total investment securities</t>
  </si>
  <si>
    <t>Total loans, net</t>
  </si>
  <si>
    <t>Investment in subsidiaries</t>
  </si>
  <si>
    <t>Fixed asset additions</t>
  </si>
  <si>
    <t>Intersegment Eliminations [Member]</t>
  </si>
  <si>
    <t>FUSB [Member] | Operating Segments [Member]</t>
  </si>
  <si>
    <t>ALC [Member] | Operating Segments [Member]</t>
  </si>
  <si>
    <t>Other Segments [Member] | Operating Segments [Member]</t>
  </si>
  <si>
    <t>Note 14 - Guarantees, Commitments and Contingencies (Details Textual) - USD ($) $ in Thousands</t>
  </si>
  <si>
    <t>Credit Losses Associated With Derivative Contracts</t>
  </si>
  <si>
    <t>Securities Committed to Purchase Amount</t>
  </si>
  <si>
    <t>Securities Committed to Sell Amount</t>
  </si>
  <si>
    <t>Construction Management Agreement [Member]</t>
  </si>
  <si>
    <t>Construction and Development Costs</t>
  </si>
  <si>
    <t>Guarantor Obligations, Maximum Exposure, Undiscounted</t>
  </si>
  <si>
    <t>Note 14 - Guarantees, Commitments and Contingencies - Summary of Commitments and Contingent Liabilities (Details) - USD ($) $ in Thousands</t>
  </si>
  <si>
    <t>Standby Letters of Credit [Member]</t>
  </si>
  <si>
    <t>Commitments and contingent liabilities</t>
  </si>
  <si>
    <t>Commitments to Extend Credit [Member]</t>
  </si>
  <si>
    <t>Note 15 - Fair Value of Financial Instruments - Schedule of Assets Measured at Fair Value on Recurring Basis (Details) - USD ($) $ in Thousands</t>
  </si>
  <si>
    <t>Fair Value, Measurements, Recurring [Member] | Other Assets [Member]</t>
  </si>
  <si>
    <t>Other assets – derivatives</t>
  </si>
  <si>
    <t>Fair Value, Measurements, Recurring [Member] | Fair Value, Inputs, Level 1 [Member] | Other Assets [Member]</t>
  </si>
  <si>
    <t>Fair Value, Measurements, Recurring [Member] | Fair Value, Inputs, Level 2 [Member] | Other Assets [Member]</t>
  </si>
  <si>
    <t>Fair Value, Measurements, Recurring [Member] | Fair Value, Inputs, Level 3 [Member] | Other Assets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Note 15 - Fair Value of Financial Instruments - Balances of Impaired Loans and OREO Measured at Fair Value on Nonrecurring Basis (Details) - USD ($) $ in Thousands</t>
  </si>
  <si>
    <t>Other Assets [Member]</t>
  </si>
  <si>
    <t>Financial assets measured at fair value</t>
  </si>
  <si>
    <t>Fair Value, Inputs, Level 1 [Member] | Other Assets [Member]</t>
  </si>
  <si>
    <t>Fair Value, Inputs, Level 2 [Member] | Other Assets [Member]</t>
  </si>
  <si>
    <t>Fair Value, Inputs, Level 3 [Member] | Other Assets [Member]</t>
  </si>
  <si>
    <t>Impaired Loans [Member]</t>
  </si>
  <si>
    <t>Impaired Loans [Member] | Fair Value, Inputs, Level 1 [Member]</t>
  </si>
  <si>
    <t>Impaired Loans [Member] | Fair Value, Inputs, Level 2 [Member]</t>
  </si>
  <si>
    <t>Impaired Loans [Member] | Fair Value, Inputs, Level 3 [Member]</t>
  </si>
  <si>
    <t>OREO [Member]</t>
  </si>
  <si>
    <t>OREO [Member] | Fair Value, Inputs, Level 1 [Member]</t>
  </si>
  <si>
    <t>OREO [Member] | Fair Value, Inputs, Level 2 [Member]</t>
  </si>
  <si>
    <t>OREO [Member] | Fair Value, Inputs, Level 3 [Member]</t>
  </si>
  <si>
    <t>Note 15 - Fair Value of Financial Instruments - Summary of Assets and Liabilities Measured at Fair Value Using Significant Unobservable Inputs (Level 3) (Details) - Fair Value, Inputs, Level 3 [Member] $ in Thousands</t>
  </si>
  <si>
    <t>Fair value</t>
  </si>
  <si>
    <t>Minimum [Member] | Other Assets [Member]</t>
  </si>
  <si>
    <t>Quantitative range of unobservable inputs</t>
  </si>
  <si>
    <t>9.00%</t>
  </si>
  <si>
    <t>Maximum [Member] | Other Assets [Member]</t>
  </si>
  <si>
    <t>10.00%</t>
  </si>
  <si>
    <t>Weighted Average [Member] | Other Assets [Member]</t>
  </si>
  <si>
    <t>9.50%</t>
  </si>
  <si>
    <t>Impaired Loans [Member] | Minimum [Member]</t>
  </si>
  <si>
    <t>Impaired Loans [Member] | Maximum [Member]</t>
  </si>
  <si>
    <t>Impaired Loans [Member] | Weighted Average [Member]</t>
  </si>
  <si>
    <t>OREO [Member] | Minimum [Member]</t>
  </si>
  <si>
    <t>OREO [Member] | Maximum [Member]</t>
  </si>
  <si>
    <t>OREO [Member] | Weighted Average [Member]</t>
  </si>
  <si>
    <t>Note 15 - Fair Value of Financial Instruments - Schedule of Estimated Fair Value and Related Carrying or Notional Amounts of Company's Financial Instruments (Details) - USD ($) $ in Thousands</t>
  </si>
  <si>
    <t>Investment securities held-to-maturity</t>
  </si>
  <si>
    <t>Reported Value Measurement [Member]</t>
  </si>
  <si>
    <t>Federal Home Loan Bank stock</t>
  </si>
  <si>
    <t>Loans, net of allowance for loan losses</t>
  </si>
  <si>
    <t>Other liabilities - derivatives</t>
  </si>
  <si>
    <t>Cash and cash equivalen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07294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40</v>
      </c>
      <c r="C3" s="7" t="n">
        <v>7018</v>
      </c>
    </row>
    <row r="4" spans="1:3">
      <c r="A4" s="4" t="s">
        <v>33</v>
      </c>
      <c r="B4" s="5" t="n">
        <v>19987</v>
      </c>
      <c r="C4" s="5" t="n">
        <v>16512</v>
      </c>
    </row>
    <row r="5" spans="1:3">
      <c r="A5" s="4" t="s">
        <v>34</v>
      </c>
      <c r="B5" s="5" t="n">
        <v>26727</v>
      </c>
      <c r="C5" s="5" t="n">
        <v>23530</v>
      </c>
    </row>
    <row r="6" spans="1:3">
      <c r="A6" s="4" t="s">
        <v>35</v>
      </c>
      <c r="B6" s="5" t="n">
        <v>172287</v>
      </c>
      <c r="C6" s="5" t="n">
        <v>181910</v>
      </c>
    </row>
    <row r="7" spans="1:3">
      <c r="A7" s="4" t="s">
        <v>36</v>
      </c>
      <c r="B7" s="5" t="n">
        <v>28544</v>
      </c>
      <c r="C7" s="5" t="n">
        <v>25904</v>
      </c>
    </row>
    <row r="8" spans="1:3">
      <c r="A8" s="4" t="s">
        <v>37</v>
      </c>
      <c r="B8" s="5" t="n">
        <v>1396</v>
      </c>
      <c r="C8" s="5" t="n">
        <v>1581</v>
      </c>
    </row>
    <row r="9" spans="1:3">
      <c r="A9" s="4" t="s">
        <v>38</v>
      </c>
      <c r="B9" s="5" t="n">
        <v>330526</v>
      </c>
      <c r="C9" s="5" t="n">
        <v>322772</v>
      </c>
    </row>
    <row r="10" spans="1:3">
      <c r="A10" s="4" t="s">
        <v>39</v>
      </c>
      <c r="B10" s="5" t="n">
        <v>25694</v>
      </c>
      <c r="C10" s="5" t="n">
        <v>18340</v>
      </c>
    </row>
    <row r="11" spans="1:3">
      <c r="A11" s="4" t="s">
        <v>40</v>
      </c>
      <c r="B11" s="5" t="n">
        <v>14763</v>
      </c>
      <c r="C11" s="5" t="n">
        <v>14603</v>
      </c>
    </row>
    <row r="12" spans="1:3">
      <c r="A12" s="4" t="s">
        <v>41</v>
      </c>
      <c r="B12" s="5" t="n">
        <v>1820</v>
      </c>
      <c r="C12" s="5" t="n">
        <v>1987</v>
      </c>
    </row>
    <row r="13" spans="1:3">
      <c r="A13" s="4" t="s">
        <v>42</v>
      </c>
      <c r="B13" s="5" t="n">
        <v>4351</v>
      </c>
      <c r="C13" s="5" t="n">
        <v>4858</v>
      </c>
    </row>
    <row r="14" spans="1:3">
      <c r="A14" s="4" t="s">
        <v>43</v>
      </c>
      <c r="B14" s="5" t="n">
        <v>10110</v>
      </c>
      <c r="C14" s="5" t="n">
        <v>11407</v>
      </c>
    </row>
    <row r="15" spans="1:3">
      <c r="A15" s="4" t="s">
        <v>44</v>
      </c>
      <c r="B15" s="5" t="n">
        <v>616218</v>
      </c>
      <c r="C15" s="5" t="n">
        <v>606892</v>
      </c>
    </row>
    <row r="16" spans="1:3">
      <c r="A16" s="3" t="s">
        <v>45</v>
      </c>
    </row>
    <row r="17" spans="1:3">
      <c r="A17" s="4" t="s">
        <v>46</v>
      </c>
      <c r="B17" s="5" t="n">
        <v>509245</v>
      </c>
      <c r="C17" s="5" t="n">
        <v>497556</v>
      </c>
    </row>
    <row r="18" spans="1:3">
      <c r="A18" s="4" t="s">
        <v>47</v>
      </c>
      <c r="B18" s="5" t="n">
        <v>253</v>
      </c>
      <c r="C18" s="5" t="n">
        <v>241</v>
      </c>
    </row>
    <row r="19" spans="1:3">
      <c r="A19" s="4" t="s">
        <v>48</v>
      </c>
      <c r="B19" s="5" t="n">
        <v>7655</v>
      </c>
      <c r="C19" s="5" t="n">
        <v>7735</v>
      </c>
    </row>
    <row r="20" spans="1:3">
      <c r="A20" s="4" t="s">
        <v>49</v>
      </c>
      <c r="B20" s="5" t="n">
        <v>10692</v>
      </c>
      <c r="C20" s="5" t="n">
        <v>10119</v>
      </c>
    </row>
    <row r="21" spans="1:3">
      <c r="A21" s="4" t="s">
        <v>50</v>
      </c>
      <c r="B21" s="5" t="n">
        <v>10000</v>
      </c>
      <c r="C21" s="5" t="n">
        <v>15000</v>
      </c>
    </row>
    <row r="22" spans="1:3">
      <c r="A22" s="4" t="s">
        <v>51</v>
      </c>
      <c r="B22" s="5" t="n">
        <v>537845</v>
      </c>
      <c r="C22" s="5" t="n">
        <v>530651</v>
      </c>
    </row>
    <row r="23" spans="1:3">
      <c r="A23" s="4" t="s">
        <v>52</v>
      </c>
      <c r="B23" s="4" t="s">
        <v>53</v>
      </c>
      <c r="C23" s="4" t="s">
        <v>53</v>
      </c>
    </row>
    <row r="24" spans="1:3">
      <c r="A24" s="3" t="s">
        <v>54</v>
      </c>
    </row>
    <row r="25" spans="1:3">
      <c r="A25" s="4" t="s">
        <v>55</v>
      </c>
      <c r="B25" s="5" t="n">
        <v>73</v>
      </c>
      <c r="C25" s="5" t="n">
        <v>73</v>
      </c>
    </row>
    <row r="26" spans="1:3">
      <c r="A26" s="4" t="s">
        <v>56</v>
      </c>
      <c r="B26" s="5" t="n">
        <v>10636</v>
      </c>
      <c r="C26" s="5" t="n">
        <v>10786</v>
      </c>
    </row>
    <row r="27" spans="1:3">
      <c r="A27" s="4" t="s">
        <v>57</v>
      </c>
      <c r="B27" s="5" t="n">
        <v>151</v>
      </c>
      <c r="C27" s="5" t="n">
        <v>-1277</v>
      </c>
    </row>
    <row r="28" spans="1:3">
      <c r="A28" s="4" t="s">
        <v>58</v>
      </c>
      <c r="B28" s="5" t="n">
        <v>88011</v>
      </c>
      <c r="C28" s="5" t="n">
        <v>87434</v>
      </c>
    </row>
    <row r="29" spans="1:3">
      <c r="A29" s="4" t="s">
        <v>59</v>
      </c>
      <c r="B29" s="5" t="n">
        <v>-20486</v>
      </c>
      <c r="C29" s="5" t="n">
        <v>-20764</v>
      </c>
    </row>
    <row r="30" spans="1:3">
      <c r="A30" s="4" t="s">
        <v>60</v>
      </c>
      <c r="B30" s="5" t="n">
        <v>-12</v>
      </c>
      <c r="C30" s="5" t="n">
        <v>-11</v>
      </c>
    </row>
    <row r="31" spans="1:3">
      <c r="A31" s="4" t="s">
        <v>61</v>
      </c>
      <c r="B31" s="5" t="n">
        <v>78373</v>
      </c>
      <c r="C31" s="5" t="n">
        <v>76241</v>
      </c>
    </row>
    <row r="32" spans="1:3">
      <c r="A32" s="4" t="s">
        <v>62</v>
      </c>
      <c r="B32" s="7" t="n">
        <v>616218</v>
      </c>
      <c r="C32" s="7" t="n">
        <v>606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0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4905</v>
      </c>
      <c r="C2" s="7" t="n">
        <v>4856</v>
      </c>
    </row>
    <row r="3" spans="1:3">
      <c r="A3" s="4" t="s">
        <v>65</v>
      </c>
      <c r="B3" s="8" t="n">
        <v>0.01</v>
      </c>
      <c r="C3" s="8" t="n">
        <v>0.01</v>
      </c>
    </row>
    <row r="4" spans="1:3">
      <c r="A4" s="4" t="s">
        <v>66</v>
      </c>
      <c r="B4" s="5" t="n">
        <v>10000000</v>
      </c>
      <c r="C4" s="5" t="n">
        <v>10000000</v>
      </c>
    </row>
    <row r="5" spans="1:3">
      <c r="A5" s="4" t="s">
        <v>67</v>
      </c>
      <c r="B5" s="5" t="n">
        <v>7341556</v>
      </c>
      <c r="C5" s="5" t="n">
        <v>7329060</v>
      </c>
    </row>
    <row r="6" spans="1:3">
      <c r="A6" s="4" t="s">
        <v>68</v>
      </c>
      <c r="B6" s="5" t="n">
        <v>6072758</v>
      </c>
      <c r="C6" s="5" t="n">
        <v>6043102</v>
      </c>
    </row>
    <row r="7" spans="1:3">
      <c r="A7" s="4" t="s">
        <v>69</v>
      </c>
      <c r="B7" s="5" t="n">
        <v>1268798</v>
      </c>
      <c r="C7" s="5" t="n">
        <v>1285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58</v>
      </c>
      <c r="B1" s="2" t="s">
        <v>1</v>
      </c>
    </row>
    <row r="2" spans="1:2">
      <c r="B2" s="2" t="s">
        <v>2</v>
      </c>
    </row>
    <row r="3" spans="1:2">
      <c r="A3" s="4" t="s">
        <v>259</v>
      </c>
      <c r="B3"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1</v>
      </c>
      <c r="D1" s="2" t="s">
        <v>1</v>
      </c>
    </row>
    <row r="2" spans="1:5">
      <c r="B2" s="2" t="s">
        <v>2</v>
      </c>
      <c r="C2" s="2" t="s">
        <v>72</v>
      </c>
      <c r="D2" s="2" t="s">
        <v>2</v>
      </c>
      <c r="E2" s="2" t="s">
        <v>72</v>
      </c>
    </row>
    <row r="3" spans="1:5">
      <c r="A3" s="4" t="s">
        <v>261</v>
      </c>
      <c r="B3" s="5" t="n">
        <v>6173544</v>
      </c>
      <c r="C3" s="5" t="n">
        <v>6147727</v>
      </c>
      <c r="D3" s="5" t="n">
        <v>6168446</v>
      </c>
      <c r="E3" s="5" t="n">
        <v>6145326</v>
      </c>
    </row>
    <row r="4" spans="1:5">
      <c r="A4" s="4" t="s">
        <v>262</v>
      </c>
      <c r="B4" s="5" t="n">
        <v>318501</v>
      </c>
      <c r="C4" s="5" t="n">
        <v>272550</v>
      </c>
      <c r="D4" s="5" t="n">
        <v>318501</v>
      </c>
      <c r="E4" s="5" t="n">
        <v>272550</v>
      </c>
    </row>
    <row r="5" spans="1:5">
      <c r="A5" s="4" t="s">
        <v>263</v>
      </c>
      <c r="B5" s="5" t="n">
        <v>6492045</v>
      </c>
      <c r="C5" s="5" t="n">
        <v>6420277</v>
      </c>
      <c r="D5" s="5" t="n">
        <v>6486947</v>
      </c>
      <c r="E5" s="5" t="n">
        <v>6417876</v>
      </c>
    </row>
    <row r="6" spans="1:5">
      <c r="A6" s="4" t="s">
        <v>98</v>
      </c>
      <c r="B6" s="7" t="n">
        <v>416</v>
      </c>
      <c r="C6" s="7" t="n">
        <v>462</v>
      </c>
      <c r="D6" s="7" t="n">
        <v>820</v>
      </c>
      <c r="E6" s="7" t="n">
        <v>779</v>
      </c>
    </row>
    <row r="7" spans="1:5">
      <c r="A7" s="4" t="s">
        <v>99</v>
      </c>
      <c r="B7" s="8" t="n">
        <v>0.07000000000000001</v>
      </c>
      <c r="C7" s="8" t="n">
        <v>0.08</v>
      </c>
      <c r="D7" s="8" t="n">
        <v>0.13</v>
      </c>
      <c r="E7" s="8" t="n">
        <v>0.13</v>
      </c>
    </row>
    <row r="8" spans="1:5">
      <c r="A8" s="4" t="s">
        <v>100</v>
      </c>
      <c r="B8" s="8" t="n">
        <v>0.06</v>
      </c>
      <c r="C8" s="8" t="n">
        <v>0.07000000000000001</v>
      </c>
      <c r="D8" s="8" t="n">
        <v>0.13</v>
      </c>
      <c r="E8" s="8" t="n">
        <v>0.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4</v>
      </c>
      <c r="B1" s="2" t="s">
        <v>71</v>
      </c>
      <c r="D1" s="2" t="s">
        <v>1</v>
      </c>
      <c r="F1" s="2" t="s">
        <v>265</v>
      </c>
    </row>
    <row r="2" spans="1:6">
      <c r="B2" s="2" t="s">
        <v>266</v>
      </c>
      <c r="C2" s="2" t="s">
        <v>267</v>
      </c>
      <c r="D2" s="2" t="s">
        <v>266</v>
      </c>
      <c r="E2" s="2" t="s">
        <v>267</v>
      </c>
      <c r="F2" s="2" t="s">
        <v>268</v>
      </c>
    </row>
    <row r="3" spans="1:6">
      <c r="A3" s="4" t="s">
        <v>269</v>
      </c>
      <c r="B3" s="5" t="n">
        <v>22</v>
      </c>
      <c r="D3" s="5" t="n">
        <v>22</v>
      </c>
      <c r="F3" s="5" t="n">
        <v>13</v>
      </c>
    </row>
    <row r="4" spans="1:6">
      <c r="A4" s="4" t="s">
        <v>270</v>
      </c>
      <c r="B4" s="5" t="n">
        <v>88</v>
      </c>
      <c r="D4" s="5" t="n">
        <v>88</v>
      </c>
      <c r="F4" s="5" t="n">
        <v>130</v>
      </c>
    </row>
    <row r="5" spans="1:6">
      <c r="A5" s="4" t="s">
        <v>271</v>
      </c>
      <c r="D5" s="7" t="n">
        <v>0</v>
      </c>
      <c r="F5" s="7" t="n">
        <v>0</v>
      </c>
    </row>
    <row r="6" spans="1:6">
      <c r="A6" s="4" t="s">
        <v>272</v>
      </c>
      <c r="B6" s="7" t="n">
        <v>88100</v>
      </c>
      <c r="D6" s="5" t="n">
        <v>88100</v>
      </c>
      <c r="F6" s="5" t="n">
        <v>87700</v>
      </c>
    </row>
    <row r="7" spans="1:6">
      <c r="A7" s="4" t="s">
        <v>273</v>
      </c>
      <c r="D7" s="5" t="n">
        <v>0</v>
      </c>
      <c r="E7" s="7" t="n">
        <v>12341</v>
      </c>
    </row>
    <row r="8" spans="1:6">
      <c r="A8" s="4" t="s">
        <v>274</v>
      </c>
      <c r="B8" s="7" t="n">
        <v>1</v>
      </c>
      <c r="C8" s="7" t="n">
        <v>396</v>
      </c>
      <c r="D8" s="5" t="n">
        <v>50</v>
      </c>
      <c r="E8" s="7" t="n">
        <v>398</v>
      </c>
      <c r="F8" s="5" t="n">
        <v>600</v>
      </c>
    </row>
    <row r="9" spans="1:6">
      <c r="A9" s="4" t="s">
        <v>275</v>
      </c>
      <c r="D9" s="7" t="n">
        <v>0</v>
      </c>
      <c r="F9"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c r="B2" s="7" t="n">
        <v>172341</v>
      </c>
      <c r="C2" s="7" t="n">
        <v>184278</v>
      </c>
    </row>
    <row r="3" spans="1:3">
      <c r="A3" s="4" t="s">
        <v>278</v>
      </c>
      <c r="B3" s="5" t="n">
        <v>1052</v>
      </c>
      <c r="C3" s="5" t="n">
        <v>936</v>
      </c>
    </row>
    <row r="4" spans="1:3">
      <c r="A4" s="4" t="s">
        <v>279</v>
      </c>
      <c r="B4" s="5" t="n">
        <v>-1106</v>
      </c>
      <c r="C4" s="5" t="n">
        <v>-3304</v>
      </c>
    </row>
    <row r="5" spans="1:3">
      <c r="A5" s="4" t="s">
        <v>280</v>
      </c>
      <c r="B5" s="5" t="n">
        <v>172287</v>
      </c>
      <c r="C5" s="5" t="n">
        <v>181910</v>
      </c>
    </row>
    <row r="6" spans="1:3">
      <c r="A6" s="4" t="s">
        <v>281</v>
      </c>
      <c r="B6" s="5" t="n">
        <v>28544</v>
      </c>
      <c r="C6" s="5" t="n">
        <v>25904</v>
      </c>
    </row>
    <row r="7" spans="1:3">
      <c r="A7" s="4" t="s">
        <v>282</v>
      </c>
      <c r="B7" s="5" t="n">
        <v>82</v>
      </c>
      <c r="C7" s="5" t="n">
        <v>20</v>
      </c>
    </row>
    <row r="8" spans="1:3">
      <c r="A8" s="4" t="s">
        <v>283</v>
      </c>
      <c r="B8" s="5" t="n">
        <v>-130</v>
      </c>
      <c r="C8" s="5" t="n">
        <v>-416</v>
      </c>
    </row>
    <row r="9" spans="1:3">
      <c r="A9" s="4" t="s">
        <v>284</v>
      </c>
      <c r="B9" s="5" t="n">
        <v>28496</v>
      </c>
      <c r="C9" s="5" t="n">
        <v>25508</v>
      </c>
    </row>
    <row r="10" spans="1:3">
      <c r="A10" s="4" t="s">
        <v>285</v>
      </c>
    </row>
    <row r="11" spans="1:3">
      <c r="A11" s="4" t="s">
        <v>277</v>
      </c>
      <c r="B11" s="5" t="n">
        <v>90308</v>
      </c>
      <c r="C11" s="5" t="n">
        <v>99922</v>
      </c>
    </row>
    <row r="12" spans="1:3">
      <c r="A12" s="4" t="s">
        <v>278</v>
      </c>
      <c r="B12" s="5" t="n">
        <v>564</v>
      </c>
      <c r="C12" s="5" t="n">
        <v>490</v>
      </c>
    </row>
    <row r="13" spans="1:3">
      <c r="A13" s="4" t="s">
        <v>279</v>
      </c>
      <c r="B13" s="5" t="n">
        <v>-304</v>
      </c>
      <c r="C13" s="5" t="n">
        <v>-2003</v>
      </c>
    </row>
    <row r="14" spans="1:3">
      <c r="A14" s="4" t="s">
        <v>280</v>
      </c>
      <c r="B14" s="5" t="n">
        <v>90568</v>
      </c>
      <c r="C14" s="5" t="n">
        <v>98409</v>
      </c>
    </row>
    <row r="15" spans="1:3">
      <c r="A15" s="4" t="s">
        <v>286</v>
      </c>
    </row>
    <row r="16" spans="1:3">
      <c r="A16" s="4" t="s">
        <v>277</v>
      </c>
      <c r="B16" s="5" t="n">
        <v>72822</v>
      </c>
      <c r="C16" s="5" t="n">
        <v>71761</v>
      </c>
    </row>
    <row r="17" spans="1:3">
      <c r="A17" s="4" t="s">
        <v>278</v>
      </c>
      <c r="B17" s="5" t="n">
        <v>60</v>
      </c>
      <c r="C17" s="5" t="n">
        <v>56</v>
      </c>
    </row>
    <row r="18" spans="1:3">
      <c r="A18" s="4" t="s">
        <v>279</v>
      </c>
      <c r="B18" s="5" t="n">
        <v>-802</v>
      </c>
      <c r="C18" s="5" t="n">
        <v>-1287</v>
      </c>
    </row>
    <row r="19" spans="1:3">
      <c r="A19" s="4" t="s">
        <v>280</v>
      </c>
      <c r="B19" s="5" t="n">
        <v>72080</v>
      </c>
      <c r="C19" s="5" t="n">
        <v>70530</v>
      </c>
    </row>
    <row r="20" spans="1:3">
      <c r="A20" s="4" t="s">
        <v>281</v>
      </c>
      <c r="B20" s="5" t="n">
        <v>16950</v>
      </c>
      <c r="C20" s="5" t="n">
        <v>14684</v>
      </c>
    </row>
    <row r="21" spans="1:3">
      <c r="A21" s="4" t="s">
        <v>282</v>
      </c>
      <c r="B21" s="5" t="n">
        <v>28</v>
      </c>
      <c r="C21" s="5" t="n">
        <v>5</v>
      </c>
    </row>
    <row r="22" spans="1:3">
      <c r="A22" s="4" t="s">
        <v>283</v>
      </c>
      <c r="B22" s="5" t="n">
        <v>-55</v>
      </c>
      <c r="C22" s="5" t="n">
        <v>-148</v>
      </c>
    </row>
    <row r="23" spans="1:3">
      <c r="A23" s="4" t="s">
        <v>284</v>
      </c>
      <c r="B23" s="5" t="n">
        <v>16923</v>
      </c>
      <c r="C23" s="5" t="n">
        <v>14541</v>
      </c>
    </row>
    <row r="24" spans="1:3">
      <c r="A24" s="4" t="s">
        <v>287</v>
      </c>
    </row>
    <row r="25" spans="1:3">
      <c r="A25" s="4" t="s">
        <v>277</v>
      </c>
      <c r="B25" s="5" t="n">
        <v>2000</v>
      </c>
      <c r="C25" s="5" t="n">
        <v>2000</v>
      </c>
    </row>
    <row r="26" spans="1:3">
      <c r="A26" s="4" t="s">
        <v>278</v>
      </c>
      <c r="B26" s="5" t="n">
        <v>2</v>
      </c>
      <c r="C26" s="4" t="s">
        <v>53</v>
      </c>
    </row>
    <row r="27" spans="1:3">
      <c r="A27" s="4" t="s">
        <v>279</v>
      </c>
      <c r="B27" s="4" t="s">
        <v>53</v>
      </c>
      <c r="C27" s="5" t="n">
        <v>-7</v>
      </c>
    </row>
    <row r="28" spans="1:3">
      <c r="A28" s="4" t="s">
        <v>280</v>
      </c>
      <c r="B28" s="5" t="n">
        <v>2002</v>
      </c>
      <c r="C28" s="5" t="n">
        <v>1993</v>
      </c>
    </row>
    <row r="29" spans="1:3">
      <c r="A29" s="4" t="s">
        <v>281</v>
      </c>
      <c r="B29" s="5" t="n">
        <v>9594</v>
      </c>
      <c r="C29" s="5" t="n">
        <v>9129</v>
      </c>
    </row>
    <row r="30" spans="1:3">
      <c r="A30" s="4" t="s">
        <v>282</v>
      </c>
      <c r="B30" s="5" t="n">
        <v>27</v>
      </c>
      <c r="C30" s="5" t="n">
        <v>13</v>
      </c>
    </row>
    <row r="31" spans="1:3">
      <c r="A31" s="4" t="s">
        <v>283</v>
      </c>
      <c r="B31" s="5" t="n">
        <v>-71</v>
      </c>
      <c r="C31" s="5" t="n">
        <v>-222</v>
      </c>
    </row>
    <row r="32" spans="1:3">
      <c r="A32" s="4" t="s">
        <v>284</v>
      </c>
      <c r="B32" s="5" t="n">
        <v>9550</v>
      </c>
      <c r="C32" s="5" t="n">
        <v>8920</v>
      </c>
    </row>
    <row r="33" spans="1:3">
      <c r="A33" s="4" t="s">
        <v>288</v>
      </c>
    </row>
    <row r="34" spans="1:3">
      <c r="A34" s="4" t="s">
        <v>277</v>
      </c>
      <c r="B34" s="5" t="n">
        <v>7131</v>
      </c>
      <c r="C34" s="5" t="n">
        <v>9759</v>
      </c>
    </row>
    <row r="35" spans="1:3">
      <c r="A35" s="4" t="s">
        <v>278</v>
      </c>
      <c r="B35" s="5" t="n">
        <v>426</v>
      </c>
      <c r="C35" s="5" t="n">
        <v>390</v>
      </c>
    </row>
    <row r="36" spans="1:3">
      <c r="A36" s="4" t="s">
        <v>279</v>
      </c>
      <c r="B36" s="4" t="s">
        <v>53</v>
      </c>
      <c r="C36" s="5" t="n">
        <v>-7</v>
      </c>
    </row>
    <row r="37" spans="1:3">
      <c r="A37" s="4" t="s">
        <v>280</v>
      </c>
      <c r="B37" s="5" t="n">
        <v>7557</v>
      </c>
      <c r="C37" s="5" t="n">
        <v>10142</v>
      </c>
    </row>
    <row r="38" spans="1:3">
      <c r="A38" s="4" t="s">
        <v>281</v>
      </c>
      <c r="B38" s="5" t="n">
        <v>2000</v>
      </c>
      <c r="C38" s="5" t="n">
        <v>2091</v>
      </c>
    </row>
    <row r="39" spans="1:3">
      <c r="A39" s="4" t="s">
        <v>282</v>
      </c>
      <c r="B39" s="5" t="n">
        <v>27</v>
      </c>
      <c r="C39" s="5" t="n">
        <v>2</v>
      </c>
    </row>
    <row r="40" spans="1:3">
      <c r="A40" s="4" t="s">
        <v>283</v>
      </c>
      <c r="B40" s="5" t="n">
        <v>-4</v>
      </c>
      <c r="C40" s="5" t="n">
        <v>-46</v>
      </c>
    </row>
    <row r="41" spans="1:3">
      <c r="A41" s="4" t="s">
        <v>284</v>
      </c>
      <c r="B41" s="5" t="n">
        <v>2023</v>
      </c>
      <c r="C41" s="5" t="n">
        <v>2047</v>
      </c>
    </row>
    <row r="42" spans="1:3">
      <c r="A42" s="4" t="s">
        <v>289</v>
      </c>
    </row>
    <row r="43" spans="1:3">
      <c r="A43" s="4" t="s">
        <v>277</v>
      </c>
      <c r="B43" s="5" t="n">
        <v>80</v>
      </c>
      <c r="C43" s="5" t="n">
        <v>80</v>
      </c>
    </row>
    <row r="44" spans="1:3">
      <c r="A44" s="4" t="s">
        <v>278</v>
      </c>
      <c r="B44" s="4" t="s">
        <v>53</v>
      </c>
      <c r="C44" s="4" t="s">
        <v>53</v>
      </c>
    </row>
    <row r="45" spans="1:3">
      <c r="A45" s="4" t="s">
        <v>279</v>
      </c>
      <c r="B45" s="4" t="s">
        <v>53</v>
      </c>
      <c r="C45" s="4" t="s">
        <v>53</v>
      </c>
    </row>
    <row r="46" spans="1:3">
      <c r="A46" s="4" t="s">
        <v>280</v>
      </c>
      <c r="B46" s="7" t="n">
        <v>80</v>
      </c>
      <c r="C46" s="5" t="n">
        <v>80</v>
      </c>
    </row>
    <row r="47" spans="1:3">
      <c r="A47" s="4" t="s">
        <v>290</v>
      </c>
    </row>
    <row r="48" spans="1:3">
      <c r="A48" s="4" t="s">
        <v>277</v>
      </c>
      <c r="C48" s="5" t="n">
        <v>756</v>
      </c>
    </row>
    <row r="49" spans="1:3">
      <c r="A49" s="4" t="s">
        <v>278</v>
      </c>
      <c r="C49" s="4" t="s">
        <v>53</v>
      </c>
    </row>
    <row r="50" spans="1:3">
      <c r="A50" s="4" t="s">
        <v>279</v>
      </c>
      <c r="C50" s="4" t="s">
        <v>53</v>
      </c>
    </row>
    <row r="51" spans="1:3">
      <c r="A51" s="4" t="s">
        <v>280</v>
      </c>
      <c r="C51" s="7" t="n">
        <v>7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381</v>
      </c>
    </row>
    <row r="3" spans="1:3">
      <c r="A3" s="4" t="s">
        <v>293</v>
      </c>
      <c r="B3" s="5" t="n">
        <v>385</v>
      </c>
    </row>
    <row r="4" spans="1:3">
      <c r="A4" s="4" t="s">
        <v>294</v>
      </c>
      <c r="B4" s="4" t="s">
        <v>53</v>
      </c>
    </row>
    <row r="5" spans="1:3">
      <c r="A5" s="4" t="s">
        <v>295</v>
      </c>
      <c r="B5" s="4" t="s">
        <v>53</v>
      </c>
    </row>
    <row r="6" spans="1:3">
      <c r="A6" s="4" t="s">
        <v>296</v>
      </c>
      <c r="B6" s="5" t="n">
        <v>8581</v>
      </c>
    </row>
    <row r="7" spans="1:3">
      <c r="A7" s="4" t="s">
        <v>297</v>
      </c>
      <c r="B7" s="5" t="n">
        <v>8654</v>
      </c>
    </row>
    <row r="8" spans="1:3">
      <c r="A8" s="4" t="s">
        <v>298</v>
      </c>
      <c r="B8" s="5" t="n">
        <v>2230</v>
      </c>
    </row>
    <row r="9" spans="1:3">
      <c r="A9" s="4" t="s">
        <v>299</v>
      </c>
      <c r="B9" s="5" t="n">
        <v>2264</v>
      </c>
    </row>
    <row r="10" spans="1:3">
      <c r="A10" s="4" t="s">
        <v>300</v>
      </c>
      <c r="B10" s="5" t="n">
        <v>74675</v>
      </c>
    </row>
    <row r="11" spans="1:3">
      <c r="A11" s="4" t="s">
        <v>301</v>
      </c>
      <c r="B11" s="5" t="n">
        <v>74888</v>
      </c>
    </row>
    <row r="12" spans="1:3">
      <c r="A12" s="4" t="s">
        <v>302</v>
      </c>
      <c r="B12" s="5" t="n">
        <v>2908</v>
      </c>
    </row>
    <row r="13" spans="1:3">
      <c r="A13" s="4" t="s">
        <v>303</v>
      </c>
      <c r="B13" s="5" t="n">
        <v>2899</v>
      </c>
    </row>
    <row r="14" spans="1:3">
      <c r="A14" s="4" t="s">
        <v>304</v>
      </c>
      <c r="B14" s="5" t="n">
        <v>88704</v>
      </c>
    </row>
    <row r="15" spans="1:3">
      <c r="A15" s="4" t="s">
        <v>305</v>
      </c>
      <c r="B15" s="5" t="n">
        <v>88360</v>
      </c>
    </row>
    <row r="16" spans="1:3">
      <c r="A16" s="4" t="s">
        <v>306</v>
      </c>
      <c r="B16" s="5" t="n">
        <v>23406</v>
      </c>
    </row>
    <row r="17" spans="1:3">
      <c r="A17" s="4" t="s">
        <v>307</v>
      </c>
      <c r="B17" s="5" t="n">
        <v>23333</v>
      </c>
    </row>
    <row r="18" spans="1:3">
      <c r="A18" s="4" t="s">
        <v>277</v>
      </c>
      <c r="B18" s="5" t="n">
        <v>172341</v>
      </c>
      <c r="C18" s="7" t="n">
        <v>184278</v>
      </c>
    </row>
    <row r="19" spans="1:3">
      <c r="A19" s="4" t="s">
        <v>280</v>
      </c>
      <c r="B19" s="5" t="n">
        <v>172287</v>
      </c>
      <c r="C19" s="5" t="n">
        <v>181910</v>
      </c>
    </row>
    <row r="20" spans="1:3">
      <c r="A20" s="4" t="s">
        <v>281</v>
      </c>
      <c r="B20" s="5" t="n">
        <v>28544</v>
      </c>
      <c r="C20" s="5" t="n">
        <v>25904</v>
      </c>
    </row>
    <row r="21" spans="1:3">
      <c r="A21" s="4" t="s">
        <v>284</v>
      </c>
      <c r="B21" s="7" t="n">
        <v>28496</v>
      </c>
      <c r="C21" s="7" t="n">
        <v>255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547</v>
      </c>
      <c r="C2" s="4" t="s">
        <v>53</v>
      </c>
    </row>
    <row r="3" spans="1:3">
      <c r="A3" s="4" t="s">
        <v>310</v>
      </c>
      <c r="B3" s="5" t="n">
        <v>-4</v>
      </c>
      <c r="C3" s="4" t="s">
        <v>53</v>
      </c>
    </row>
    <row r="4" spans="1:3">
      <c r="A4" s="4" t="s">
        <v>311</v>
      </c>
      <c r="B4" s="5" t="n">
        <v>79751</v>
      </c>
      <c r="C4" s="5" t="n">
        <v>142723</v>
      </c>
    </row>
    <row r="5" spans="1:3">
      <c r="A5" s="4" t="s">
        <v>312</v>
      </c>
      <c r="B5" s="5" t="n">
        <v>-675</v>
      </c>
      <c r="C5" s="5" t="n">
        <v>-2936</v>
      </c>
    </row>
    <row r="6" spans="1:3">
      <c r="A6" s="4" t="s">
        <v>313</v>
      </c>
      <c r="B6" s="5" t="n">
        <v>29232</v>
      </c>
      <c r="C6" s="5" t="n">
        <v>12625</v>
      </c>
    </row>
    <row r="7" spans="1:3">
      <c r="A7" s="4" t="s">
        <v>314</v>
      </c>
      <c r="B7" s="5" t="n">
        <v>-431</v>
      </c>
      <c r="C7" s="5" t="n">
        <v>-368</v>
      </c>
    </row>
    <row r="8" spans="1:3">
      <c r="A8" s="4" t="s">
        <v>310</v>
      </c>
      <c r="B8" s="5" t="n">
        <v>-547</v>
      </c>
      <c r="C8" s="4" t="s">
        <v>53</v>
      </c>
    </row>
    <row r="9" spans="1:3">
      <c r="A9" s="4" t="s">
        <v>315</v>
      </c>
      <c r="B9" s="5" t="n">
        <v>15084</v>
      </c>
      <c r="C9" s="5" t="n">
        <v>22361</v>
      </c>
    </row>
    <row r="10" spans="1:3">
      <c r="A10" s="4" t="s">
        <v>316</v>
      </c>
      <c r="B10" s="5" t="n">
        <v>-126</v>
      </c>
      <c r="C10" s="5" t="n">
        <v>-416</v>
      </c>
    </row>
    <row r="11" spans="1:3">
      <c r="A11" s="4" t="s">
        <v>285</v>
      </c>
    </row>
    <row r="12" spans="1:3">
      <c r="A12" s="4" t="s">
        <v>311</v>
      </c>
      <c r="B12" s="5" t="n">
        <v>47011</v>
      </c>
      <c r="C12" s="5" t="n">
        <v>85741</v>
      </c>
    </row>
    <row r="13" spans="1:3">
      <c r="A13" s="4" t="s">
        <v>312</v>
      </c>
      <c r="B13" s="5" t="n">
        <v>-273</v>
      </c>
      <c r="C13" s="5" t="n">
        <v>-1976</v>
      </c>
    </row>
    <row r="14" spans="1:3">
      <c r="A14" s="4" t="s">
        <v>313</v>
      </c>
      <c r="B14" s="5" t="n">
        <v>2086</v>
      </c>
      <c r="C14" s="5" t="n">
        <v>1904</v>
      </c>
    </row>
    <row r="15" spans="1:3">
      <c r="A15" s="4" t="s">
        <v>314</v>
      </c>
      <c r="B15" s="5" t="n">
        <v>-31</v>
      </c>
      <c r="C15" s="5" t="n">
        <v>-27</v>
      </c>
    </row>
    <row r="16" spans="1:3">
      <c r="A16" s="4" t="s">
        <v>286</v>
      </c>
    </row>
    <row r="17" spans="1:3">
      <c r="A17" s="4" t="s">
        <v>309</v>
      </c>
      <c r="B17" s="4" t="s">
        <v>53</v>
      </c>
      <c r="C17" s="4" t="s">
        <v>53</v>
      </c>
    </row>
    <row r="18" spans="1:3">
      <c r="A18" s="4" t="s">
        <v>310</v>
      </c>
      <c r="C18" s="4" t="s">
        <v>53</v>
      </c>
    </row>
    <row r="19" spans="1:3">
      <c r="A19" s="4" t="s">
        <v>311</v>
      </c>
      <c r="B19" s="5" t="n">
        <v>32660</v>
      </c>
      <c r="C19" s="5" t="n">
        <v>54475</v>
      </c>
    </row>
    <row r="20" spans="1:3">
      <c r="A20" s="4" t="s">
        <v>312</v>
      </c>
      <c r="B20" s="5" t="n">
        <v>-402</v>
      </c>
      <c r="C20" s="5" t="n">
        <v>-946</v>
      </c>
    </row>
    <row r="21" spans="1:3">
      <c r="A21" s="4" t="s">
        <v>313</v>
      </c>
      <c r="B21" s="5" t="n">
        <v>27146</v>
      </c>
      <c r="C21" s="5" t="n">
        <v>10721</v>
      </c>
    </row>
    <row r="22" spans="1:3">
      <c r="A22" s="4" t="s">
        <v>314</v>
      </c>
      <c r="B22" s="5" t="n">
        <v>-400</v>
      </c>
      <c r="C22" s="5" t="n">
        <v>-341</v>
      </c>
    </row>
    <row r="23" spans="1:3">
      <c r="A23" s="4" t="s">
        <v>310</v>
      </c>
      <c r="B23" s="4" t="s">
        <v>53</v>
      </c>
      <c r="C23" s="4" t="s">
        <v>53</v>
      </c>
    </row>
    <row r="24" spans="1:3">
      <c r="A24" s="4" t="s">
        <v>315</v>
      </c>
      <c r="B24" s="5" t="n">
        <v>7514</v>
      </c>
      <c r="C24" s="5" t="n">
        <v>12776</v>
      </c>
    </row>
    <row r="25" spans="1:3">
      <c r="A25" s="4" t="s">
        <v>316</v>
      </c>
      <c r="B25" s="5" t="n">
        <v>-55</v>
      </c>
      <c r="C25" s="5" t="n">
        <v>-148</v>
      </c>
    </row>
    <row r="26" spans="1:3">
      <c r="A26" s="4" t="s">
        <v>287</v>
      </c>
    </row>
    <row r="27" spans="1:3">
      <c r="A27" s="4" t="s">
        <v>309</v>
      </c>
      <c r="B27" s="4" t="s">
        <v>53</v>
      </c>
      <c r="C27" s="4" t="s">
        <v>53</v>
      </c>
    </row>
    <row r="28" spans="1:3">
      <c r="A28" s="4" t="s">
        <v>310</v>
      </c>
      <c r="B28" s="4" t="s">
        <v>53</v>
      </c>
      <c r="C28" s="4" t="s">
        <v>53</v>
      </c>
    </row>
    <row r="29" spans="1:3">
      <c r="A29" s="4" t="s">
        <v>311</v>
      </c>
      <c r="C29" s="5" t="n">
        <v>1993</v>
      </c>
    </row>
    <row r="30" spans="1:3">
      <c r="A30" s="4" t="s">
        <v>312</v>
      </c>
      <c r="C30" s="5" t="n">
        <v>-7</v>
      </c>
    </row>
    <row r="31" spans="1:3">
      <c r="A31" s="4" t="s">
        <v>313</v>
      </c>
      <c r="C31" s="4" t="s">
        <v>53</v>
      </c>
    </row>
    <row r="32" spans="1:3">
      <c r="A32" s="4" t="s">
        <v>314</v>
      </c>
      <c r="C32" s="4" t="s">
        <v>53</v>
      </c>
    </row>
    <row r="33" spans="1:3">
      <c r="A33" s="4" t="s">
        <v>310</v>
      </c>
      <c r="B33" s="4" t="s">
        <v>53</v>
      </c>
      <c r="C33" s="4" t="s">
        <v>53</v>
      </c>
    </row>
    <row r="34" spans="1:3">
      <c r="A34" s="4" t="s">
        <v>315</v>
      </c>
      <c r="B34" s="5" t="n">
        <v>7570</v>
      </c>
      <c r="C34" s="5" t="n">
        <v>7957</v>
      </c>
    </row>
    <row r="35" spans="1:3">
      <c r="A35" s="4" t="s">
        <v>316</v>
      </c>
      <c r="B35" s="5" t="n">
        <v>-71</v>
      </c>
      <c r="C35" s="5" t="n">
        <v>-222</v>
      </c>
    </row>
    <row r="36" spans="1:3">
      <c r="A36" s="4" t="s">
        <v>289</v>
      </c>
    </row>
    <row r="37" spans="1:3">
      <c r="A37" s="4" t="s">
        <v>311</v>
      </c>
      <c r="B37" s="5" t="n">
        <v>80</v>
      </c>
      <c r="C37" s="5" t="n">
        <v>80</v>
      </c>
    </row>
    <row r="38" spans="1:3">
      <c r="A38" s="4" t="s">
        <v>312</v>
      </c>
      <c r="B38" s="4" t="s">
        <v>53</v>
      </c>
      <c r="C38" s="4" t="s">
        <v>53</v>
      </c>
    </row>
    <row r="39" spans="1:3">
      <c r="A39" s="4" t="s">
        <v>313</v>
      </c>
      <c r="B39" s="4" t="s">
        <v>53</v>
      </c>
      <c r="C39" s="4" t="s">
        <v>53</v>
      </c>
    </row>
    <row r="40" spans="1:3">
      <c r="A40" s="4" t="s">
        <v>314</v>
      </c>
      <c r="B40" s="4" t="s">
        <v>53</v>
      </c>
      <c r="C40" s="4" t="s">
        <v>53</v>
      </c>
    </row>
    <row r="41" spans="1:3">
      <c r="A41" s="4" t="s">
        <v>288</v>
      </c>
    </row>
    <row r="42" spans="1:3">
      <c r="A42" s="4" t="s">
        <v>309</v>
      </c>
      <c r="B42" s="5" t="n">
        <v>547</v>
      </c>
      <c r="C42" s="4" t="s">
        <v>53</v>
      </c>
    </row>
    <row r="43" spans="1:3">
      <c r="A43" s="4" t="s">
        <v>310</v>
      </c>
      <c r="B43" s="5" t="n">
        <v>-4</v>
      </c>
      <c r="C43" s="4" t="s">
        <v>53</v>
      </c>
    </row>
    <row r="44" spans="1:3">
      <c r="A44" s="4" t="s">
        <v>311</v>
      </c>
      <c r="C44" s="5" t="n">
        <v>434</v>
      </c>
    </row>
    <row r="45" spans="1:3">
      <c r="A45" s="4" t="s">
        <v>312</v>
      </c>
      <c r="C45" s="5" t="n">
        <v>-7</v>
      </c>
    </row>
    <row r="46" spans="1:3">
      <c r="A46" s="4" t="s">
        <v>313</v>
      </c>
      <c r="C46" s="4" t="s">
        <v>53</v>
      </c>
    </row>
    <row r="47" spans="1:3">
      <c r="A47" s="4" t="s">
        <v>314</v>
      </c>
      <c r="C47" s="4" t="s">
        <v>53</v>
      </c>
    </row>
    <row r="48" spans="1:3">
      <c r="A48" s="4" t="s">
        <v>310</v>
      </c>
      <c r="B48" s="5" t="n">
        <v>-547</v>
      </c>
      <c r="C48" s="4" t="s">
        <v>53</v>
      </c>
    </row>
    <row r="49" spans="1:3">
      <c r="A49" s="4" t="s">
        <v>315</v>
      </c>
      <c r="B49" s="4" t="s">
        <v>53</v>
      </c>
      <c r="C49" s="5" t="n">
        <v>1628</v>
      </c>
    </row>
    <row r="50" spans="1:3">
      <c r="A50" s="4" t="s">
        <v>316</v>
      </c>
      <c r="B50" s="4" t="s">
        <v>53</v>
      </c>
      <c r="C50" s="7" t="n">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7</v>
      </c>
      <c r="B1" s="2" t="s">
        <v>1</v>
      </c>
      <c r="C1" s="2" t="s">
        <v>265</v>
      </c>
    </row>
    <row r="2" spans="1:3">
      <c r="B2" s="2" t="s">
        <v>266</v>
      </c>
      <c r="C2" s="2" t="s">
        <v>268</v>
      </c>
    </row>
    <row r="3" spans="1:3">
      <c r="A3" s="4" t="s">
        <v>318</v>
      </c>
      <c r="B3" s="5" t="n">
        <v>8</v>
      </c>
    </row>
    <row r="4" spans="1:3">
      <c r="A4" s="4" t="s">
        <v>319</v>
      </c>
      <c r="B4" s="7" t="n">
        <v>2200</v>
      </c>
    </row>
    <row r="5" spans="1:3">
      <c r="A5" s="4" t="s">
        <v>320</v>
      </c>
      <c r="B5" s="5" t="n">
        <v>500</v>
      </c>
    </row>
    <row r="6" spans="1:3">
      <c r="A6" s="4" t="s">
        <v>321</v>
      </c>
      <c r="B6" s="5" t="n">
        <v>8</v>
      </c>
      <c r="C6" s="7" t="n">
        <v>15</v>
      </c>
    </row>
    <row r="7" spans="1:3">
      <c r="A7" s="4" t="s">
        <v>322</v>
      </c>
      <c r="B7" s="7" t="n">
        <v>100</v>
      </c>
      <c r="C7" s="5" t="n">
        <v>100</v>
      </c>
    </row>
    <row r="8" spans="1:3">
      <c r="A8" s="4" t="s">
        <v>323</v>
      </c>
      <c r="C8" s="7" t="n">
        <v>300</v>
      </c>
    </row>
    <row r="9" spans="1:3">
      <c r="A9" s="4" t="s">
        <v>324</v>
      </c>
      <c r="B9" s="5" t="n">
        <v>0</v>
      </c>
      <c r="C9" s="5" t="n">
        <v>0</v>
      </c>
    </row>
    <row r="10" spans="1:3">
      <c r="A10" s="4" t="s">
        <v>325</v>
      </c>
      <c r="B10" s="5" t="n">
        <v>0</v>
      </c>
      <c r="C10" s="5" t="n">
        <v>1</v>
      </c>
    </row>
    <row r="11" spans="1:3">
      <c r="A11" s="4" t="s">
        <v>326</v>
      </c>
      <c r="B11" s="7" t="n">
        <v>1847</v>
      </c>
      <c r="C11" s="7" t="n">
        <v>2417</v>
      </c>
    </row>
    <row r="12" spans="1:3">
      <c r="A12" s="4" t="s">
        <v>327</v>
      </c>
      <c r="B12" s="5" t="n">
        <v>5</v>
      </c>
      <c r="C12" s="5" t="n">
        <v>35</v>
      </c>
    </row>
    <row r="13" spans="1:3">
      <c r="A13" s="4" t="s">
        <v>328</v>
      </c>
      <c r="B13" s="7" t="n">
        <v>3</v>
      </c>
      <c r="C13" s="5" t="n">
        <v>4</v>
      </c>
    </row>
    <row r="14" spans="1:3">
      <c r="A14" s="4" t="s">
        <v>329</v>
      </c>
      <c r="B14" s="4" t="s">
        <v>330</v>
      </c>
    </row>
    <row r="15" spans="1:3">
      <c r="A15" s="4" t="s">
        <v>331</v>
      </c>
      <c r="B15" s="7" t="n">
        <v>0</v>
      </c>
    </row>
    <row r="16" spans="1:3">
      <c r="A16" s="4" t="s">
        <v>332</v>
      </c>
    </row>
    <row r="17" spans="1:3">
      <c r="A17" s="4" t="s">
        <v>333</v>
      </c>
      <c r="B17" s="5" t="n">
        <v>500</v>
      </c>
    </row>
    <row r="18" spans="1:3">
      <c r="A18" s="4" t="s">
        <v>334</v>
      </c>
    </row>
    <row r="19" spans="1:3">
      <c r="A19" s="4" t="s">
        <v>333</v>
      </c>
      <c r="B19" s="5" t="n">
        <v>100</v>
      </c>
    </row>
    <row r="20" spans="1:3">
      <c r="A20" s="4" t="s">
        <v>335</v>
      </c>
    </row>
    <row r="21" spans="1:3">
      <c r="A21" s="4" t="s">
        <v>336</v>
      </c>
      <c r="B21" s="5" t="n">
        <v>500</v>
      </c>
      <c r="C21" s="5" t="n">
        <v>2700</v>
      </c>
    </row>
    <row r="22" spans="1:3">
      <c r="A22" s="4" t="s">
        <v>337</v>
      </c>
      <c r="B22" s="7" t="n">
        <v>5</v>
      </c>
      <c r="C22" s="7" t="n">
        <v>100</v>
      </c>
    </row>
    <row r="23" spans="1:3">
      <c r="A23" s="4" t="s">
        <v>338</v>
      </c>
    </row>
    <row r="24" spans="1:3">
      <c r="A24" s="4" t="s">
        <v>339</v>
      </c>
      <c r="B24" s="4" t="s">
        <v>340</v>
      </c>
      <c r="C2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30</v>
      </c>
      <c r="D1" s="2" t="s">
        <v>72</v>
      </c>
      <c r="E1" s="2" t="s">
        <v>343</v>
      </c>
    </row>
    <row r="2" spans="1:5">
      <c r="A2" s="4" t="s">
        <v>344</v>
      </c>
      <c r="B2" s="7" t="n">
        <v>6226</v>
      </c>
      <c r="C2" s="7" t="n">
        <v>7153</v>
      </c>
    </row>
    <row r="3" spans="1:5">
      <c r="A3" s="4" t="s">
        <v>345</v>
      </c>
      <c r="B3" s="5" t="n">
        <v>4905</v>
      </c>
      <c r="C3" s="5" t="n">
        <v>4856</v>
      </c>
    </row>
    <row r="4" spans="1:5">
      <c r="A4" s="4" t="s">
        <v>346</v>
      </c>
      <c r="B4" s="5" t="n">
        <v>330526</v>
      </c>
      <c r="C4" s="5" t="n">
        <v>322772</v>
      </c>
      <c r="D4" s="7" t="n">
        <v>298901</v>
      </c>
    </row>
    <row r="5" spans="1:5">
      <c r="A5" s="4" t="s">
        <v>347</v>
      </c>
      <c r="B5" s="5" t="n">
        <v>341657</v>
      </c>
      <c r="C5" s="5" t="n">
        <v>334781</v>
      </c>
    </row>
    <row r="6" spans="1:5">
      <c r="A6" s="4" t="s">
        <v>348</v>
      </c>
    </row>
    <row r="7" spans="1:5">
      <c r="A7" s="4" t="s">
        <v>344</v>
      </c>
      <c r="B7" s="5" t="n">
        <v>371</v>
      </c>
      <c r="C7" s="5" t="n">
        <v>218</v>
      </c>
    </row>
    <row r="8" spans="1:5">
      <c r="A8" s="4" t="s">
        <v>345</v>
      </c>
      <c r="B8" s="5" t="n">
        <v>2526</v>
      </c>
      <c r="C8" s="5" t="n">
        <v>2409</v>
      </c>
      <c r="E8" s="7" t="n">
        <v>1329</v>
      </c>
    </row>
    <row r="9" spans="1:5">
      <c r="A9" s="4" t="s">
        <v>346</v>
      </c>
      <c r="B9" s="5" t="n">
        <v>242477</v>
      </c>
      <c r="C9" s="5" t="n">
        <v>237242</v>
      </c>
    </row>
    <row r="10" spans="1:5">
      <c r="A10" s="4" t="s">
        <v>347</v>
      </c>
      <c r="B10" s="5" t="n">
        <v>245374</v>
      </c>
      <c r="C10" s="5" t="n">
        <v>239869</v>
      </c>
    </row>
    <row r="11" spans="1:5">
      <c r="A11" s="4" t="s">
        <v>349</v>
      </c>
    </row>
    <row r="12" spans="1:5">
      <c r="A12" s="4" t="s">
        <v>344</v>
      </c>
      <c r="B12" s="5" t="n">
        <v>5855</v>
      </c>
      <c r="C12" s="5" t="n">
        <v>6935</v>
      </c>
    </row>
    <row r="13" spans="1:5">
      <c r="A13" s="4" t="s">
        <v>345</v>
      </c>
      <c r="B13" s="5" t="n">
        <v>2379</v>
      </c>
      <c r="C13" s="5" t="n">
        <v>2447</v>
      </c>
      <c r="E13" s="5" t="n">
        <v>2452</v>
      </c>
    </row>
    <row r="14" spans="1:5">
      <c r="A14" s="4" t="s">
        <v>346</v>
      </c>
      <c r="B14" s="5" t="n">
        <v>88049</v>
      </c>
      <c r="C14" s="5" t="n">
        <v>85530</v>
      </c>
    </row>
    <row r="15" spans="1:5">
      <c r="A15" s="4" t="s">
        <v>347</v>
      </c>
      <c r="B15" s="5" t="n">
        <v>96283</v>
      </c>
      <c r="C15" s="5" t="n">
        <v>94912</v>
      </c>
    </row>
    <row r="16" spans="1:5">
      <c r="A16" s="4" t="s">
        <v>350</v>
      </c>
    </row>
    <row r="17" spans="1:5">
      <c r="A17" s="4" t="s">
        <v>347</v>
      </c>
      <c r="B17" s="5" t="n">
        <v>12424</v>
      </c>
      <c r="C17" s="5" t="n">
        <v>23772</v>
      </c>
    </row>
    <row r="18" spans="1:5">
      <c r="A18" s="4" t="s">
        <v>351</v>
      </c>
    </row>
    <row r="19" spans="1:5">
      <c r="A19" s="4" t="s">
        <v>345</v>
      </c>
      <c r="B19" s="5" t="n">
        <v>477</v>
      </c>
      <c r="C19" s="5" t="n">
        <v>535</v>
      </c>
      <c r="E19" s="5" t="n">
        <v>110</v>
      </c>
    </row>
    <row r="20" spans="1:5">
      <c r="A20" s="4" t="s">
        <v>347</v>
      </c>
      <c r="B20" s="5" t="n">
        <v>12424</v>
      </c>
      <c r="C20" s="5" t="n">
        <v>23772</v>
      </c>
    </row>
    <row r="21" spans="1:5">
      <c r="A21" s="4" t="s">
        <v>352</v>
      </c>
    </row>
    <row r="22" spans="1:5">
      <c r="A22" s="4" t="s">
        <v>345</v>
      </c>
      <c r="B22" s="4" t="s">
        <v>53</v>
      </c>
      <c r="C22" s="4" t="s">
        <v>53</v>
      </c>
      <c r="E22" s="4" t="s">
        <v>53</v>
      </c>
    </row>
    <row r="23" spans="1:5">
      <c r="A23" s="4" t="s">
        <v>347</v>
      </c>
      <c r="B23" s="4" t="s">
        <v>53</v>
      </c>
      <c r="C23" s="4" t="s">
        <v>53</v>
      </c>
    </row>
    <row r="24" spans="1:5">
      <c r="A24" s="4" t="s">
        <v>353</v>
      </c>
    </row>
    <row r="25" spans="1:5">
      <c r="A25" s="4" t="s">
        <v>347</v>
      </c>
      <c r="B25" s="5" t="n">
        <v>44456</v>
      </c>
      <c r="C25" s="5" t="n">
        <v>46679</v>
      </c>
    </row>
    <row r="26" spans="1:5">
      <c r="A26" s="4" t="s">
        <v>354</v>
      </c>
    </row>
    <row r="27" spans="1:5">
      <c r="A27" s="4" t="s">
        <v>345</v>
      </c>
      <c r="B27" s="5" t="n">
        <v>242</v>
      </c>
      <c r="C27" s="5" t="n">
        <v>304</v>
      </c>
      <c r="E27" s="5" t="n">
        <v>138</v>
      </c>
    </row>
    <row r="28" spans="1:5">
      <c r="A28" s="4" t="s">
        <v>347</v>
      </c>
      <c r="B28" s="5" t="n">
        <v>32227</v>
      </c>
      <c r="C28" s="5" t="n">
        <v>32955</v>
      </c>
    </row>
    <row r="29" spans="1:5">
      <c r="A29" s="4" t="s">
        <v>355</v>
      </c>
    </row>
    <row r="30" spans="1:5">
      <c r="A30" s="4" t="s">
        <v>345</v>
      </c>
      <c r="B30" s="5" t="n">
        <v>48</v>
      </c>
      <c r="C30" s="5" t="n">
        <v>107</v>
      </c>
      <c r="E30" s="5" t="n">
        <v>250</v>
      </c>
    </row>
    <row r="31" spans="1:5">
      <c r="A31" s="4" t="s">
        <v>347</v>
      </c>
      <c r="B31" s="5" t="n">
        <v>12229</v>
      </c>
      <c r="C31" s="5" t="n">
        <v>13724</v>
      </c>
    </row>
    <row r="32" spans="1:5">
      <c r="A32" s="4" t="s">
        <v>356</v>
      </c>
    </row>
    <row r="33" spans="1:5">
      <c r="A33" s="4" t="s">
        <v>347</v>
      </c>
      <c r="B33" s="5" t="n">
        <v>16702</v>
      </c>
      <c r="C33" s="5" t="n">
        <v>16627</v>
      </c>
    </row>
    <row r="34" spans="1:5">
      <c r="A34" s="4" t="s">
        <v>357</v>
      </c>
    </row>
    <row r="35" spans="1:5">
      <c r="A35" s="4" t="s">
        <v>345</v>
      </c>
      <c r="B35" s="5" t="n">
        <v>117</v>
      </c>
      <c r="C35" s="5" t="n">
        <v>88</v>
      </c>
      <c r="E35" s="5" t="n">
        <v>29</v>
      </c>
    </row>
    <row r="36" spans="1:5">
      <c r="A36" s="4" t="s">
        <v>347</v>
      </c>
      <c r="B36" s="5" t="n">
        <v>16702</v>
      </c>
      <c r="C36" s="5" t="n">
        <v>16627</v>
      </c>
    </row>
    <row r="37" spans="1:5">
      <c r="A37" s="4" t="s">
        <v>358</v>
      </c>
    </row>
    <row r="38" spans="1:5">
      <c r="A38" s="4" t="s">
        <v>345</v>
      </c>
      <c r="B38" s="4" t="s">
        <v>53</v>
      </c>
      <c r="C38" s="4" t="s">
        <v>53</v>
      </c>
      <c r="E38" s="4" t="s">
        <v>53</v>
      </c>
    </row>
    <row r="39" spans="1:5">
      <c r="A39" s="4" t="s">
        <v>347</v>
      </c>
      <c r="B39" s="4" t="s">
        <v>53</v>
      </c>
      <c r="C39" s="4" t="s">
        <v>53</v>
      </c>
    </row>
    <row r="40" spans="1:5">
      <c r="A40" s="4" t="s">
        <v>359</v>
      </c>
    </row>
    <row r="41" spans="1:5">
      <c r="A41" s="4" t="s">
        <v>347</v>
      </c>
      <c r="B41" s="5" t="n">
        <v>113037</v>
      </c>
      <c r="C41" s="5" t="n">
        <v>102112</v>
      </c>
    </row>
    <row r="42" spans="1:5">
      <c r="A42" s="4" t="s">
        <v>360</v>
      </c>
    </row>
    <row r="43" spans="1:5">
      <c r="A43" s="4" t="s">
        <v>345</v>
      </c>
      <c r="B43" s="5" t="n">
        <v>889</v>
      </c>
      <c r="C43" s="5" t="n">
        <v>903</v>
      </c>
      <c r="E43" s="5" t="n">
        <v>351</v>
      </c>
    </row>
    <row r="44" spans="1:5">
      <c r="A44" s="4" t="s">
        <v>347</v>
      </c>
      <c r="B44" s="5" t="n">
        <v>113037</v>
      </c>
      <c r="C44" s="5" t="n">
        <v>102112</v>
      </c>
    </row>
    <row r="45" spans="1:5">
      <c r="A45" s="4" t="s">
        <v>361</v>
      </c>
    </row>
    <row r="46" spans="1:5">
      <c r="A46" s="4" t="s">
        <v>345</v>
      </c>
      <c r="B46" s="4" t="s">
        <v>53</v>
      </c>
      <c r="C46" s="4" t="s">
        <v>53</v>
      </c>
      <c r="E46" s="4" t="s">
        <v>53</v>
      </c>
    </row>
    <row r="47" spans="1:5">
      <c r="A47" s="4" t="s">
        <v>347</v>
      </c>
      <c r="B47" s="4" t="s">
        <v>53</v>
      </c>
      <c r="C47" s="4" t="s">
        <v>53</v>
      </c>
    </row>
    <row r="48" spans="1:5">
      <c r="A48" s="4" t="s">
        <v>362</v>
      </c>
    </row>
    <row r="49" spans="1:5">
      <c r="A49" s="4" t="s">
        <v>347</v>
      </c>
      <c r="B49" s="5" t="n">
        <v>226</v>
      </c>
      <c r="C49" s="5" t="n">
        <v>234</v>
      </c>
    </row>
    <row r="50" spans="1:5">
      <c r="A50" s="4" t="s">
        <v>363</v>
      </c>
    </row>
    <row r="51" spans="1:5">
      <c r="A51" s="4" t="s">
        <v>345</v>
      </c>
      <c r="B51" s="5" t="n">
        <v>2</v>
      </c>
      <c r="C51" s="5" t="n">
        <v>2</v>
      </c>
      <c r="E51" s="5" t="n">
        <v>1</v>
      </c>
    </row>
    <row r="52" spans="1:5">
      <c r="A52" s="4" t="s">
        <v>347</v>
      </c>
      <c r="B52" s="5" t="n">
        <v>226</v>
      </c>
      <c r="C52" s="5" t="n">
        <v>234</v>
      </c>
    </row>
    <row r="53" spans="1:5">
      <c r="A53" s="4" t="s">
        <v>364</v>
      </c>
    </row>
    <row r="54" spans="1:5">
      <c r="A54" s="4" t="s">
        <v>345</v>
      </c>
      <c r="B54" s="4" t="s">
        <v>53</v>
      </c>
      <c r="C54" s="4" t="s">
        <v>53</v>
      </c>
      <c r="E54" s="4" t="s">
        <v>53</v>
      </c>
    </row>
    <row r="55" spans="1:5">
      <c r="A55" s="4" t="s">
        <v>347</v>
      </c>
      <c r="B55" s="4" t="s">
        <v>53</v>
      </c>
      <c r="C55" s="4" t="s">
        <v>53</v>
      </c>
    </row>
    <row r="56" spans="1:5">
      <c r="A56" s="4" t="s">
        <v>365</v>
      </c>
    </row>
    <row r="57" spans="1:5">
      <c r="A57" s="4" t="s">
        <v>347</v>
      </c>
      <c r="B57" s="5" t="n">
        <v>65087</v>
      </c>
      <c r="C57" s="5" t="n">
        <v>57963</v>
      </c>
    </row>
    <row r="58" spans="1:5">
      <c r="A58" s="4" t="s">
        <v>366</v>
      </c>
    </row>
    <row r="59" spans="1:5">
      <c r="A59" s="4" t="s">
        <v>345</v>
      </c>
      <c r="B59" s="5" t="n">
        <v>730</v>
      </c>
      <c r="C59" s="5" t="n">
        <v>527</v>
      </c>
      <c r="E59" s="5" t="n">
        <v>659</v>
      </c>
    </row>
    <row r="60" spans="1:5">
      <c r="A60" s="4" t="s">
        <v>347</v>
      </c>
      <c r="B60" s="5" t="n">
        <v>65087</v>
      </c>
      <c r="C60" s="5" t="n">
        <v>57963</v>
      </c>
    </row>
    <row r="61" spans="1:5">
      <c r="A61" s="4" t="s">
        <v>367</v>
      </c>
    </row>
    <row r="62" spans="1:5">
      <c r="A62" s="4" t="s">
        <v>345</v>
      </c>
      <c r="B62" s="4" t="s">
        <v>53</v>
      </c>
      <c r="C62" s="4" t="s">
        <v>53</v>
      </c>
      <c r="E62" s="4" t="s">
        <v>53</v>
      </c>
    </row>
    <row r="63" spans="1:5">
      <c r="A63" s="4" t="s">
        <v>347</v>
      </c>
      <c r="B63" s="4" t="s">
        <v>53</v>
      </c>
      <c r="C63" s="4" t="s">
        <v>53</v>
      </c>
    </row>
    <row r="64" spans="1:5">
      <c r="A64" s="4" t="s">
        <v>368</v>
      </c>
    </row>
    <row r="65" spans="1:5">
      <c r="A65" s="4" t="s">
        <v>347</v>
      </c>
      <c r="B65" s="5" t="n">
        <v>5671</v>
      </c>
      <c r="C65" s="5" t="n">
        <v>6206</v>
      </c>
    </row>
    <row r="66" spans="1:5">
      <c r="A66" s="4" t="s">
        <v>369</v>
      </c>
    </row>
    <row r="67" spans="1:5">
      <c r="A67" s="4" t="s">
        <v>347</v>
      </c>
      <c r="B67" s="5" t="n">
        <v>37591</v>
      </c>
      <c r="C67" s="5" t="n">
        <v>42619</v>
      </c>
    </row>
    <row r="68" spans="1:5">
      <c r="A68" s="4" t="s">
        <v>370</v>
      </c>
    </row>
    <row r="69" spans="1:5">
      <c r="A69" s="4" t="s">
        <v>345</v>
      </c>
      <c r="B69" s="5" t="n">
        <v>69</v>
      </c>
      <c r="C69" s="5" t="n">
        <v>50</v>
      </c>
      <c r="E69" s="5" t="n">
        <v>41</v>
      </c>
    </row>
    <row r="70" spans="1:5">
      <c r="A70" s="4" t="s">
        <v>347</v>
      </c>
      <c r="B70" s="5" t="n">
        <v>5671</v>
      </c>
      <c r="C70" s="5" t="n">
        <v>6206</v>
      </c>
    </row>
    <row r="71" spans="1:5">
      <c r="A71" s="4" t="s">
        <v>371</v>
      </c>
    </row>
    <row r="72" spans="1:5">
      <c r="A72" s="4" t="s">
        <v>345</v>
      </c>
      <c r="B72" s="5" t="n">
        <v>1690</v>
      </c>
      <c r="C72" s="5" t="n">
        <v>1717</v>
      </c>
      <c r="E72" s="5" t="n">
        <v>1584</v>
      </c>
    </row>
    <row r="73" spans="1:5">
      <c r="A73" s="4" t="s">
        <v>347</v>
      </c>
      <c r="B73" s="5" t="n">
        <v>31920</v>
      </c>
      <c r="C73" s="5" t="n">
        <v>36413</v>
      </c>
    </row>
    <row r="74" spans="1:5">
      <c r="A74" s="4" t="s">
        <v>372</v>
      </c>
    </row>
    <row r="75" spans="1:5">
      <c r="A75" s="4" t="s">
        <v>347</v>
      </c>
      <c r="B75" s="5" t="n">
        <v>52134</v>
      </c>
      <c r="C75" s="5" t="n">
        <v>44775</v>
      </c>
    </row>
    <row r="76" spans="1:5">
      <c r="A76" s="4" t="s">
        <v>373</v>
      </c>
    </row>
    <row r="77" spans="1:5">
      <c r="A77" s="4" t="s">
        <v>345</v>
      </c>
      <c r="B77" s="4" t="s">
        <v>53</v>
      </c>
      <c r="C77" s="4" t="s">
        <v>53</v>
      </c>
      <c r="E77" s="4" t="s">
        <v>53</v>
      </c>
    </row>
    <row r="78" spans="1:5">
      <c r="A78" s="4" t="s">
        <v>347</v>
      </c>
      <c r="B78" s="4" t="s">
        <v>53</v>
      </c>
      <c r="C78" s="4" t="s">
        <v>53</v>
      </c>
    </row>
    <row r="79" spans="1:5">
      <c r="A79" s="4" t="s">
        <v>374</v>
      </c>
    </row>
    <row r="80" spans="1:5">
      <c r="A80" s="4" t="s">
        <v>345</v>
      </c>
      <c r="B80" s="5" t="n">
        <v>641</v>
      </c>
      <c r="C80" s="5" t="n">
        <v>623</v>
      </c>
      <c r="E80" s="7" t="n">
        <v>618</v>
      </c>
    </row>
    <row r="81" spans="1:5">
      <c r="A81" s="4" t="s">
        <v>347</v>
      </c>
      <c r="B81" s="7" t="n">
        <v>52134</v>
      </c>
      <c r="C81" s="7" t="n">
        <v>44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630</v>
      </c>
      <c r="C4" s="7" t="n">
        <v>6366</v>
      </c>
      <c r="D4" s="7" t="n">
        <v>13126</v>
      </c>
      <c r="E4" s="7" t="n">
        <v>12419</v>
      </c>
    </row>
    <row r="5" spans="1:5">
      <c r="A5" s="4" t="s">
        <v>75</v>
      </c>
      <c r="B5" s="5" t="n">
        <v>1053</v>
      </c>
      <c r="C5" s="5" t="n">
        <v>1112</v>
      </c>
      <c r="D5" s="5" t="n">
        <v>2067</v>
      </c>
      <c r="E5" s="5" t="n">
        <v>2255</v>
      </c>
    </row>
    <row r="6" spans="1:5">
      <c r="A6" s="4" t="s">
        <v>76</v>
      </c>
      <c r="B6" s="5" t="n">
        <v>7683</v>
      </c>
      <c r="C6" s="5" t="n">
        <v>7478</v>
      </c>
      <c r="D6" s="5" t="n">
        <v>15193</v>
      </c>
      <c r="E6" s="5" t="n">
        <v>14674</v>
      </c>
    </row>
    <row r="7" spans="1:5">
      <c r="A7" s="3" t="s">
        <v>77</v>
      </c>
    </row>
    <row r="8" spans="1:5">
      <c r="A8" s="4" t="s">
        <v>78</v>
      </c>
      <c r="B8" s="5" t="n">
        <v>568</v>
      </c>
      <c r="C8" s="5" t="n">
        <v>513</v>
      </c>
      <c r="D8" s="5" t="n">
        <v>1096</v>
      </c>
      <c r="E8" s="5" t="n">
        <v>1036</v>
      </c>
    </row>
    <row r="9" spans="1:5">
      <c r="A9" s="4" t="s">
        <v>79</v>
      </c>
      <c r="B9" s="5" t="n">
        <v>58</v>
      </c>
      <c r="C9" s="5" t="n">
        <v>48</v>
      </c>
      <c r="D9" s="5" t="n">
        <v>121</v>
      </c>
      <c r="E9" s="5" t="n">
        <v>60</v>
      </c>
    </row>
    <row r="10" spans="1:5">
      <c r="A10" s="4" t="s">
        <v>80</v>
      </c>
      <c r="B10" s="5" t="n">
        <v>626</v>
      </c>
      <c r="C10" s="5" t="n">
        <v>561</v>
      </c>
      <c r="D10" s="5" t="n">
        <v>1217</v>
      </c>
      <c r="E10" s="5" t="n">
        <v>1096</v>
      </c>
    </row>
    <row r="11" spans="1:5">
      <c r="A11" s="4" t="s">
        <v>81</v>
      </c>
      <c r="B11" s="5" t="n">
        <v>7057</v>
      </c>
      <c r="C11" s="5" t="n">
        <v>6917</v>
      </c>
      <c r="D11" s="5" t="n">
        <v>13976</v>
      </c>
      <c r="E11" s="5" t="n">
        <v>13578</v>
      </c>
    </row>
    <row r="12" spans="1:5">
      <c r="A12" s="4" t="s">
        <v>82</v>
      </c>
      <c r="B12" s="5" t="n">
        <v>576</v>
      </c>
      <c r="C12" s="5" t="n">
        <v>536</v>
      </c>
      <c r="D12" s="5" t="n">
        <v>1091</v>
      </c>
      <c r="E12" s="5" t="n">
        <v>703</v>
      </c>
    </row>
    <row r="13" spans="1:5">
      <c r="A13" s="4" t="s">
        <v>83</v>
      </c>
      <c r="B13" s="5" t="n">
        <v>6481</v>
      </c>
      <c r="C13" s="5" t="n">
        <v>6381</v>
      </c>
      <c r="D13" s="5" t="n">
        <v>12885</v>
      </c>
      <c r="E13" s="5" t="n">
        <v>12875</v>
      </c>
    </row>
    <row r="14" spans="1:5">
      <c r="A14" s="3" t="s">
        <v>84</v>
      </c>
    </row>
    <row r="15" spans="1:5">
      <c r="A15" s="4" t="s">
        <v>85</v>
      </c>
      <c r="B15" s="5" t="n">
        <v>461</v>
      </c>
      <c r="C15" s="5" t="n">
        <v>426</v>
      </c>
      <c r="D15" s="5" t="n">
        <v>925</v>
      </c>
      <c r="E15" s="5" t="n">
        <v>843</v>
      </c>
    </row>
    <row r="16" spans="1:5">
      <c r="A16" s="4" t="s">
        <v>86</v>
      </c>
      <c r="B16" s="5" t="n">
        <v>43</v>
      </c>
      <c r="C16" s="5" t="n">
        <v>162</v>
      </c>
      <c r="D16" s="5" t="n">
        <v>299</v>
      </c>
      <c r="E16" s="5" t="n">
        <v>314</v>
      </c>
    </row>
    <row r="17" spans="1:5">
      <c r="A17" s="4" t="s">
        <v>87</v>
      </c>
      <c r="B17" s="5" t="n">
        <v>1</v>
      </c>
      <c r="C17" s="5" t="n">
        <v>396</v>
      </c>
      <c r="D17" s="5" t="n">
        <v>50</v>
      </c>
      <c r="E17" s="5" t="n">
        <v>398</v>
      </c>
    </row>
    <row r="18" spans="1:5">
      <c r="A18" s="4" t="s">
        <v>88</v>
      </c>
      <c r="B18" s="5" t="n">
        <v>425</v>
      </c>
      <c r="C18" s="5" t="n">
        <v>496</v>
      </c>
      <c r="D18" s="5" t="n">
        <v>823</v>
      </c>
      <c r="E18" s="5" t="n">
        <v>914</v>
      </c>
    </row>
    <row r="19" spans="1:5">
      <c r="A19" s="4" t="s">
        <v>89</v>
      </c>
      <c r="B19" s="5" t="n">
        <v>930</v>
      </c>
      <c r="C19" s="5" t="n">
        <v>1480</v>
      </c>
      <c r="D19" s="5" t="n">
        <v>2097</v>
      </c>
      <c r="E19" s="5" t="n">
        <v>2469</v>
      </c>
    </row>
    <row r="20" spans="1:5">
      <c r="A20" s="3" t="s">
        <v>90</v>
      </c>
    </row>
    <row r="21" spans="1:5">
      <c r="A21" s="4" t="s">
        <v>91</v>
      </c>
      <c r="B21" s="5" t="n">
        <v>4280</v>
      </c>
      <c r="C21" s="5" t="n">
        <v>4236</v>
      </c>
      <c r="D21" s="5" t="n">
        <v>8678</v>
      </c>
      <c r="E21" s="5" t="n">
        <v>8400</v>
      </c>
    </row>
    <row r="22" spans="1:5">
      <c r="A22" s="4" t="s">
        <v>92</v>
      </c>
      <c r="B22" s="5" t="n">
        <v>693</v>
      </c>
      <c r="C22" s="5" t="n">
        <v>782</v>
      </c>
      <c r="D22" s="5" t="n">
        <v>1470</v>
      </c>
      <c r="E22" s="5" t="n">
        <v>1551</v>
      </c>
    </row>
    <row r="23" spans="1:5">
      <c r="A23" s="4" t="s">
        <v>93</v>
      </c>
      <c r="B23" s="5" t="n">
        <v>133</v>
      </c>
      <c r="C23" s="5" t="n">
        <v>129</v>
      </c>
      <c r="D23" s="5" t="n">
        <v>217</v>
      </c>
      <c r="E23" s="5" t="n">
        <v>246</v>
      </c>
    </row>
    <row r="24" spans="1:5">
      <c r="A24" s="4" t="s">
        <v>94</v>
      </c>
      <c r="B24" s="5" t="n">
        <v>1757</v>
      </c>
      <c r="C24" s="5" t="n">
        <v>2108</v>
      </c>
      <c r="D24" s="5" t="n">
        <v>3535</v>
      </c>
      <c r="E24" s="5" t="n">
        <v>4124</v>
      </c>
    </row>
    <row r="25" spans="1:5">
      <c r="A25" s="4" t="s">
        <v>95</v>
      </c>
      <c r="B25" s="5" t="n">
        <v>6863</v>
      </c>
      <c r="C25" s="5" t="n">
        <v>7255</v>
      </c>
      <c r="D25" s="5" t="n">
        <v>13900</v>
      </c>
      <c r="E25" s="5" t="n">
        <v>14321</v>
      </c>
    </row>
    <row r="26" spans="1:5">
      <c r="A26" s="4" t="s">
        <v>96</v>
      </c>
      <c r="B26" s="5" t="n">
        <v>548</v>
      </c>
      <c r="C26" s="5" t="n">
        <v>606</v>
      </c>
      <c r="D26" s="5" t="n">
        <v>1082</v>
      </c>
      <c r="E26" s="5" t="n">
        <v>1023</v>
      </c>
    </row>
    <row r="27" spans="1:5">
      <c r="A27" s="4" t="s">
        <v>97</v>
      </c>
      <c r="B27" s="5" t="n">
        <v>132</v>
      </c>
      <c r="C27" s="5" t="n">
        <v>144</v>
      </c>
      <c r="D27" s="5" t="n">
        <v>262</v>
      </c>
      <c r="E27" s="5" t="n">
        <v>244</v>
      </c>
    </row>
    <row r="28" spans="1:5">
      <c r="A28" s="4" t="s">
        <v>98</v>
      </c>
      <c r="B28" s="7" t="n">
        <v>416</v>
      </c>
      <c r="C28" s="7" t="n">
        <v>462</v>
      </c>
      <c r="D28" s="7" t="n">
        <v>820</v>
      </c>
      <c r="E28" s="7" t="n">
        <v>779</v>
      </c>
    </row>
    <row r="29" spans="1:5">
      <c r="A29" s="4" t="s">
        <v>99</v>
      </c>
      <c r="B29" s="8" t="n">
        <v>0.07000000000000001</v>
      </c>
      <c r="C29" s="8" t="n">
        <v>0.08</v>
      </c>
      <c r="D29" s="8" t="n">
        <v>0.13</v>
      </c>
      <c r="E29" s="8" t="n">
        <v>0.13</v>
      </c>
    </row>
    <row r="30" spans="1:5">
      <c r="A30" s="4" t="s">
        <v>100</v>
      </c>
      <c r="B30" s="9" t="n">
        <v>0.06</v>
      </c>
      <c r="C30" s="9" t="n">
        <v>0.07000000000000001</v>
      </c>
      <c r="D30" s="9" t="n">
        <v>0.13</v>
      </c>
      <c r="E30" s="9" t="n">
        <v>0.12</v>
      </c>
    </row>
    <row r="31" spans="1:5">
      <c r="A31" s="4" t="s">
        <v>101</v>
      </c>
      <c r="B31" s="8" t="n">
        <v>0.02</v>
      </c>
      <c r="C31" s="8" t="n">
        <v>0.02</v>
      </c>
      <c r="D31" s="8" t="n">
        <v>0.04</v>
      </c>
      <c r="E31"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5</v>
      </c>
      <c r="B1" s="2" t="s">
        <v>71</v>
      </c>
      <c r="D1" s="2" t="s">
        <v>1</v>
      </c>
      <c r="F1" s="2" t="s">
        <v>265</v>
      </c>
    </row>
    <row r="2" spans="1:6">
      <c r="B2" s="2" t="s">
        <v>2</v>
      </c>
      <c r="C2" s="2" t="s">
        <v>72</v>
      </c>
      <c r="D2" s="2" t="s">
        <v>2</v>
      </c>
      <c r="E2" s="2" t="s">
        <v>72</v>
      </c>
      <c r="F2" s="2" t="s">
        <v>30</v>
      </c>
    </row>
    <row r="3" spans="1:6">
      <c r="A3" s="4" t="s">
        <v>82</v>
      </c>
      <c r="B3" s="7" t="n">
        <v>576</v>
      </c>
      <c r="C3" s="7" t="n">
        <v>536</v>
      </c>
      <c r="D3" s="7" t="n">
        <v>1091</v>
      </c>
      <c r="E3" s="7" t="n">
        <v>703</v>
      </c>
    </row>
    <row r="4" spans="1:6">
      <c r="A4" s="4" t="s">
        <v>376</v>
      </c>
      <c r="B4" s="5" t="n">
        <v>4905</v>
      </c>
      <c r="D4" s="5" t="n">
        <v>4905</v>
      </c>
      <c r="F4" s="7" t="n">
        <v>4856</v>
      </c>
    </row>
    <row r="5" spans="1:6">
      <c r="A5" s="4" t="s">
        <v>377</v>
      </c>
      <c r="B5" s="5" t="n">
        <v>341657</v>
      </c>
      <c r="D5" s="5" t="n">
        <v>341657</v>
      </c>
      <c r="F5" s="5" t="n">
        <v>334781</v>
      </c>
    </row>
    <row r="6" spans="1:6">
      <c r="A6" s="4" t="s">
        <v>378</v>
      </c>
      <c r="D6" s="5" t="n">
        <v>4856</v>
      </c>
    </row>
    <row r="7" spans="1:6">
      <c r="A7" s="4" t="s">
        <v>350</v>
      </c>
    </row>
    <row r="8" spans="1:6">
      <c r="A8" s="4" t="s">
        <v>377</v>
      </c>
      <c r="B8" s="5" t="n">
        <v>12424</v>
      </c>
      <c r="D8" s="5" t="n">
        <v>12424</v>
      </c>
      <c r="F8" s="5" t="n">
        <v>23772</v>
      </c>
    </row>
    <row r="9" spans="1:6">
      <c r="A9" s="4" t="s">
        <v>353</v>
      </c>
    </row>
    <row r="10" spans="1:6">
      <c r="A10" s="4" t="s">
        <v>377</v>
      </c>
      <c r="B10" s="5" t="n">
        <v>44456</v>
      </c>
      <c r="D10" s="5" t="n">
        <v>44456</v>
      </c>
      <c r="F10" s="5" t="n">
        <v>46679</v>
      </c>
    </row>
    <row r="11" spans="1:6">
      <c r="A11" s="4" t="s">
        <v>356</v>
      </c>
    </row>
    <row r="12" spans="1:6">
      <c r="A12" s="4" t="s">
        <v>377</v>
      </c>
      <c r="B12" s="5" t="n">
        <v>16702</v>
      </c>
      <c r="D12" s="5" t="n">
        <v>16702</v>
      </c>
      <c r="F12" s="5" t="n">
        <v>16627</v>
      </c>
    </row>
    <row r="13" spans="1:6">
      <c r="A13" s="4" t="s">
        <v>359</v>
      </c>
    </row>
    <row r="14" spans="1:6">
      <c r="A14" s="4" t="s">
        <v>377</v>
      </c>
      <c r="B14" s="5" t="n">
        <v>113037</v>
      </c>
      <c r="D14" s="5" t="n">
        <v>113037</v>
      </c>
      <c r="F14" s="5" t="n">
        <v>102112</v>
      </c>
    </row>
    <row r="15" spans="1:6">
      <c r="A15" s="4" t="s">
        <v>362</v>
      </c>
    </row>
    <row r="16" spans="1:6">
      <c r="A16" s="4" t="s">
        <v>377</v>
      </c>
      <c r="B16" s="5" t="n">
        <v>226</v>
      </c>
      <c r="D16" s="5" t="n">
        <v>226</v>
      </c>
      <c r="F16" s="5" t="n">
        <v>234</v>
      </c>
    </row>
    <row r="17" spans="1:6">
      <c r="A17" s="4" t="s">
        <v>365</v>
      </c>
    </row>
    <row r="18" spans="1:6">
      <c r="A18" s="4" t="s">
        <v>377</v>
      </c>
      <c r="B18" s="5" t="n">
        <v>65087</v>
      </c>
      <c r="D18" s="5" t="n">
        <v>65087</v>
      </c>
      <c r="F18" s="5" t="n">
        <v>57963</v>
      </c>
    </row>
    <row r="19" spans="1:6">
      <c r="A19" s="4" t="s">
        <v>369</v>
      </c>
    </row>
    <row r="20" spans="1:6">
      <c r="A20" s="4" t="s">
        <v>377</v>
      </c>
      <c r="B20" s="5" t="n">
        <v>37591</v>
      </c>
      <c r="D20" s="5" t="n">
        <v>37591</v>
      </c>
      <c r="F20" s="5" t="n">
        <v>42619</v>
      </c>
    </row>
    <row r="21" spans="1:6">
      <c r="A21" s="4" t="s">
        <v>372</v>
      </c>
    </row>
    <row r="22" spans="1:6">
      <c r="A22" s="4" t="s">
        <v>377</v>
      </c>
      <c r="B22" s="5" t="n">
        <v>52134</v>
      </c>
      <c r="D22" s="5" t="n">
        <v>52134</v>
      </c>
      <c r="F22" s="5" t="n">
        <v>44775</v>
      </c>
    </row>
    <row r="23" spans="1:6">
      <c r="A23" s="4" t="s">
        <v>348</v>
      </c>
    </row>
    <row r="24" spans="1:6">
      <c r="A24" s="4" t="s">
        <v>379</v>
      </c>
      <c r="D24" s="5" t="n">
        <v>195</v>
      </c>
      <c r="F24" s="5" t="n">
        <v>346</v>
      </c>
    </row>
    <row r="25" spans="1:6">
      <c r="A25" s="4" t="s">
        <v>82</v>
      </c>
      <c r="D25" s="4" t="s">
        <v>53</v>
      </c>
      <c r="F25" s="5" t="n">
        <v>885</v>
      </c>
    </row>
    <row r="26" spans="1:6">
      <c r="A26" s="4" t="s">
        <v>380</v>
      </c>
      <c r="B26" s="5" t="n">
        <v>560</v>
      </c>
      <c r="D26" s="5" t="n">
        <v>560</v>
      </c>
      <c r="F26" s="5" t="n">
        <v>535</v>
      </c>
    </row>
    <row r="27" spans="1:6">
      <c r="A27" s="4" t="s">
        <v>381</v>
      </c>
      <c r="B27" s="5" t="n">
        <v>1966</v>
      </c>
      <c r="D27" s="5" t="n">
        <v>1966</v>
      </c>
      <c r="F27" s="5" t="n">
        <v>1874</v>
      </c>
    </row>
    <row r="28" spans="1:6">
      <c r="A28" s="4" t="s">
        <v>376</v>
      </c>
      <c r="B28" s="5" t="n">
        <v>2526</v>
      </c>
      <c r="D28" s="5" t="n">
        <v>2526</v>
      </c>
      <c r="F28" s="5" t="n">
        <v>2409</v>
      </c>
    </row>
    <row r="29" spans="1:6">
      <c r="A29" s="4" t="s">
        <v>380</v>
      </c>
      <c r="B29" s="5" t="n">
        <v>2095</v>
      </c>
      <c r="D29" s="5" t="n">
        <v>2095</v>
      </c>
      <c r="F29" s="5" t="n">
        <v>2103</v>
      </c>
    </row>
    <row r="30" spans="1:6">
      <c r="A30" s="4" t="s">
        <v>381</v>
      </c>
      <c r="B30" s="5" t="n">
        <v>243279</v>
      </c>
      <c r="D30" s="5" t="n">
        <v>243279</v>
      </c>
      <c r="F30" s="5" t="n">
        <v>237766</v>
      </c>
    </row>
    <row r="31" spans="1:6">
      <c r="A31" s="4" t="s">
        <v>377</v>
      </c>
      <c r="B31" s="5" t="n">
        <v>245374</v>
      </c>
      <c r="D31" s="5" t="n">
        <v>245374</v>
      </c>
      <c r="F31" s="5" t="n">
        <v>239869</v>
      </c>
    </row>
    <row r="32" spans="1:6">
      <c r="A32" s="4" t="s">
        <v>378</v>
      </c>
      <c r="D32" s="5" t="n">
        <v>2409</v>
      </c>
      <c r="E32" s="5" t="n">
        <v>1329</v>
      </c>
      <c r="F32" s="5" t="n">
        <v>1329</v>
      </c>
    </row>
    <row r="33" spans="1:6">
      <c r="A33" s="4" t="s">
        <v>382</v>
      </c>
      <c r="D33" s="5" t="n">
        <v>-78</v>
      </c>
      <c r="F33" s="5" t="n">
        <v>-151</v>
      </c>
    </row>
    <row r="34" spans="1:6">
      <c r="A34" s="4" t="s">
        <v>383</v>
      </c>
    </row>
    <row r="35" spans="1:6">
      <c r="A35" s="4" t="s">
        <v>379</v>
      </c>
      <c r="D35" s="4" t="s">
        <v>53</v>
      </c>
      <c r="F35" s="5" t="n">
        <v>200</v>
      </c>
    </row>
    <row r="36" spans="1:6">
      <c r="A36" s="4" t="s">
        <v>82</v>
      </c>
      <c r="D36" s="5" t="n">
        <v>-58</v>
      </c>
      <c r="F36" s="5" t="n">
        <v>225</v>
      </c>
    </row>
    <row r="37" spans="1:6">
      <c r="A37" s="4" t="s">
        <v>380</v>
      </c>
      <c r="B37" s="5" t="n">
        <v>414</v>
      </c>
      <c r="D37" s="5" t="n">
        <v>414</v>
      </c>
      <c r="F37" s="5" t="n">
        <v>423</v>
      </c>
    </row>
    <row r="38" spans="1:6">
      <c r="A38" s="4" t="s">
        <v>381</v>
      </c>
      <c r="B38" s="5" t="n">
        <v>63</v>
      </c>
      <c r="D38" s="5" t="n">
        <v>63</v>
      </c>
      <c r="F38" s="5" t="n">
        <v>112</v>
      </c>
    </row>
    <row r="39" spans="1:6">
      <c r="A39" s="4" t="s">
        <v>376</v>
      </c>
      <c r="B39" s="5" t="n">
        <v>477</v>
      </c>
      <c r="D39" s="5" t="n">
        <v>477</v>
      </c>
      <c r="F39" s="5" t="n">
        <v>535</v>
      </c>
    </row>
    <row r="40" spans="1:6">
      <c r="A40" s="4" t="s">
        <v>380</v>
      </c>
      <c r="B40" s="5" t="n">
        <v>1296</v>
      </c>
      <c r="D40" s="5" t="n">
        <v>1296</v>
      </c>
      <c r="F40" s="5" t="n">
        <v>1361</v>
      </c>
    </row>
    <row r="41" spans="1:6">
      <c r="A41" s="4" t="s">
        <v>381</v>
      </c>
      <c r="B41" s="5" t="n">
        <v>11128</v>
      </c>
      <c r="D41" s="5" t="n">
        <v>11128</v>
      </c>
      <c r="F41" s="5" t="n">
        <v>22411</v>
      </c>
    </row>
    <row r="42" spans="1:6">
      <c r="A42" s="4" t="s">
        <v>377</v>
      </c>
      <c r="B42" s="5" t="n">
        <v>12424</v>
      </c>
      <c r="D42" s="5" t="n">
        <v>12424</v>
      </c>
      <c r="F42" s="5" t="n">
        <v>23772</v>
      </c>
    </row>
    <row r="43" spans="1:6">
      <c r="A43" s="4" t="s">
        <v>378</v>
      </c>
      <c r="D43" s="5" t="n">
        <v>535</v>
      </c>
      <c r="E43" s="5" t="n">
        <v>110</v>
      </c>
      <c r="F43" s="5" t="n">
        <v>110</v>
      </c>
    </row>
    <row r="44" spans="1:6">
      <c r="A44" s="4" t="s">
        <v>382</v>
      </c>
      <c r="D44" s="4" t="s">
        <v>53</v>
      </c>
      <c r="F44" s="4" t="s">
        <v>53</v>
      </c>
    </row>
    <row r="45" spans="1:6">
      <c r="A45" s="4" t="s">
        <v>384</v>
      </c>
    </row>
    <row r="46" spans="1:6">
      <c r="A46" s="4" t="s">
        <v>379</v>
      </c>
      <c r="D46" s="5" t="n">
        <v>71</v>
      </c>
      <c r="F46" s="5" t="n">
        <v>23</v>
      </c>
    </row>
    <row r="47" spans="1:6">
      <c r="A47" s="4" t="s">
        <v>82</v>
      </c>
      <c r="D47" s="5" t="n">
        <v>-133</v>
      </c>
      <c r="F47" s="5" t="n">
        <v>209</v>
      </c>
    </row>
    <row r="48" spans="1:6">
      <c r="A48" s="4" t="s">
        <v>380</v>
      </c>
      <c r="B48" s="5" t="n">
        <v>5</v>
      </c>
      <c r="D48" s="5" t="n">
        <v>5</v>
      </c>
      <c r="F48" s="5" t="n">
        <v>5</v>
      </c>
    </row>
    <row r="49" spans="1:6">
      <c r="A49" s="4" t="s">
        <v>381</v>
      </c>
      <c r="B49" s="5" t="n">
        <v>237</v>
      </c>
      <c r="D49" s="5" t="n">
        <v>237</v>
      </c>
      <c r="F49" s="5" t="n">
        <v>299</v>
      </c>
    </row>
    <row r="50" spans="1:6">
      <c r="A50" s="4" t="s">
        <v>376</v>
      </c>
      <c r="B50" s="5" t="n">
        <v>242</v>
      </c>
      <c r="D50" s="5" t="n">
        <v>242</v>
      </c>
      <c r="F50" s="5" t="n">
        <v>304</v>
      </c>
    </row>
    <row r="51" spans="1:6">
      <c r="A51" s="4" t="s">
        <v>380</v>
      </c>
      <c r="B51" s="5" t="n">
        <v>191</v>
      </c>
      <c r="D51" s="5" t="n">
        <v>191</v>
      </c>
      <c r="F51" s="5" t="n">
        <v>193</v>
      </c>
    </row>
    <row r="52" spans="1:6">
      <c r="A52" s="4" t="s">
        <v>381</v>
      </c>
      <c r="B52" s="5" t="n">
        <v>32036</v>
      </c>
      <c r="D52" s="5" t="n">
        <v>32036</v>
      </c>
      <c r="F52" s="5" t="n">
        <v>32762</v>
      </c>
    </row>
    <row r="53" spans="1:6">
      <c r="A53" s="4" t="s">
        <v>377</v>
      </c>
      <c r="B53" s="5" t="n">
        <v>32227</v>
      </c>
      <c r="D53" s="5" t="n">
        <v>32227</v>
      </c>
      <c r="F53" s="5" t="n">
        <v>32955</v>
      </c>
    </row>
    <row r="54" spans="1:6">
      <c r="A54" s="4" t="s">
        <v>378</v>
      </c>
      <c r="D54" s="5" t="n">
        <v>304</v>
      </c>
      <c r="E54" s="5" t="n">
        <v>138</v>
      </c>
      <c r="F54" s="5" t="n">
        <v>138</v>
      </c>
    </row>
    <row r="55" spans="1:6">
      <c r="A55" s="4" t="s">
        <v>382</v>
      </c>
      <c r="D55" s="4" t="s">
        <v>53</v>
      </c>
      <c r="F55" s="5" t="n">
        <v>-66</v>
      </c>
    </row>
    <row r="56" spans="1:6">
      <c r="A56" s="4" t="s">
        <v>385</v>
      </c>
    </row>
    <row r="57" spans="1:6">
      <c r="A57" s="4" t="s">
        <v>379</v>
      </c>
      <c r="D57" s="4" t="s">
        <v>53</v>
      </c>
      <c r="F57" s="4" t="s">
        <v>53</v>
      </c>
    </row>
    <row r="58" spans="1:6">
      <c r="A58" s="4" t="s">
        <v>82</v>
      </c>
      <c r="D58" s="5" t="n">
        <v>29</v>
      </c>
      <c r="F58" s="5" t="n">
        <v>59</v>
      </c>
    </row>
    <row r="59" spans="1:6">
      <c r="A59" s="4" t="s">
        <v>380</v>
      </c>
      <c r="B59" s="4" t="s">
        <v>53</v>
      </c>
      <c r="D59" s="4" t="s">
        <v>53</v>
      </c>
      <c r="F59" s="4" t="s">
        <v>53</v>
      </c>
    </row>
    <row r="60" spans="1:6">
      <c r="A60" s="4" t="s">
        <v>381</v>
      </c>
      <c r="B60" s="5" t="n">
        <v>117</v>
      </c>
      <c r="D60" s="5" t="n">
        <v>117</v>
      </c>
      <c r="F60" s="5" t="n">
        <v>88</v>
      </c>
    </row>
    <row r="61" spans="1:6">
      <c r="A61" s="4" t="s">
        <v>376</v>
      </c>
      <c r="B61" s="5" t="n">
        <v>117</v>
      </c>
      <c r="D61" s="5" t="n">
        <v>117</v>
      </c>
      <c r="F61" s="5" t="n">
        <v>88</v>
      </c>
    </row>
    <row r="62" spans="1:6">
      <c r="A62" s="4" t="s">
        <v>380</v>
      </c>
      <c r="B62" s="4" t="s">
        <v>53</v>
      </c>
      <c r="D62" s="4" t="s">
        <v>53</v>
      </c>
      <c r="F62" s="4" t="s">
        <v>53</v>
      </c>
    </row>
    <row r="63" spans="1:6">
      <c r="A63" s="4" t="s">
        <v>381</v>
      </c>
      <c r="B63" s="5" t="n">
        <v>16702</v>
      </c>
      <c r="D63" s="5" t="n">
        <v>16702</v>
      </c>
      <c r="F63" s="5" t="n">
        <v>16627</v>
      </c>
    </row>
    <row r="64" spans="1:6">
      <c r="A64" s="4" t="s">
        <v>377</v>
      </c>
      <c r="B64" s="5" t="n">
        <v>16702</v>
      </c>
      <c r="D64" s="5" t="n">
        <v>16702</v>
      </c>
      <c r="F64" s="5" t="n">
        <v>16627</v>
      </c>
    </row>
    <row r="65" spans="1:6">
      <c r="A65" s="4" t="s">
        <v>378</v>
      </c>
      <c r="D65" s="5" t="n">
        <v>88</v>
      </c>
      <c r="E65" s="5" t="n">
        <v>29</v>
      </c>
      <c r="F65" s="5" t="n">
        <v>29</v>
      </c>
    </row>
    <row r="66" spans="1:6">
      <c r="A66" s="4" t="s">
        <v>382</v>
      </c>
      <c r="D66" s="4" t="s">
        <v>53</v>
      </c>
      <c r="F66" s="4" t="s">
        <v>53</v>
      </c>
    </row>
    <row r="67" spans="1:6">
      <c r="A67" s="4" t="s">
        <v>386</v>
      </c>
    </row>
    <row r="68" spans="1:6">
      <c r="A68" s="4" t="s">
        <v>379</v>
      </c>
      <c r="D68" s="5" t="n">
        <v>68</v>
      </c>
      <c r="F68" s="4" t="s">
        <v>53</v>
      </c>
    </row>
    <row r="69" spans="1:6">
      <c r="A69" s="4" t="s">
        <v>82</v>
      </c>
      <c r="D69" s="5" t="n">
        <v>-82</v>
      </c>
      <c r="F69" s="5" t="n">
        <v>592</v>
      </c>
    </row>
    <row r="70" spans="1:6">
      <c r="A70" s="4" t="s">
        <v>380</v>
      </c>
      <c r="B70" s="5" t="n">
        <v>96</v>
      </c>
      <c r="D70" s="5" t="n">
        <v>96</v>
      </c>
      <c r="F70" s="5" t="n">
        <v>107</v>
      </c>
    </row>
    <row r="71" spans="1:6">
      <c r="A71" s="4" t="s">
        <v>381</v>
      </c>
      <c r="B71" s="5" t="n">
        <v>793</v>
      </c>
      <c r="D71" s="5" t="n">
        <v>793</v>
      </c>
      <c r="F71" s="5" t="n">
        <v>796</v>
      </c>
    </row>
    <row r="72" spans="1:6">
      <c r="A72" s="4" t="s">
        <v>376</v>
      </c>
      <c r="B72" s="5" t="n">
        <v>889</v>
      </c>
      <c r="D72" s="5" t="n">
        <v>889</v>
      </c>
      <c r="F72" s="5" t="n">
        <v>903</v>
      </c>
    </row>
    <row r="73" spans="1:6">
      <c r="A73" s="4" t="s">
        <v>380</v>
      </c>
      <c r="B73" s="5" t="n">
        <v>538</v>
      </c>
      <c r="D73" s="5" t="n">
        <v>538</v>
      </c>
      <c r="F73" s="5" t="n">
        <v>549</v>
      </c>
    </row>
    <row r="74" spans="1:6">
      <c r="A74" s="4" t="s">
        <v>381</v>
      </c>
      <c r="B74" s="5" t="n">
        <v>112499</v>
      </c>
      <c r="D74" s="5" t="n">
        <v>112499</v>
      </c>
      <c r="F74" s="5" t="n">
        <v>101563</v>
      </c>
    </row>
    <row r="75" spans="1:6">
      <c r="A75" s="4" t="s">
        <v>377</v>
      </c>
      <c r="B75" s="5" t="n">
        <v>113037</v>
      </c>
      <c r="D75" s="5" t="n">
        <v>113037</v>
      </c>
      <c r="F75" s="5" t="n">
        <v>102112</v>
      </c>
    </row>
    <row r="76" spans="1:6">
      <c r="A76" s="4" t="s">
        <v>378</v>
      </c>
      <c r="D76" s="5" t="n">
        <v>903</v>
      </c>
      <c r="E76" s="5" t="n">
        <v>351</v>
      </c>
      <c r="F76" s="5" t="n">
        <v>351</v>
      </c>
    </row>
    <row r="77" spans="1:6">
      <c r="A77" s="4" t="s">
        <v>382</v>
      </c>
      <c r="D77" s="4" t="s">
        <v>53</v>
      </c>
      <c r="F77" s="5" t="n">
        <v>-40</v>
      </c>
    </row>
    <row r="78" spans="1:6">
      <c r="A78" s="4" t="s">
        <v>387</v>
      </c>
    </row>
    <row r="79" spans="1:6">
      <c r="A79" s="4" t="s">
        <v>379</v>
      </c>
      <c r="D79" s="4" t="s">
        <v>53</v>
      </c>
      <c r="F79" s="4" t="s">
        <v>53</v>
      </c>
    </row>
    <row r="80" spans="1:6">
      <c r="A80" s="4" t="s">
        <v>82</v>
      </c>
      <c r="D80" s="4" t="s">
        <v>53</v>
      </c>
      <c r="F80" s="5" t="n">
        <v>1</v>
      </c>
    </row>
    <row r="81" spans="1:6">
      <c r="A81" s="4" t="s">
        <v>380</v>
      </c>
      <c r="B81" s="4" t="s">
        <v>53</v>
      </c>
      <c r="D81" s="4" t="s">
        <v>53</v>
      </c>
      <c r="F81" s="4" t="s">
        <v>53</v>
      </c>
    </row>
    <row r="82" spans="1:6">
      <c r="A82" s="4" t="s">
        <v>381</v>
      </c>
      <c r="B82" s="5" t="n">
        <v>2</v>
      </c>
      <c r="D82" s="5" t="n">
        <v>2</v>
      </c>
      <c r="F82" s="5" t="n">
        <v>2</v>
      </c>
    </row>
    <row r="83" spans="1:6">
      <c r="A83" s="4" t="s">
        <v>376</v>
      </c>
      <c r="B83" s="5" t="n">
        <v>2</v>
      </c>
      <c r="D83" s="5" t="n">
        <v>2</v>
      </c>
      <c r="F83" s="5" t="n">
        <v>2</v>
      </c>
    </row>
    <row r="84" spans="1:6">
      <c r="A84" s="4" t="s">
        <v>380</v>
      </c>
      <c r="B84" s="4" t="s">
        <v>53</v>
      </c>
      <c r="D84" s="4" t="s">
        <v>53</v>
      </c>
      <c r="F84" s="4" t="s">
        <v>53</v>
      </c>
    </row>
    <row r="85" spans="1:6">
      <c r="A85" s="4" t="s">
        <v>381</v>
      </c>
      <c r="B85" s="5" t="n">
        <v>226</v>
      </c>
      <c r="D85" s="5" t="n">
        <v>226</v>
      </c>
      <c r="F85" s="5" t="n">
        <v>234</v>
      </c>
    </row>
    <row r="86" spans="1:6">
      <c r="A86" s="4" t="s">
        <v>377</v>
      </c>
      <c r="B86" s="5" t="n">
        <v>226</v>
      </c>
      <c r="D86" s="5" t="n">
        <v>226</v>
      </c>
      <c r="F86" s="5" t="n">
        <v>234</v>
      </c>
    </row>
    <row r="87" spans="1:6">
      <c r="A87" s="4" t="s">
        <v>378</v>
      </c>
      <c r="D87" s="5" t="n">
        <v>2</v>
      </c>
      <c r="E87" s="5" t="n">
        <v>1</v>
      </c>
      <c r="F87" s="5" t="n">
        <v>1</v>
      </c>
    </row>
    <row r="88" spans="1:6">
      <c r="A88" s="4" t="s">
        <v>382</v>
      </c>
      <c r="D88" s="4" t="s">
        <v>53</v>
      </c>
      <c r="F88" s="4" t="s">
        <v>53</v>
      </c>
    </row>
    <row r="89" spans="1:6">
      <c r="A89" s="4" t="s">
        <v>388</v>
      </c>
    </row>
    <row r="90" spans="1:6">
      <c r="A90" s="4" t="s">
        <v>379</v>
      </c>
      <c r="D90" s="5" t="n">
        <v>12</v>
      </c>
      <c r="F90" s="5" t="n">
        <v>73</v>
      </c>
    </row>
    <row r="91" spans="1:6">
      <c r="A91" s="4" t="s">
        <v>82</v>
      </c>
      <c r="D91" s="5" t="n">
        <v>207</v>
      </c>
      <c r="F91" s="5" t="n">
        <v>-203</v>
      </c>
    </row>
    <row r="92" spans="1:6">
      <c r="A92" s="4" t="s">
        <v>380</v>
      </c>
      <c r="B92" s="5" t="n">
        <v>45</v>
      </c>
      <c r="D92" s="5" t="n">
        <v>45</v>
      </c>
      <c r="F92" s="4" t="s">
        <v>53</v>
      </c>
    </row>
    <row r="93" spans="1:6">
      <c r="A93" s="4" t="s">
        <v>381</v>
      </c>
      <c r="B93" s="5" t="n">
        <v>685</v>
      </c>
      <c r="D93" s="5" t="n">
        <v>685</v>
      </c>
      <c r="F93" s="5" t="n">
        <v>527</v>
      </c>
    </row>
    <row r="94" spans="1:6">
      <c r="A94" s="4" t="s">
        <v>376</v>
      </c>
      <c r="B94" s="5" t="n">
        <v>730</v>
      </c>
      <c r="D94" s="5" t="n">
        <v>730</v>
      </c>
      <c r="F94" s="5" t="n">
        <v>527</v>
      </c>
    </row>
    <row r="95" spans="1:6">
      <c r="A95" s="4" t="s">
        <v>380</v>
      </c>
      <c r="B95" s="5" t="n">
        <v>70</v>
      </c>
      <c r="D95" s="5" t="n">
        <v>70</v>
      </c>
      <c r="F95" s="4" t="s">
        <v>53</v>
      </c>
    </row>
    <row r="96" spans="1:6">
      <c r="A96" s="4" t="s">
        <v>381</v>
      </c>
      <c r="B96" s="5" t="n">
        <v>65017</v>
      </c>
      <c r="D96" s="5" t="n">
        <v>65017</v>
      </c>
      <c r="F96" s="5" t="n">
        <v>57963</v>
      </c>
    </row>
    <row r="97" spans="1:6">
      <c r="A97" s="4" t="s">
        <v>377</v>
      </c>
      <c r="B97" s="5" t="n">
        <v>65087</v>
      </c>
      <c r="D97" s="5" t="n">
        <v>65087</v>
      </c>
      <c r="F97" s="5" t="n">
        <v>57963</v>
      </c>
    </row>
    <row r="98" spans="1:6">
      <c r="A98" s="4" t="s">
        <v>378</v>
      </c>
      <c r="D98" s="5" t="n">
        <v>527</v>
      </c>
      <c r="E98" s="5" t="n">
        <v>659</v>
      </c>
      <c r="F98" s="5" t="n">
        <v>659</v>
      </c>
    </row>
    <row r="99" spans="1:6">
      <c r="A99" s="4" t="s">
        <v>382</v>
      </c>
      <c r="D99" s="5" t="n">
        <v>-16</v>
      </c>
      <c r="F99" s="5" t="n">
        <v>-2</v>
      </c>
    </row>
    <row r="100" spans="1:6">
      <c r="A100" s="4" t="s">
        <v>389</v>
      </c>
    </row>
    <row r="101" spans="1:6">
      <c r="A101" s="4" t="s">
        <v>377</v>
      </c>
      <c r="B101" s="5" t="n">
        <v>5671</v>
      </c>
      <c r="D101" s="5" t="n">
        <v>5671</v>
      </c>
      <c r="F101" s="5" t="n">
        <v>6206</v>
      </c>
    </row>
    <row r="102" spans="1:6">
      <c r="A102" s="4" t="s">
        <v>390</v>
      </c>
    </row>
    <row r="103" spans="1:6">
      <c r="A103" s="4" t="s">
        <v>379</v>
      </c>
      <c r="D103" s="5" t="n">
        <v>44</v>
      </c>
      <c r="F103" s="5" t="n">
        <v>50</v>
      </c>
    </row>
    <row r="104" spans="1:6">
      <c r="A104" s="4" t="s">
        <v>82</v>
      </c>
      <c r="D104" s="5" t="n">
        <v>37</v>
      </c>
      <c r="F104" s="5" t="n">
        <v>2</v>
      </c>
    </row>
    <row r="105" spans="1:6">
      <c r="A105" s="4" t="s">
        <v>380</v>
      </c>
      <c r="B105" s="4" t="s">
        <v>53</v>
      </c>
      <c r="D105" s="4" t="s">
        <v>53</v>
      </c>
      <c r="F105" s="4" t="s">
        <v>53</v>
      </c>
    </row>
    <row r="106" spans="1:6">
      <c r="A106" s="4" t="s">
        <v>381</v>
      </c>
      <c r="B106" s="5" t="n">
        <v>69</v>
      </c>
      <c r="D106" s="5" t="n">
        <v>69</v>
      </c>
      <c r="F106" s="5" t="n">
        <v>50</v>
      </c>
    </row>
    <row r="107" spans="1:6">
      <c r="A107" s="4" t="s">
        <v>376</v>
      </c>
      <c r="B107" s="5" t="n">
        <v>69</v>
      </c>
      <c r="D107" s="5" t="n">
        <v>69</v>
      </c>
      <c r="F107" s="5" t="n">
        <v>50</v>
      </c>
    </row>
    <row r="108" spans="1:6">
      <c r="A108" s="4" t="s">
        <v>380</v>
      </c>
      <c r="B108" s="4" t="s">
        <v>53</v>
      </c>
      <c r="D108" s="4" t="s">
        <v>53</v>
      </c>
      <c r="F108" s="4" t="s">
        <v>53</v>
      </c>
    </row>
    <row r="109" spans="1:6">
      <c r="A109" s="4" t="s">
        <v>381</v>
      </c>
      <c r="B109" s="5" t="n">
        <v>5671</v>
      </c>
      <c r="D109" s="5" t="n">
        <v>5671</v>
      </c>
      <c r="F109" s="5" t="n">
        <v>6206</v>
      </c>
    </row>
    <row r="110" spans="1:6">
      <c r="A110" s="4" t="s">
        <v>377</v>
      </c>
      <c r="B110" s="5" t="n">
        <v>5671</v>
      </c>
      <c r="D110" s="5" t="n">
        <v>5671</v>
      </c>
      <c r="F110" s="5" t="n">
        <v>6206</v>
      </c>
    </row>
    <row r="111" spans="1:6">
      <c r="A111" s="4" t="s">
        <v>378</v>
      </c>
      <c r="D111" s="5" t="n">
        <v>50</v>
      </c>
      <c r="E111" s="5" t="n">
        <v>41</v>
      </c>
      <c r="F111" s="5" t="n">
        <v>41</v>
      </c>
    </row>
    <row r="112" spans="1:6">
      <c r="A112" s="4" t="s">
        <v>382</v>
      </c>
      <c r="D112" s="5" t="n">
        <v>-62</v>
      </c>
      <c r="F112" s="5" t="n">
        <v>-43</v>
      </c>
    </row>
    <row r="113" spans="1:6">
      <c r="A113" s="4" t="s">
        <v>391</v>
      </c>
    </row>
    <row r="114" spans="1:6">
      <c r="A114" s="4" t="s">
        <v>379</v>
      </c>
      <c r="D114" s="4" t="s">
        <v>53</v>
      </c>
      <c r="F114" s="4" t="s">
        <v>53</v>
      </c>
    </row>
    <row r="115" spans="1:6">
      <c r="A115" s="4" t="s">
        <v>82</v>
      </c>
      <c r="D115" s="4" t="s">
        <v>53</v>
      </c>
      <c r="F115" s="4" t="s">
        <v>53</v>
      </c>
    </row>
    <row r="116" spans="1:6">
      <c r="A116" s="4" t="s">
        <v>380</v>
      </c>
      <c r="B116" s="4" t="s">
        <v>53</v>
      </c>
      <c r="D116" s="4" t="s">
        <v>53</v>
      </c>
      <c r="F116" s="4" t="s">
        <v>53</v>
      </c>
    </row>
    <row r="117" spans="1:6">
      <c r="A117" s="4" t="s">
        <v>381</v>
      </c>
      <c r="B117" s="4" t="s">
        <v>53</v>
      </c>
      <c r="D117" s="4" t="s">
        <v>53</v>
      </c>
      <c r="F117" s="4" t="s">
        <v>53</v>
      </c>
    </row>
    <row r="118" spans="1:6">
      <c r="A118" s="4" t="s">
        <v>376</v>
      </c>
      <c r="B118" s="4" t="s">
        <v>53</v>
      </c>
      <c r="D118" s="4" t="s">
        <v>53</v>
      </c>
      <c r="F118" s="4" t="s">
        <v>53</v>
      </c>
    </row>
    <row r="119" spans="1:6">
      <c r="A119" s="4" t="s">
        <v>380</v>
      </c>
      <c r="B119" s="4" t="s">
        <v>53</v>
      </c>
      <c r="D119" s="4" t="s">
        <v>53</v>
      </c>
      <c r="F119" s="4" t="s">
        <v>53</v>
      </c>
    </row>
    <row r="120" spans="1:6">
      <c r="A120" s="4" t="s">
        <v>381</v>
      </c>
      <c r="B120" s="4" t="s">
        <v>53</v>
      </c>
      <c r="D120" s="4" t="s">
        <v>53</v>
      </c>
      <c r="F120" s="4" t="s">
        <v>53</v>
      </c>
    </row>
    <row r="121" spans="1:6">
      <c r="A121" s="4" t="s">
        <v>377</v>
      </c>
      <c r="B121" s="4" t="s">
        <v>53</v>
      </c>
      <c r="D121" s="4" t="s">
        <v>53</v>
      </c>
      <c r="F121" s="4" t="s">
        <v>53</v>
      </c>
    </row>
    <row r="122" spans="1:6">
      <c r="A122" s="4" t="s">
        <v>378</v>
      </c>
      <c r="D122" s="4" t="s">
        <v>53</v>
      </c>
      <c r="E122" s="4" t="s">
        <v>53</v>
      </c>
      <c r="F122" s="4" t="s">
        <v>53</v>
      </c>
    </row>
    <row r="123" spans="1:6">
      <c r="A123" s="4" t="s">
        <v>382</v>
      </c>
      <c r="D123" s="4" t="s">
        <v>53</v>
      </c>
      <c r="F123" s="4" t="s">
        <v>53</v>
      </c>
    </row>
    <row r="124" spans="1:6">
      <c r="A124" s="4" t="s">
        <v>349</v>
      </c>
    </row>
    <row r="125" spans="1:6">
      <c r="A125" s="4" t="s">
        <v>379</v>
      </c>
      <c r="D125" s="5" t="n">
        <v>380</v>
      </c>
      <c r="F125" s="5" t="n">
        <v>710</v>
      </c>
    </row>
    <row r="126" spans="1:6">
      <c r="A126" s="4" t="s">
        <v>82</v>
      </c>
      <c r="D126" s="5" t="n">
        <v>1091</v>
      </c>
      <c r="F126" s="5" t="n">
        <v>2311</v>
      </c>
    </row>
    <row r="127" spans="1:6">
      <c r="A127" s="4" t="s">
        <v>380</v>
      </c>
      <c r="B127" s="4" t="s">
        <v>53</v>
      </c>
      <c r="D127" s="4" t="s">
        <v>53</v>
      </c>
      <c r="F127" s="4" t="s">
        <v>53</v>
      </c>
    </row>
    <row r="128" spans="1:6">
      <c r="A128" s="4" t="s">
        <v>381</v>
      </c>
      <c r="B128" s="5" t="n">
        <v>2379</v>
      </c>
      <c r="D128" s="5" t="n">
        <v>2379</v>
      </c>
      <c r="F128" s="5" t="n">
        <v>2447</v>
      </c>
    </row>
    <row r="129" spans="1:6">
      <c r="A129" s="4" t="s">
        <v>376</v>
      </c>
      <c r="B129" s="5" t="n">
        <v>2379</v>
      </c>
      <c r="D129" s="5" t="n">
        <v>2379</v>
      </c>
      <c r="F129" s="5" t="n">
        <v>2447</v>
      </c>
    </row>
    <row r="130" spans="1:6">
      <c r="A130" s="4" t="s">
        <v>380</v>
      </c>
      <c r="B130" s="4" t="s">
        <v>53</v>
      </c>
      <c r="D130" s="4" t="s">
        <v>53</v>
      </c>
      <c r="F130" s="4" t="s">
        <v>53</v>
      </c>
    </row>
    <row r="131" spans="1:6">
      <c r="A131" s="4" t="s">
        <v>381</v>
      </c>
      <c r="B131" s="5" t="n">
        <v>96283</v>
      </c>
      <c r="D131" s="5" t="n">
        <v>96283</v>
      </c>
      <c r="F131" s="5" t="n">
        <v>94912</v>
      </c>
    </row>
    <row r="132" spans="1:6">
      <c r="A132" s="4" t="s">
        <v>377</v>
      </c>
      <c r="B132" s="5" t="n">
        <v>96283</v>
      </c>
      <c r="D132" s="5" t="n">
        <v>96283</v>
      </c>
      <c r="F132" s="5" t="n">
        <v>94912</v>
      </c>
    </row>
    <row r="133" spans="1:6">
      <c r="A133" s="4" t="s">
        <v>378</v>
      </c>
      <c r="D133" s="5" t="n">
        <v>2447</v>
      </c>
      <c r="E133" s="5" t="n">
        <v>2452</v>
      </c>
      <c r="F133" s="5" t="n">
        <v>2452</v>
      </c>
    </row>
    <row r="134" spans="1:6">
      <c r="A134" s="4" t="s">
        <v>382</v>
      </c>
      <c r="D134" s="5" t="n">
        <v>-1539</v>
      </c>
      <c r="F134" s="5" t="n">
        <v>-3026</v>
      </c>
    </row>
    <row r="135" spans="1:6">
      <c r="A135" s="4" t="s">
        <v>392</v>
      </c>
    </row>
    <row r="136" spans="1:6">
      <c r="A136" s="4" t="s">
        <v>379</v>
      </c>
      <c r="D136" s="4" t="s">
        <v>53</v>
      </c>
      <c r="F136" s="4" t="s">
        <v>53</v>
      </c>
    </row>
    <row r="137" spans="1:6">
      <c r="A137" s="4" t="s">
        <v>82</v>
      </c>
      <c r="D137" s="4" t="s">
        <v>53</v>
      </c>
      <c r="F137" s="4" t="s">
        <v>53</v>
      </c>
    </row>
    <row r="138" spans="1:6">
      <c r="A138" s="4" t="s">
        <v>380</v>
      </c>
      <c r="B138" s="4" t="s">
        <v>53</v>
      </c>
      <c r="D138" s="4" t="s">
        <v>53</v>
      </c>
      <c r="F138" s="4" t="s">
        <v>53</v>
      </c>
    </row>
    <row r="139" spans="1:6">
      <c r="A139" s="4" t="s">
        <v>381</v>
      </c>
      <c r="B139" s="4" t="s">
        <v>53</v>
      </c>
      <c r="D139" s="4" t="s">
        <v>53</v>
      </c>
      <c r="F139" s="4" t="s">
        <v>53</v>
      </c>
    </row>
    <row r="140" spans="1:6">
      <c r="A140" s="4" t="s">
        <v>376</v>
      </c>
      <c r="B140" s="4" t="s">
        <v>53</v>
      </c>
      <c r="D140" s="4" t="s">
        <v>53</v>
      </c>
      <c r="F140" s="4" t="s">
        <v>53</v>
      </c>
    </row>
    <row r="141" spans="1:6">
      <c r="A141" s="4" t="s">
        <v>380</v>
      </c>
      <c r="B141" s="4" t="s">
        <v>53</v>
      </c>
      <c r="D141" s="4" t="s">
        <v>53</v>
      </c>
      <c r="F141" s="4" t="s">
        <v>53</v>
      </c>
    </row>
    <row r="142" spans="1:6">
      <c r="A142" s="4" t="s">
        <v>381</v>
      </c>
      <c r="B142" s="4" t="s">
        <v>53</v>
      </c>
      <c r="D142" s="4" t="s">
        <v>53</v>
      </c>
      <c r="F142" s="4" t="s">
        <v>53</v>
      </c>
    </row>
    <row r="143" spans="1:6">
      <c r="A143" s="4" t="s">
        <v>377</v>
      </c>
      <c r="B143" s="4" t="s">
        <v>53</v>
      </c>
      <c r="D143" s="4" t="s">
        <v>53</v>
      </c>
      <c r="F143" s="4" t="s">
        <v>53</v>
      </c>
    </row>
    <row r="144" spans="1:6">
      <c r="A144" s="4" t="s">
        <v>378</v>
      </c>
      <c r="D144" s="4" t="s">
        <v>53</v>
      </c>
      <c r="E144" s="4" t="s">
        <v>53</v>
      </c>
      <c r="F144" s="4" t="s">
        <v>53</v>
      </c>
    </row>
    <row r="145" spans="1:6">
      <c r="A145" s="4" t="s">
        <v>382</v>
      </c>
      <c r="D145" s="4" t="s">
        <v>53</v>
      </c>
      <c r="F145" s="4" t="s">
        <v>53</v>
      </c>
    </row>
    <row r="146" spans="1:6">
      <c r="A146" s="4" t="s">
        <v>393</v>
      </c>
    </row>
    <row r="147" spans="1:6">
      <c r="A147" s="4" t="s">
        <v>379</v>
      </c>
      <c r="D147" s="5" t="n">
        <v>22</v>
      </c>
      <c r="F147" s="5" t="n">
        <v>39</v>
      </c>
    </row>
    <row r="148" spans="1:6">
      <c r="A148" s="4" t="s">
        <v>82</v>
      </c>
      <c r="D148" s="5" t="n">
        <v>-64</v>
      </c>
      <c r="F148" s="5" t="n">
        <v>-126</v>
      </c>
    </row>
    <row r="149" spans="1:6">
      <c r="A149" s="4" t="s">
        <v>380</v>
      </c>
      <c r="B149" s="4" t="s">
        <v>53</v>
      </c>
      <c r="D149" s="4" t="s">
        <v>53</v>
      </c>
      <c r="F149" s="4" t="s">
        <v>53</v>
      </c>
    </row>
    <row r="150" spans="1:6">
      <c r="A150" s="4" t="s">
        <v>381</v>
      </c>
      <c r="B150" s="5" t="n">
        <v>48</v>
      </c>
      <c r="D150" s="5" t="n">
        <v>48</v>
      </c>
      <c r="F150" s="5" t="n">
        <v>107</v>
      </c>
    </row>
    <row r="151" spans="1:6">
      <c r="A151" s="4" t="s">
        <v>376</v>
      </c>
      <c r="B151" s="5" t="n">
        <v>48</v>
      </c>
      <c r="D151" s="5" t="n">
        <v>48</v>
      </c>
      <c r="F151" s="5" t="n">
        <v>107</v>
      </c>
    </row>
    <row r="152" spans="1:6">
      <c r="A152" s="4" t="s">
        <v>380</v>
      </c>
      <c r="B152" s="4" t="s">
        <v>53</v>
      </c>
      <c r="D152" s="4" t="s">
        <v>53</v>
      </c>
      <c r="F152" s="4" t="s">
        <v>53</v>
      </c>
    </row>
    <row r="153" spans="1:6">
      <c r="A153" s="4" t="s">
        <v>381</v>
      </c>
      <c r="B153" s="5" t="n">
        <v>12229</v>
      </c>
      <c r="D153" s="5" t="n">
        <v>12229</v>
      </c>
      <c r="F153" s="5" t="n">
        <v>13724</v>
      </c>
    </row>
    <row r="154" spans="1:6">
      <c r="A154" s="4" t="s">
        <v>377</v>
      </c>
      <c r="B154" s="5" t="n">
        <v>12229</v>
      </c>
      <c r="D154" s="5" t="n">
        <v>12229</v>
      </c>
      <c r="F154" s="5" t="n">
        <v>13724</v>
      </c>
    </row>
    <row r="155" spans="1:6">
      <c r="A155" s="4" t="s">
        <v>378</v>
      </c>
      <c r="D155" s="5" t="n">
        <v>107</v>
      </c>
      <c r="E155" s="5" t="n">
        <v>250</v>
      </c>
      <c r="F155" s="5" t="n">
        <v>250</v>
      </c>
    </row>
    <row r="156" spans="1:6">
      <c r="A156" s="4" t="s">
        <v>382</v>
      </c>
      <c r="D156" s="5" t="n">
        <v>-17</v>
      </c>
      <c r="F156" s="5" t="n">
        <v>-56</v>
      </c>
    </row>
    <row r="157" spans="1:6">
      <c r="A157" s="4" t="s">
        <v>394</v>
      </c>
    </row>
    <row r="158" spans="1:6">
      <c r="A158" s="4" t="s">
        <v>379</v>
      </c>
      <c r="D158" s="4" t="s">
        <v>53</v>
      </c>
      <c r="F158" s="4" t="s">
        <v>53</v>
      </c>
    </row>
    <row r="159" spans="1:6">
      <c r="A159" s="4" t="s">
        <v>82</v>
      </c>
      <c r="D159" s="4" t="s">
        <v>53</v>
      </c>
      <c r="F159" s="4" t="s">
        <v>53</v>
      </c>
    </row>
    <row r="160" spans="1:6">
      <c r="A160" s="4" t="s">
        <v>380</v>
      </c>
      <c r="B160" s="4" t="s">
        <v>53</v>
      </c>
      <c r="D160" s="4" t="s">
        <v>53</v>
      </c>
      <c r="F160" s="4" t="s">
        <v>53</v>
      </c>
    </row>
    <row r="161" spans="1:6">
      <c r="A161" s="4" t="s">
        <v>381</v>
      </c>
      <c r="B161" s="4" t="s">
        <v>53</v>
      </c>
      <c r="D161" s="4" t="s">
        <v>53</v>
      </c>
      <c r="F161" s="4" t="s">
        <v>53</v>
      </c>
    </row>
    <row r="162" spans="1:6">
      <c r="A162" s="4" t="s">
        <v>376</v>
      </c>
      <c r="B162" s="4" t="s">
        <v>53</v>
      </c>
      <c r="D162" s="4" t="s">
        <v>53</v>
      </c>
      <c r="F162" s="4" t="s">
        <v>53</v>
      </c>
    </row>
    <row r="163" spans="1:6">
      <c r="A163" s="4" t="s">
        <v>380</v>
      </c>
      <c r="B163" s="4" t="s">
        <v>53</v>
      </c>
      <c r="D163" s="4" t="s">
        <v>53</v>
      </c>
      <c r="F163" s="4" t="s">
        <v>53</v>
      </c>
    </row>
    <row r="164" spans="1:6">
      <c r="A164" s="4" t="s">
        <v>381</v>
      </c>
      <c r="B164" s="4" t="s">
        <v>53</v>
      </c>
      <c r="D164" s="4" t="s">
        <v>53</v>
      </c>
      <c r="F164" s="4" t="s">
        <v>53</v>
      </c>
    </row>
    <row r="165" spans="1:6">
      <c r="A165" s="4" t="s">
        <v>377</v>
      </c>
      <c r="B165" s="4" t="s">
        <v>53</v>
      </c>
      <c r="D165" s="4" t="s">
        <v>53</v>
      </c>
      <c r="F165" s="4" t="s">
        <v>53</v>
      </c>
    </row>
    <row r="166" spans="1:6">
      <c r="A166" s="4" t="s">
        <v>378</v>
      </c>
      <c r="D166" s="4" t="s">
        <v>53</v>
      </c>
      <c r="E166" s="4" t="s">
        <v>53</v>
      </c>
      <c r="F166" s="4" t="s">
        <v>53</v>
      </c>
    </row>
    <row r="167" spans="1:6">
      <c r="A167" s="4" t="s">
        <v>382</v>
      </c>
      <c r="D167" s="4" t="s">
        <v>53</v>
      </c>
      <c r="F167" s="4" t="s">
        <v>53</v>
      </c>
    </row>
    <row r="168" spans="1:6">
      <c r="A168" s="4" t="s">
        <v>395</v>
      </c>
    </row>
    <row r="169" spans="1:6">
      <c r="A169" s="4" t="s">
        <v>379</v>
      </c>
      <c r="D169" s="4" t="s">
        <v>53</v>
      </c>
      <c r="F169" s="4" t="s">
        <v>53</v>
      </c>
    </row>
    <row r="170" spans="1:6">
      <c r="A170" s="4" t="s">
        <v>82</v>
      </c>
      <c r="D170" s="4" t="s">
        <v>53</v>
      </c>
      <c r="F170" s="4" t="s">
        <v>53</v>
      </c>
    </row>
    <row r="171" spans="1:6">
      <c r="A171" s="4" t="s">
        <v>380</v>
      </c>
      <c r="B171" s="4" t="s">
        <v>53</v>
      </c>
      <c r="D171" s="4" t="s">
        <v>53</v>
      </c>
      <c r="F171" s="4" t="s">
        <v>53</v>
      </c>
    </row>
    <row r="172" spans="1:6">
      <c r="A172" s="4" t="s">
        <v>381</v>
      </c>
      <c r="B172" s="4" t="s">
        <v>53</v>
      </c>
      <c r="D172" s="4" t="s">
        <v>53</v>
      </c>
      <c r="F172" s="4" t="s">
        <v>53</v>
      </c>
    </row>
    <row r="173" spans="1:6">
      <c r="A173" s="4" t="s">
        <v>376</v>
      </c>
      <c r="B173" s="4" t="s">
        <v>53</v>
      </c>
      <c r="D173" s="4" t="s">
        <v>53</v>
      </c>
      <c r="F173" s="4" t="s">
        <v>53</v>
      </c>
    </row>
    <row r="174" spans="1:6">
      <c r="A174" s="4" t="s">
        <v>380</v>
      </c>
      <c r="B174" s="4" t="s">
        <v>53</v>
      </c>
      <c r="D174" s="4" t="s">
        <v>53</v>
      </c>
      <c r="F174" s="4" t="s">
        <v>53</v>
      </c>
    </row>
    <row r="175" spans="1:6">
      <c r="A175" s="4" t="s">
        <v>381</v>
      </c>
      <c r="B175" s="4" t="s">
        <v>53</v>
      </c>
      <c r="D175" s="4" t="s">
        <v>53</v>
      </c>
      <c r="F175" s="4" t="s">
        <v>53</v>
      </c>
    </row>
    <row r="176" spans="1:6">
      <c r="A176" s="4" t="s">
        <v>377</v>
      </c>
      <c r="B176" s="4" t="s">
        <v>53</v>
      </c>
      <c r="D176" s="4" t="s">
        <v>53</v>
      </c>
      <c r="F176" s="4" t="s">
        <v>53</v>
      </c>
    </row>
    <row r="177" spans="1:6">
      <c r="A177" s="4" t="s">
        <v>378</v>
      </c>
      <c r="D177" s="4" t="s">
        <v>53</v>
      </c>
      <c r="E177" s="4" t="s">
        <v>53</v>
      </c>
      <c r="F177" s="4" t="s">
        <v>53</v>
      </c>
    </row>
    <row r="178" spans="1:6">
      <c r="A178" s="4" t="s">
        <v>382</v>
      </c>
      <c r="D178" s="4" t="s">
        <v>53</v>
      </c>
      <c r="F178" s="4" t="s">
        <v>53</v>
      </c>
    </row>
    <row r="179" spans="1:6">
      <c r="A179" s="4" t="s">
        <v>396</v>
      </c>
    </row>
    <row r="180" spans="1:6">
      <c r="A180" s="4" t="s">
        <v>379</v>
      </c>
      <c r="D180" s="4" t="s">
        <v>53</v>
      </c>
      <c r="F180" s="4" t="s">
        <v>53</v>
      </c>
    </row>
    <row r="181" spans="1:6">
      <c r="A181" s="4" t="s">
        <v>82</v>
      </c>
      <c r="D181" s="4" t="s">
        <v>53</v>
      </c>
      <c r="F181" s="4" t="s">
        <v>53</v>
      </c>
    </row>
    <row r="182" spans="1:6">
      <c r="A182" s="4" t="s">
        <v>380</v>
      </c>
      <c r="B182" s="4" t="s">
        <v>53</v>
      </c>
      <c r="D182" s="4" t="s">
        <v>53</v>
      </c>
      <c r="F182" s="4" t="s">
        <v>53</v>
      </c>
    </row>
    <row r="183" spans="1:6">
      <c r="A183" s="4" t="s">
        <v>381</v>
      </c>
      <c r="B183" s="4" t="s">
        <v>53</v>
      </c>
      <c r="D183" s="4" t="s">
        <v>53</v>
      </c>
      <c r="F183" s="4" t="s">
        <v>53</v>
      </c>
    </row>
    <row r="184" spans="1:6">
      <c r="A184" s="4" t="s">
        <v>376</v>
      </c>
      <c r="B184" s="4" t="s">
        <v>53</v>
      </c>
      <c r="D184" s="4" t="s">
        <v>53</v>
      </c>
      <c r="F184" s="4" t="s">
        <v>53</v>
      </c>
    </row>
    <row r="185" spans="1:6">
      <c r="A185" s="4" t="s">
        <v>380</v>
      </c>
      <c r="B185" s="4" t="s">
        <v>53</v>
      </c>
      <c r="D185" s="4" t="s">
        <v>53</v>
      </c>
      <c r="F185" s="4" t="s">
        <v>53</v>
      </c>
    </row>
    <row r="186" spans="1:6">
      <c r="A186" s="4" t="s">
        <v>381</v>
      </c>
      <c r="B186" s="4" t="s">
        <v>53</v>
      </c>
      <c r="D186" s="4" t="s">
        <v>53</v>
      </c>
      <c r="F186" s="4" t="s">
        <v>53</v>
      </c>
    </row>
    <row r="187" spans="1:6">
      <c r="A187" s="4" t="s">
        <v>377</v>
      </c>
      <c r="B187" s="4" t="s">
        <v>53</v>
      </c>
      <c r="D187" s="4" t="s">
        <v>53</v>
      </c>
      <c r="F187" s="4" t="s">
        <v>53</v>
      </c>
    </row>
    <row r="188" spans="1:6">
      <c r="A188" s="4" t="s">
        <v>378</v>
      </c>
      <c r="D188" s="4" t="s">
        <v>53</v>
      </c>
      <c r="E188" s="4" t="s">
        <v>53</v>
      </c>
      <c r="F188" s="4" t="s">
        <v>53</v>
      </c>
    </row>
    <row r="189" spans="1:6">
      <c r="A189" s="4" t="s">
        <v>382</v>
      </c>
      <c r="D189" s="4" t="s">
        <v>53</v>
      </c>
      <c r="F189" s="4" t="s">
        <v>53</v>
      </c>
    </row>
    <row r="190" spans="1:6">
      <c r="A190" s="4" t="s">
        <v>397</v>
      </c>
    </row>
    <row r="191" spans="1:6">
      <c r="A191" s="4" t="s">
        <v>379</v>
      </c>
      <c r="D191" s="4" t="s">
        <v>53</v>
      </c>
      <c r="F191" s="4" t="s">
        <v>53</v>
      </c>
    </row>
    <row r="192" spans="1:6">
      <c r="A192" s="4" t="s">
        <v>82</v>
      </c>
      <c r="D192" s="4" t="s">
        <v>53</v>
      </c>
      <c r="F192" s="4" t="s">
        <v>53</v>
      </c>
    </row>
    <row r="193" spans="1:6">
      <c r="A193" s="4" t="s">
        <v>380</v>
      </c>
      <c r="B193" s="4" t="s">
        <v>53</v>
      </c>
      <c r="D193" s="4" t="s">
        <v>53</v>
      </c>
      <c r="F193" s="4" t="s">
        <v>53</v>
      </c>
    </row>
    <row r="194" spans="1:6">
      <c r="A194" s="4" t="s">
        <v>381</v>
      </c>
      <c r="B194" s="4" t="s">
        <v>53</v>
      </c>
      <c r="D194" s="4" t="s">
        <v>53</v>
      </c>
      <c r="F194" s="4" t="s">
        <v>53</v>
      </c>
    </row>
    <row r="195" spans="1:6">
      <c r="A195" s="4" t="s">
        <v>376</v>
      </c>
      <c r="B195" s="4" t="s">
        <v>53</v>
      </c>
      <c r="D195" s="4" t="s">
        <v>53</v>
      </c>
      <c r="F195" s="4" t="s">
        <v>53</v>
      </c>
    </row>
    <row r="196" spans="1:6">
      <c r="A196" s="4" t="s">
        <v>380</v>
      </c>
      <c r="B196" s="4" t="s">
        <v>53</v>
      </c>
      <c r="D196" s="4" t="s">
        <v>53</v>
      </c>
      <c r="F196" s="4" t="s">
        <v>53</v>
      </c>
    </row>
    <row r="197" spans="1:6">
      <c r="A197" s="4" t="s">
        <v>381</v>
      </c>
      <c r="B197" s="4" t="s">
        <v>53</v>
      </c>
      <c r="D197" s="4" t="s">
        <v>53</v>
      </c>
      <c r="F197" s="4" t="s">
        <v>53</v>
      </c>
    </row>
    <row r="198" spans="1:6">
      <c r="A198" s="4" t="s">
        <v>377</v>
      </c>
      <c r="B198" s="4" t="s">
        <v>53</v>
      </c>
      <c r="D198" s="4" t="s">
        <v>53</v>
      </c>
      <c r="F198" s="4" t="s">
        <v>53</v>
      </c>
    </row>
    <row r="199" spans="1:6">
      <c r="A199" s="4" t="s">
        <v>378</v>
      </c>
      <c r="D199" s="4" t="s">
        <v>53</v>
      </c>
      <c r="E199" s="4" t="s">
        <v>53</v>
      </c>
      <c r="F199" s="4" t="s">
        <v>53</v>
      </c>
    </row>
    <row r="200" spans="1:6">
      <c r="A200" s="4" t="s">
        <v>382</v>
      </c>
      <c r="D200" s="4" t="s">
        <v>53</v>
      </c>
      <c r="F200" s="4" t="s">
        <v>53</v>
      </c>
    </row>
    <row r="201" spans="1:6">
      <c r="A201" s="4" t="s">
        <v>398</v>
      </c>
    </row>
    <row r="202" spans="1:6">
      <c r="A202" s="4" t="s">
        <v>379</v>
      </c>
      <c r="D202" s="5" t="n">
        <v>264</v>
      </c>
      <c r="F202" s="5" t="n">
        <v>451</v>
      </c>
    </row>
    <row r="203" spans="1:6">
      <c r="A203" s="4" t="s">
        <v>82</v>
      </c>
      <c r="D203" s="5" t="n">
        <v>886</v>
      </c>
      <c r="F203" s="5" t="n">
        <v>1900</v>
      </c>
    </row>
    <row r="204" spans="1:6">
      <c r="A204" s="4" t="s">
        <v>380</v>
      </c>
      <c r="B204" s="4" t="s">
        <v>53</v>
      </c>
      <c r="D204" s="4" t="s">
        <v>53</v>
      </c>
      <c r="F204" s="4" t="s">
        <v>53</v>
      </c>
    </row>
    <row r="205" spans="1:6">
      <c r="A205" s="4" t="s">
        <v>381</v>
      </c>
      <c r="B205" s="5" t="n">
        <v>1690</v>
      </c>
      <c r="D205" s="5" t="n">
        <v>1690</v>
      </c>
      <c r="F205" s="5" t="n">
        <v>1717</v>
      </c>
    </row>
    <row r="206" spans="1:6">
      <c r="A206" s="4" t="s">
        <v>376</v>
      </c>
      <c r="B206" s="5" t="n">
        <v>1690</v>
      </c>
      <c r="D206" s="5" t="n">
        <v>1690</v>
      </c>
      <c r="F206" s="5" t="n">
        <v>1717</v>
      </c>
    </row>
    <row r="207" spans="1:6">
      <c r="A207" s="4" t="s">
        <v>380</v>
      </c>
      <c r="B207" s="4" t="s">
        <v>53</v>
      </c>
      <c r="D207" s="4" t="s">
        <v>53</v>
      </c>
      <c r="F207" s="4" t="s">
        <v>53</v>
      </c>
    </row>
    <row r="208" spans="1:6">
      <c r="A208" s="4" t="s">
        <v>381</v>
      </c>
      <c r="B208" s="5" t="n">
        <v>31920</v>
      </c>
      <c r="D208" s="5" t="n">
        <v>31920</v>
      </c>
      <c r="F208" s="5" t="n">
        <v>36413</v>
      </c>
    </row>
    <row r="209" spans="1:6">
      <c r="A209" s="4" t="s">
        <v>377</v>
      </c>
      <c r="B209" s="5" t="n">
        <v>31920</v>
      </c>
      <c r="D209" s="5" t="n">
        <v>31920</v>
      </c>
      <c r="F209" s="5" t="n">
        <v>36413</v>
      </c>
    </row>
    <row r="210" spans="1:6">
      <c r="A210" s="4" t="s">
        <v>378</v>
      </c>
      <c r="D210" s="5" t="n">
        <v>1717</v>
      </c>
      <c r="E210" s="5" t="n">
        <v>1584</v>
      </c>
      <c r="F210" s="5" t="n">
        <v>1584</v>
      </c>
    </row>
    <row r="211" spans="1:6">
      <c r="A211" s="4" t="s">
        <v>382</v>
      </c>
      <c r="D211" s="5" t="n">
        <v>-1177</v>
      </c>
      <c r="F211" s="5" t="n">
        <v>-2218</v>
      </c>
    </row>
    <row r="212" spans="1:6">
      <c r="A212" s="4" t="s">
        <v>399</v>
      </c>
    </row>
    <row r="213" spans="1:6">
      <c r="A213" s="4" t="s">
        <v>379</v>
      </c>
      <c r="D213" s="5" t="n">
        <v>94</v>
      </c>
      <c r="F213" s="5" t="n">
        <v>220</v>
      </c>
    </row>
    <row r="214" spans="1:6">
      <c r="A214" s="4" t="s">
        <v>82</v>
      </c>
      <c r="D214" s="5" t="n">
        <v>269</v>
      </c>
      <c r="F214" s="5" t="n">
        <v>537</v>
      </c>
    </row>
    <row r="215" spans="1:6">
      <c r="A215" s="4" t="s">
        <v>380</v>
      </c>
      <c r="B215" s="4" t="s">
        <v>53</v>
      </c>
      <c r="D215" s="4" t="s">
        <v>53</v>
      </c>
      <c r="F215" s="4" t="s">
        <v>53</v>
      </c>
    </row>
    <row r="216" spans="1:6">
      <c r="A216" s="4" t="s">
        <v>381</v>
      </c>
      <c r="B216" s="5" t="n">
        <v>641</v>
      </c>
      <c r="D216" s="5" t="n">
        <v>641</v>
      </c>
      <c r="F216" s="5" t="n">
        <v>623</v>
      </c>
    </row>
    <row r="217" spans="1:6">
      <c r="A217" s="4" t="s">
        <v>376</v>
      </c>
      <c r="B217" s="5" t="n">
        <v>641</v>
      </c>
      <c r="D217" s="5" t="n">
        <v>641</v>
      </c>
      <c r="F217" s="5" t="n">
        <v>623</v>
      </c>
    </row>
    <row r="218" spans="1:6">
      <c r="A218" s="4" t="s">
        <v>380</v>
      </c>
      <c r="B218" s="4" t="s">
        <v>53</v>
      </c>
      <c r="D218" s="4" t="s">
        <v>53</v>
      </c>
      <c r="F218" s="4" t="s">
        <v>53</v>
      </c>
    </row>
    <row r="219" spans="1:6">
      <c r="A219" s="4" t="s">
        <v>381</v>
      </c>
      <c r="B219" s="5" t="n">
        <v>52134</v>
      </c>
      <c r="D219" s="5" t="n">
        <v>52134</v>
      </c>
      <c r="F219" s="5" t="n">
        <v>44775</v>
      </c>
    </row>
    <row r="220" spans="1:6">
      <c r="A220" s="4" t="s">
        <v>377</v>
      </c>
      <c r="B220" s="5" t="n">
        <v>52134</v>
      </c>
      <c r="D220" s="5" t="n">
        <v>52134</v>
      </c>
      <c r="F220" s="5" t="n">
        <v>44775</v>
      </c>
    </row>
    <row r="221" spans="1:6">
      <c r="A221" s="4" t="s">
        <v>378</v>
      </c>
      <c r="D221" s="5" t="n">
        <v>623</v>
      </c>
      <c r="E221" s="5" t="n">
        <v>618</v>
      </c>
      <c r="F221" s="5" t="n">
        <v>618</v>
      </c>
    </row>
    <row r="222" spans="1:6">
      <c r="A222" s="4" t="s">
        <v>382</v>
      </c>
      <c r="D222" s="5" t="n">
        <v>-345</v>
      </c>
      <c r="F222" s="5" t="n">
        <v>-752</v>
      </c>
    </row>
    <row r="223" spans="1:6">
      <c r="A223" s="4" t="s">
        <v>400</v>
      </c>
    </row>
    <row r="224" spans="1:6">
      <c r="A224" s="4" t="s">
        <v>379</v>
      </c>
      <c r="D224" s="5" t="n">
        <v>575</v>
      </c>
      <c r="F224" s="5" t="n">
        <v>1056</v>
      </c>
    </row>
    <row r="225" spans="1:6">
      <c r="A225" s="4" t="s">
        <v>82</v>
      </c>
      <c r="D225" s="5" t="n">
        <v>1091</v>
      </c>
      <c r="F225" s="5" t="n">
        <v>3196</v>
      </c>
    </row>
    <row r="226" spans="1:6">
      <c r="A226" s="4" t="s">
        <v>380</v>
      </c>
      <c r="B226" s="5" t="n">
        <v>560</v>
      </c>
      <c r="D226" s="5" t="n">
        <v>560</v>
      </c>
      <c r="F226" s="5" t="n">
        <v>535</v>
      </c>
    </row>
    <row r="227" spans="1:6">
      <c r="A227" s="4" t="s">
        <v>381</v>
      </c>
      <c r="B227" s="5" t="n">
        <v>4345</v>
      </c>
      <c r="D227" s="5" t="n">
        <v>4345</v>
      </c>
      <c r="F227" s="5" t="n">
        <v>4321</v>
      </c>
    </row>
    <row r="228" spans="1:6">
      <c r="A228" s="4" t="s">
        <v>376</v>
      </c>
      <c r="B228" s="5" t="n">
        <v>4905</v>
      </c>
      <c r="D228" s="5" t="n">
        <v>4905</v>
      </c>
      <c r="F228" s="5" t="n">
        <v>4856</v>
      </c>
    </row>
    <row r="229" spans="1:6">
      <c r="A229" s="4" t="s">
        <v>380</v>
      </c>
      <c r="B229" s="5" t="n">
        <v>2095</v>
      </c>
      <c r="D229" s="5" t="n">
        <v>2095</v>
      </c>
      <c r="F229" s="5" t="n">
        <v>2103</v>
      </c>
    </row>
    <row r="230" spans="1:6">
      <c r="A230" s="4" t="s">
        <v>381</v>
      </c>
      <c r="B230" s="5" t="n">
        <v>339562</v>
      </c>
      <c r="D230" s="5" t="n">
        <v>339562</v>
      </c>
      <c r="F230" s="5" t="n">
        <v>332678</v>
      </c>
    </row>
    <row r="231" spans="1:6">
      <c r="A231" s="4" t="s">
        <v>377</v>
      </c>
      <c r="B231" s="5" t="n">
        <v>341657</v>
      </c>
      <c r="D231" s="5" t="n">
        <v>341657</v>
      </c>
      <c r="F231" s="5" t="n">
        <v>334781</v>
      </c>
    </row>
    <row r="232" spans="1:6">
      <c r="A232" s="4" t="s">
        <v>378</v>
      </c>
      <c r="D232" s="5" t="n">
        <v>4856</v>
      </c>
      <c r="E232" s="5" t="n">
        <v>3781</v>
      </c>
      <c r="F232" s="5" t="n">
        <v>3781</v>
      </c>
    </row>
    <row r="233" spans="1:6">
      <c r="A233" s="4" t="s">
        <v>382</v>
      </c>
      <c r="D233" s="5" t="n">
        <v>-1617</v>
      </c>
      <c r="F233" s="5" t="n">
        <v>-3177</v>
      </c>
    </row>
    <row r="234" spans="1:6">
      <c r="A234" s="4" t="s">
        <v>401</v>
      </c>
    </row>
    <row r="235" spans="1:6">
      <c r="A235" s="4" t="s">
        <v>379</v>
      </c>
      <c r="D235" s="4" t="s">
        <v>53</v>
      </c>
      <c r="F235" s="5" t="n">
        <v>200</v>
      </c>
    </row>
    <row r="236" spans="1:6">
      <c r="A236" s="4" t="s">
        <v>82</v>
      </c>
      <c r="D236" s="5" t="n">
        <v>-58</v>
      </c>
      <c r="F236" s="5" t="n">
        <v>225</v>
      </c>
    </row>
    <row r="237" spans="1:6">
      <c r="A237" s="4" t="s">
        <v>380</v>
      </c>
      <c r="B237" s="5" t="n">
        <v>414</v>
      </c>
      <c r="D237" s="5" t="n">
        <v>414</v>
      </c>
      <c r="F237" s="5" t="n">
        <v>423</v>
      </c>
    </row>
    <row r="238" spans="1:6">
      <c r="A238" s="4" t="s">
        <v>381</v>
      </c>
      <c r="B238" s="5" t="n">
        <v>63</v>
      </c>
      <c r="D238" s="5" t="n">
        <v>63</v>
      </c>
      <c r="F238" s="5" t="n">
        <v>112</v>
      </c>
    </row>
    <row r="239" spans="1:6">
      <c r="A239" s="4" t="s">
        <v>376</v>
      </c>
      <c r="B239" s="5" t="n">
        <v>477</v>
      </c>
      <c r="D239" s="5" t="n">
        <v>477</v>
      </c>
      <c r="F239" s="5" t="n">
        <v>535</v>
      </c>
    </row>
    <row r="240" spans="1:6">
      <c r="A240" s="4" t="s">
        <v>380</v>
      </c>
      <c r="B240" s="5" t="n">
        <v>1296</v>
      </c>
      <c r="D240" s="5" t="n">
        <v>1296</v>
      </c>
      <c r="F240" s="5" t="n">
        <v>1361</v>
      </c>
    </row>
    <row r="241" spans="1:6">
      <c r="A241" s="4" t="s">
        <v>381</v>
      </c>
      <c r="B241" s="5" t="n">
        <v>11128</v>
      </c>
      <c r="D241" s="5" t="n">
        <v>11128</v>
      </c>
      <c r="F241" s="5" t="n">
        <v>22411</v>
      </c>
    </row>
    <row r="242" spans="1:6">
      <c r="A242" s="4" t="s">
        <v>377</v>
      </c>
      <c r="B242" s="5" t="n">
        <v>12424</v>
      </c>
      <c r="D242" s="5" t="n">
        <v>12424</v>
      </c>
      <c r="F242" s="5" t="n">
        <v>23772</v>
      </c>
    </row>
    <row r="243" spans="1:6">
      <c r="A243" s="4" t="s">
        <v>378</v>
      </c>
      <c r="D243" s="5" t="n">
        <v>535</v>
      </c>
      <c r="E243" s="5" t="n">
        <v>110</v>
      </c>
      <c r="F243" s="5" t="n">
        <v>110</v>
      </c>
    </row>
    <row r="244" spans="1:6">
      <c r="A244" s="4" t="s">
        <v>382</v>
      </c>
      <c r="D244" s="4" t="s">
        <v>53</v>
      </c>
      <c r="F244" s="4" t="s">
        <v>53</v>
      </c>
    </row>
    <row r="245" spans="1:6">
      <c r="A245" s="4" t="s">
        <v>402</v>
      </c>
    </row>
    <row r="246" spans="1:6">
      <c r="A246" s="4" t="s">
        <v>379</v>
      </c>
      <c r="D246" s="5" t="n">
        <v>93</v>
      </c>
      <c r="F246" s="5" t="n">
        <v>62</v>
      </c>
    </row>
    <row r="247" spans="1:6">
      <c r="A247" s="4" t="s">
        <v>82</v>
      </c>
      <c r="D247" s="5" t="n">
        <v>-197</v>
      </c>
      <c r="F247" s="5" t="n">
        <v>83</v>
      </c>
    </row>
    <row r="248" spans="1:6">
      <c r="A248" s="4" t="s">
        <v>380</v>
      </c>
      <c r="B248" s="5" t="n">
        <v>5</v>
      </c>
      <c r="D248" s="5" t="n">
        <v>5</v>
      </c>
      <c r="F248" s="5" t="n">
        <v>5</v>
      </c>
    </row>
    <row r="249" spans="1:6">
      <c r="A249" s="4" t="s">
        <v>381</v>
      </c>
      <c r="B249" s="5" t="n">
        <v>285</v>
      </c>
      <c r="D249" s="5" t="n">
        <v>285</v>
      </c>
      <c r="F249" s="5" t="n">
        <v>406</v>
      </c>
    </row>
    <row r="250" spans="1:6">
      <c r="A250" s="4" t="s">
        <v>376</v>
      </c>
      <c r="B250" s="5" t="n">
        <v>290</v>
      </c>
      <c r="D250" s="5" t="n">
        <v>290</v>
      </c>
      <c r="F250" s="5" t="n">
        <v>411</v>
      </c>
    </row>
    <row r="251" spans="1:6">
      <c r="A251" s="4" t="s">
        <v>380</v>
      </c>
      <c r="B251" s="5" t="n">
        <v>191</v>
      </c>
      <c r="D251" s="5" t="n">
        <v>191</v>
      </c>
      <c r="F251" s="5" t="n">
        <v>193</v>
      </c>
    </row>
    <row r="252" spans="1:6">
      <c r="A252" s="4" t="s">
        <v>381</v>
      </c>
      <c r="B252" s="5" t="n">
        <v>44265</v>
      </c>
      <c r="D252" s="5" t="n">
        <v>44265</v>
      </c>
      <c r="F252" s="5" t="n">
        <v>46486</v>
      </c>
    </row>
    <row r="253" spans="1:6">
      <c r="A253" s="4" t="s">
        <v>377</v>
      </c>
      <c r="B253" s="5" t="n">
        <v>44456</v>
      </c>
      <c r="D253" s="5" t="n">
        <v>44456</v>
      </c>
      <c r="F253" s="5" t="n">
        <v>46679</v>
      </c>
    </row>
    <row r="254" spans="1:6">
      <c r="A254" s="4" t="s">
        <v>378</v>
      </c>
      <c r="D254" s="5" t="n">
        <v>411</v>
      </c>
      <c r="E254" s="5" t="n">
        <v>388</v>
      </c>
      <c r="F254" s="5" t="n">
        <v>388</v>
      </c>
    </row>
    <row r="255" spans="1:6">
      <c r="A255" s="4" t="s">
        <v>382</v>
      </c>
      <c r="D255" s="5" t="n">
        <v>-17</v>
      </c>
      <c r="F255" s="5" t="n">
        <v>-122</v>
      </c>
    </row>
    <row r="256" spans="1:6">
      <c r="A256" s="4" t="s">
        <v>403</v>
      </c>
    </row>
    <row r="257" spans="1:6">
      <c r="A257" s="4" t="s">
        <v>379</v>
      </c>
      <c r="D257" s="4" t="s">
        <v>53</v>
      </c>
      <c r="F257" s="4" t="s">
        <v>53</v>
      </c>
    </row>
    <row r="258" spans="1:6">
      <c r="A258" s="4" t="s">
        <v>82</v>
      </c>
      <c r="D258" s="5" t="n">
        <v>29</v>
      </c>
      <c r="F258" s="5" t="n">
        <v>59</v>
      </c>
    </row>
    <row r="259" spans="1:6">
      <c r="A259" s="4" t="s">
        <v>380</v>
      </c>
      <c r="B259" s="4" t="s">
        <v>53</v>
      </c>
      <c r="D259" s="4" t="s">
        <v>53</v>
      </c>
      <c r="F259" s="4" t="s">
        <v>53</v>
      </c>
    </row>
    <row r="260" spans="1:6">
      <c r="A260" s="4" t="s">
        <v>381</v>
      </c>
      <c r="B260" s="5" t="n">
        <v>117</v>
      </c>
      <c r="D260" s="5" t="n">
        <v>117</v>
      </c>
      <c r="F260" s="5" t="n">
        <v>88</v>
      </c>
    </row>
    <row r="261" spans="1:6">
      <c r="A261" s="4" t="s">
        <v>376</v>
      </c>
      <c r="B261" s="5" t="n">
        <v>117</v>
      </c>
      <c r="D261" s="5" t="n">
        <v>117</v>
      </c>
      <c r="F261" s="5" t="n">
        <v>88</v>
      </c>
    </row>
    <row r="262" spans="1:6">
      <c r="A262" s="4" t="s">
        <v>380</v>
      </c>
      <c r="B262" s="4" t="s">
        <v>53</v>
      </c>
      <c r="D262" s="4" t="s">
        <v>53</v>
      </c>
      <c r="F262" s="4" t="s">
        <v>53</v>
      </c>
    </row>
    <row r="263" spans="1:6">
      <c r="A263" s="4" t="s">
        <v>381</v>
      </c>
      <c r="B263" s="5" t="n">
        <v>16702</v>
      </c>
      <c r="D263" s="5" t="n">
        <v>16702</v>
      </c>
      <c r="F263" s="5" t="n">
        <v>16627</v>
      </c>
    </row>
    <row r="264" spans="1:6">
      <c r="A264" s="4" t="s">
        <v>377</v>
      </c>
      <c r="B264" s="5" t="n">
        <v>16702</v>
      </c>
      <c r="D264" s="5" t="n">
        <v>16702</v>
      </c>
      <c r="F264" s="5" t="n">
        <v>16627</v>
      </c>
    </row>
    <row r="265" spans="1:6">
      <c r="A265" s="4" t="s">
        <v>378</v>
      </c>
      <c r="D265" s="5" t="n">
        <v>88</v>
      </c>
      <c r="E265" s="5" t="n">
        <v>29</v>
      </c>
      <c r="F265" s="5" t="n">
        <v>29</v>
      </c>
    </row>
    <row r="266" spans="1:6">
      <c r="A266" s="4" t="s">
        <v>382</v>
      </c>
      <c r="D266" s="4" t="s">
        <v>53</v>
      </c>
      <c r="F266" s="4" t="s">
        <v>53</v>
      </c>
    </row>
    <row r="267" spans="1:6">
      <c r="A267" s="4" t="s">
        <v>404</v>
      </c>
    </row>
    <row r="268" spans="1:6">
      <c r="A268" s="4" t="s">
        <v>379</v>
      </c>
      <c r="D268" s="5" t="n">
        <v>68</v>
      </c>
      <c r="F268" s="4" t="s">
        <v>53</v>
      </c>
    </row>
    <row r="269" spans="1:6">
      <c r="A269" s="4" t="s">
        <v>82</v>
      </c>
      <c r="D269" s="5" t="n">
        <v>-82</v>
      </c>
      <c r="F269" s="5" t="n">
        <v>592</v>
      </c>
    </row>
    <row r="270" spans="1:6">
      <c r="A270" s="4" t="s">
        <v>380</v>
      </c>
      <c r="B270" s="5" t="n">
        <v>96</v>
      </c>
      <c r="D270" s="5" t="n">
        <v>96</v>
      </c>
      <c r="F270" s="5" t="n">
        <v>107</v>
      </c>
    </row>
    <row r="271" spans="1:6">
      <c r="A271" s="4" t="s">
        <v>381</v>
      </c>
      <c r="B271" s="5" t="n">
        <v>793</v>
      </c>
      <c r="D271" s="5" t="n">
        <v>793</v>
      </c>
      <c r="F271" s="5" t="n">
        <v>796</v>
      </c>
    </row>
    <row r="272" spans="1:6">
      <c r="A272" s="4" t="s">
        <v>376</v>
      </c>
      <c r="B272" s="5" t="n">
        <v>889</v>
      </c>
      <c r="D272" s="5" t="n">
        <v>889</v>
      </c>
      <c r="F272" s="5" t="n">
        <v>903</v>
      </c>
    </row>
    <row r="273" spans="1:6">
      <c r="A273" s="4" t="s">
        <v>380</v>
      </c>
      <c r="B273" s="5" t="n">
        <v>538</v>
      </c>
      <c r="D273" s="5" t="n">
        <v>538</v>
      </c>
      <c r="F273" s="5" t="n">
        <v>549</v>
      </c>
    </row>
    <row r="274" spans="1:6">
      <c r="A274" s="4" t="s">
        <v>381</v>
      </c>
      <c r="B274" s="5" t="n">
        <v>112499</v>
      </c>
      <c r="D274" s="5" t="n">
        <v>112499</v>
      </c>
      <c r="F274" s="5" t="n">
        <v>101563</v>
      </c>
    </row>
    <row r="275" spans="1:6">
      <c r="A275" s="4" t="s">
        <v>377</v>
      </c>
      <c r="B275" s="5" t="n">
        <v>113037</v>
      </c>
      <c r="D275" s="5" t="n">
        <v>113037</v>
      </c>
      <c r="F275" s="5" t="n">
        <v>102112</v>
      </c>
    </row>
    <row r="276" spans="1:6">
      <c r="A276" s="4" t="s">
        <v>378</v>
      </c>
      <c r="D276" s="5" t="n">
        <v>903</v>
      </c>
      <c r="E276" s="5" t="n">
        <v>351</v>
      </c>
      <c r="F276" s="5" t="n">
        <v>351</v>
      </c>
    </row>
    <row r="277" spans="1:6">
      <c r="A277" s="4" t="s">
        <v>382</v>
      </c>
      <c r="D277" s="4" t="s">
        <v>53</v>
      </c>
      <c r="F277" s="5" t="n">
        <v>-40</v>
      </c>
    </row>
    <row r="278" spans="1:6">
      <c r="A278" s="4" t="s">
        <v>405</v>
      </c>
    </row>
    <row r="279" spans="1:6">
      <c r="A279" s="4" t="s">
        <v>379</v>
      </c>
      <c r="D279" s="4" t="s">
        <v>53</v>
      </c>
      <c r="F279" s="4" t="s">
        <v>53</v>
      </c>
    </row>
    <row r="280" spans="1:6">
      <c r="A280" s="4" t="s">
        <v>82</v>
      </c>
      <c r="D280" s="4" t="s">
        <v>53</v>
      </c>
      <c r="F280" s="5" t="n">
        <v>1</v>
      </c>
    </row>
    <row r="281" spans="1:6">
      <c r="A281" s="4" t="s">
        <v>380</v>
      </c>
      <c r="B281" s="4" t="s">
        <v>53</v>
      </c>
      <c r="D281" s="4" t="s">
        <v>53</v>
      </c>
      <c r="F281" s="4" t="s">
        <v>53</v>
      </c>
    </row>
    <row r="282" spans="1:6">
      <c r="A282" s="4" t="s">
        <v>381</v>
      </c>
      <c r="B282" s="5" t="n">
        <v>2</v>
      </c>
      <c r="D282" s="5" t="n">
        <v>2</v>
      </c>
      <c r="F282" s="5" t="n">
        <v>2</v>
      </c>
    </row>
    <row r="283" spans="1:6">
      <c r="A283" s="4" t="s">
        <v>376</v>
      </c>
      <c r="B283" s="5" t="n">
        <v>2</v>
      </c>
      <c r="D283" s="5" t="n">
        <v>2</v>
      </c>
      <c r="F283" s="5" t="n">
        <v>2</v>
      </c>
    </row>
    <row r="284" spans="1:6">
      <c r="A284" s="4" t="s">
        <v>380</v>
      </c>
      <c r="B284" s="4" t="s">
        <v>53</v>
      </c>
      <c r="D284" s="4" t="s">
        <v>53</v>
      </c>
      <c r="F284" s="4" t="s">
        <v>53</v>
      </c>
    </row>
    <row r="285" spans="1:6">
      <c r="A285" s="4" t="s">
        <v>381</v>
      </c>
      <c r="B285" s="5" t="n">
        <v>226</v>
      </c>
      <c r="D285" s="5" t="n">
        <v>226</v>
      </c>
      <c r="F285" s="5" t="n">
        <v>234</v>
      </c>
    </row>
    <row r="286" spans="1:6">
      <c r="A286" s="4" t="s">
        <v>377</v>
      </c>
      <c r="B286" s="5" t="n">
        <v>226</v>
      </c>
      <c r="D286" s="5" t="n">
        <v>226</v>
      </c>
      <c r="F286" s="5" t="n">
        <v>234</v>
      </c>
    </row>
    <row r="287" spans="1:6">
      <c r="A287" s="4" t="s">
        <v>378</v>
      </c>
      <c r="D287" s="5" t="n">
        <v>2</v>
      </c>
      <c r="E287" s="5" t="n">
        <v>1</v>
      </c>
      <c r="F287" s="5" t="n">
        <v>1</v>
      </c>
    </row>
    <row r="288" spans="1:6">
      <c r="A288" s="4" t="s">
        <v>382</v>
      </c>
      <c r="D288" s="4" t="s">
        <v>53</v>
      </c>
      <c r="F288" s="4" t="s">
        <v>53</v>
      </c>
    </row>
    <row r="289" spans="1:6">
      <c r="A289" s="4" t="s">
        <v>406</v>
      </c>
    </row>
    <row r="290" spans="1:6">
      <c r="A290" s="4" t="s">
        <v>379</v>
      </c>
      <c r="D290" s="5" t="n">
        <v>12</v>
      </c>
      <c r="F290" s="5" t="n">
        <v>73</v>
      </c>
    </row>
    <row r="291" spans="1:6">
      <c r="A291" s="4" t="s">
        <v>82</v>
      </c>
      <c r="D291" s="5" t="n">
        <v>207</v>
      </c>
      <c r="F291" s="5" t="n">
        <v>-203</v>
      </c>
    </row>
    <row r="292" spans="1:6">
      <c r="A292" s="4" t="s">
        <v>380</v>
      </c>
      <c r="B292" s="5" t="n">
        <v>45</v>
      </c>
      <c r="D292" s="5" t="n">
        <v>45</v>
      </c>
      <c r="F292" s="4" t="s">
        <v>53</v>
      </c>
    </row>
    <row r="293" spans="1:6">
      <c r="A293" s="4" t="s">
        <v>381</v>
      </c>
      <c r="B293" s="5" t="n">
        <v>685</v>
      </c>
      <c r="D293" s="5" t="n">
        <v>685</v>
      </c>
      <c r="F293" s="5" t="n">
        <v>527</v>
      </c>
    </row>
    <row r="294" spans="1:6">
      <c r="A294" s="4" t="s">
        <v>376</v>
      </c>
      <c r="B294" s="5" t="n">
        <v>730</v>
      </c>
      <c r="D294" s="5" t="n">
        <v>730</v>
      </c>
      <c r="F294" s="5" t="n">
        <v>527</v>
      </c>
    </row>
    <row r="295" spans="1:6">
      <c r="A295" s="4" t="s">
        <v>380</v>
      </c>
      <c r="B295" s="5" t="n">
        <v>70</v>
      </c>
      <c r="D295" s="5" t="n">
        <v>70</v>
      </c>
      <c r="F295" s="4" t="s">
        <v>53</v>
      </c>
    </row>
    <row r="296" spans="1:6">
      <c r="A296" s="4" t="s">
        <v>381</v>
      </c>
      <c r="B296" s="5" t="n">
        <v>65017</v>
      </c>
      <c r="D296" s="5" t="n">
        <v>65017</v>
      </c>
      <c r="F296" s="5" t="n">
        <v>57963</v>
      </c>
    </row>
    <row r="297" spans="1:6">
      <c r="A297" s="4" t="s">
        <v>377</v>
      </c>
      <c r="B297" s="5" t="n">
        <v>65087</v>
      </c>
      <c r="D297" s="5" t="n">
        <v>65087</v>
      </c>
      <c r="F297" s="5" t="n">
        <v>57963</v>
      </c>
    </row>
    <row r="298" spans="1:6">
      <c r="A298" s="4" t="s">
        <v>378</v>
      </c>
      <c r="D298" s="5" t="n">
        <v>527</v>
      </c>
      <c r="E298" s="5" t="n">
        <v>659</v>
      </c>
      <c r="F298" s="5" t="n">
        <v>659</v>
      </c>
    </row>
    <row r="299" spans="1:6">
      <c r="A299" s="4" t="s">
        <v>382</v>
      </c>
      <c r="D299" s="5" t="n">
        <v>-16</v>
      </c>
      <c r="F299" s="5" t="n">
        <v>-2</v>
      </c>
    </row>
    <row r="300" spans="1:6">
      <c r="A300" s="4" t="s">
        <v>407</v>
      </c>
    </row>
    <row r="301" spans="1:6">
      <c r="A301" s="4" t="s">
        <v>379</v>
      </c>
      <c r="D301" s="5" t="n">
        <v>308</v>
      </c>
      <c r="F301" s="5" t="n">
        <v>501</v>
      </c>
    </row>
    <row r="302" spans="1:6">
      <c r="A302" s="4" t="s">
        <v>82</v>
      </c>
      <c r="D302" s="5" t="n">
        <v>923</v>
      </c>
      <c r="F302" s="5" t="n">
        <v>1902</v>
      </c>
    </row>
    <row r="303" spans="1:6">
      <c r="A303" s="4" t="s">
        <v>380</v>
      </c>
      <c r="B303" s="4" t="s">
        <v>53</v>
      </c>
      <c r="D303" s="4" t="s">
        <v>53</v>
      </c>
      <c r="F303" s="4" t="s">
        <v>53</v>
      </c>
    </row>
    <row r="304" spans="1:6">
      <c r="A304" s="4" t="s">
        <v>381</v>
      </c>
      <c r="B304" s="5" t="n">
        <v>1759</v>
      </c>
      <c r="D304" s="5" t="n">
        <v>1759</v>
      </c>
      <c r="F304" s="5" t="n">
        <v>1767</v>
      </c>
    </row>
    <row r="305" spans="1:6">
      <c r="A305" s="4" t="s">
        <v>376</v>
      </c>
      <c r="B305" s="5" t="n">
        <v>1759</v>
      </c>
      <c r="D305" s="5" t="n">
        <v>1759</v>
      </c>
      <c r="F305" s="5" t="n">
        <v>1767</v>
      </c>
    </row>
    <row r="306" spans="1:6">
      <c r="A306" s="4" t="s">
        <v>380</v>
      </c>
      <c r="B306" s="4" t="s">
        <v>53</v>
      </c>
      <c r="D306" s="4" t="s">
        <v>53</v>
      </c>
      <c r="F306" s="4" t="s">
        <v>53</v>
      </c>
    </row>
    <row r="307" spans="1:6">
      <c r="A307" s="4" t="s">
        <v>381</v>
      </c>
      <c r="B307" s="5" t="n">
        <v>37591</v>
      </c>
      <c r="D307" s="5" t="n">
        <v>37591</v>
      </c>
      <c r="F307" s="5" t="n">
        <v>42619</v>
      </c>
    </row>
    <row r="308" spans="1:6">
      <c r="A308" s="4" t="s">
        <v>377</v>
      </c>
      <c r="B308" s="5" t="n">
        <v>37591</v>
      </c>
      <c r="D308" s="5" t="n">
        <v>37591</v>
      </c>
      <c r="F308" s="5" t="n">
        <v>42619</v>
      </c>
    </row>
    <row r="309" spans="1:6">
      <c r="A309" s="4" t="s">
        <v>378</v>
      </c>
      <c r="D309" s="5" t="n">
        <v>1767</v>
      </c>
      <c r="E309" s="5" t="n">
        <v>1625</v>
      </c>
      <c r="F309" s="5" t="n">
        <v>1625</v>
      </c>
    </row>
    <row r="310" spans="1:6">
      <c r="A310" s="4" t="s">
        <v>382</v>
      </c>
      <c r="D310" s="5" t="n">
        <v>-1239</v>
      </c>
      <c r="F310" s="5" t="n">
        <v>-2261</v>
      </c>
    </row>
    <row r="311" spans="1:6">
      <c r="A311" s="4" t="s">
        <v>408</v>
      </c>
    </row>
    <row r="312" spans="1:6">
      <c r="A312" s="4" t="s">
        <v>379</v>
      </c>
      <c r="D312" s="5" t="n">
        <v>94</v>
      </c>
      <c r="F312" s="5" t="n">
        <v>220</v>
      </c>
    </row>
    <row r="313" spans="1:6">
      <c r="A313" s="4" t="s">
        <v>82</v>
      </c>
      <c r="D313" s="5" t="n">
        <v>269</v>
      </c>
      <c r="F313" s="5" t="n">
        <v>537</v>
      </c>
    </row>
    <row r="314" spans="1:6">
      <c r="A314" s="4" t="s">
        <v>380</v>
      </c>
      <c r="B314" s="4" t="s">
        <v>53</v>
      </c>
      <c r="D314" s="4" t="s">
        <v>53</v>
      </c>
      <c r="F314" s="4" t="s">
        <v>53</v>
      </c>
    </row>
    <row r="315" spans="1:6">
      <c r="A315" s="4" t="s">
        <v>381</v>
      </c>
      <c r="B315" s="5" t="n">
        <v>641</v>
      </c>
      <c r="D315" s="5" t="n">
        <v>641</v>
      </c>
      <c r="F315" s="5" t="n">
        <v>623</v>
      </c>
    </row>
    <row r="316" spans="1:6">
      <c r="A316" s="4" t="s">
        <v>376</v>
      </c>
      <c r="B316" s="5" t="n">
        <v>641</v>
      </c>
      <c r="D316" s="5" t="n">
        <v>641</v>
      </c>
      <c r="F316" s="5" t="n">
        <v>623</v>
      </c>
    </row>
    <row r="317" spans="1:6">
      <c r="A317" s="4" t="s">
        <v>380</v>
      </c>
      <c r="B317" s="4" t="s">
        <v>53</v>
      </c>
      <c r="D317" s="4" t="s">
        <v>53</v>
      </c>
      <c r="F317" s="4" t="s">
        <v>53</v>
      </c>
    </row>
    <row r="318" spans="1:6">
      <c r="A318" s="4" t="s">
        <v>381</v>
      </c>
      <c r="B318" s="5" t="n">
        <v>52134</v>
      </c>
      <c r="D318" s="5" t="n">
        <v>52134</v>
      </c>
      <c r="F318" s="5" t="n">
        <v>44775</v>
      </c>
    </row>
    <row r="319" spans="1:6">
      <c r="A319" s="4" t="s">
        <v>377</v>
      </c>
      <c r="B319" s="7" t="n">
        <v>52134</v>
      </c>
      <c r="D319" s="5" t="n">
        <v>52134</v>
      </c>
      <c r="F319" s="5" t="n">
        <v>44775</v>
      </c>
    </row>
    <row r="320" spans="1:6">
      <c r="A320" s="4" t="s">
        <v>378</v>
      </c>
      <c r="D320" s="5" t="n">
        <v>623</v>
      </c>
      <c r="E320" s="7" t="n">
        <v>618</v>
      </c>
      <c r="F320" s="5" t="n">
        <v>618</v>
      </c>
    </row>
    <row r="321" spans="1:6">
      <c r="A321" s="4" t="s">
        <v>382</v>
      </c>
      <c r="D321" s="7" t="n">
        <v>-345</v>
      </c>
      <c r="F321" s="7" t="n">
        <v>-7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347</v>
      </c>
      <c r="B2" s="7" t="n">
        <v>341657</v>
      </c>
      <c r="C2" s="7" t="n">
        <v>334781</v>
      </c>
    </row>
    <row r="3" spans="1:3">
      <c r="A3" s="4" t="s">
        <v>348</v>
      </c>
    </row>
    <row r="4" spans="1:3">
      <c r="A4" s="4" t="s">
        <v>347</v>
      </c>
      <c r="B4" s="5" t="n">
        <v>245374</v>
      </c>
      <c r="C4" s="5" t="n">
        <v>239869</v>
      </c>
    </row>
    <row r="5" spans="1:3">
      <c r="A5" s="4" t="s">
        <v>410</v>
      </c>
    </row>
    <row r="6" spans="1:3">
      <c r="A6" s="4" t="s">
        <v>347</v>
      </c>
      <c r="B6" s="5" t="n">
        <v>237771</v>
      </c>
      <c r="C6" s="5" t="n">
        <v>231785</v>
      </c>
    </row>
    <row r="7" spans="1:3">
      <c r="A7" s="4" t="s">
        <v>411</v>
      </c>
    </row>
    <row r="8" spans="1:3">
      <c r="A8" s="4" t="s">
        <v>347</v>
      </c>
      <c r="B8" s="5" t="n">
        <v>4583</v>
      </c>
      <c r="C8" s="5" t="n">
        <v>4755</v>
      </c>
    </row>
    <row r="9" spans="1:3">
      <c r="A9" s="4" t="s">
        <v>412</v>
      </c>
    </row>
    <row r="10" spans="1:3">
      <c r="A10" s="4" t="s">
        <v>347</v>
      </c>
      <c r="B10" s="5" t="n">
        <v>3020</v>
      </c>
      <c r="C10" s="5" t="n">
        <v>3329</v>
      </c>
    </row>
    <row r="11" spans="1:3">
      <c r="A11" s="4" t="s">
        <v>413</v>
      </c>
    </row>
    <row r="12" spans="1:3">
      <c r="A12" s="4" t="s">
        <v>347</v>
      </c>
      <c r="B12" s="4" t="s">
        <v>53</v>
      </c>
      <c r="C12" s="4" t="s">
        <v>53</v>
      </c>
    </row>
    <row r="13" spans="1:3">
      <c r="A13" s="4" t="s">
        <v>349</v>
      </c>
    </row>
    <row r="14" spans="1:3">
      <c r="A14" s="4" t="s">
        <v>347</v>
      </c>
      <c r="B14" s="5" t="n">
        <v>96283</v>
      </c>
      <c r="C14" s="5" t="n">
        <v>94912</v>
      </c>
    </row>
    <row r="15" spans="1:3">
      <c r="A15" s="4" t="s">
        <v>414</v>
      </c>
    </row>
    <row r="16" spans="1:3">
      <c r="A16" s="4" t="s">
        <v>347</v>
      </c>
      <c r="B16" s="5" t="n">
        <v>94790</v>
      </c>
      <c r="C16" s="5" t="n">
        <v>93013</v>
      </c>
    </row>
    <row r="17" spans="1:3">
      <c r="A17" s="4" t="s">
        <v>415</v>
      </c>
    </row>
    <row r="18" spans="1:3">
      <c r="A18" s="4" t="s">
        <v>347</v>
      </c>
      <c r="B18" s="5" t="n">
        <v>1493</v>
      </c>
      <c r="C18" s="5" t="n">
        <v>1899</v>
      </c>
    </row>
    <row r="19" spans="1:3">
      <c r="A19" s="4" t="s">
        <v>368</v>
      </c>
    </row>
    <row r="20" spans="1:3">
      <c r="A20" s="4" t="s">
        <v>347</v>
      </c>
      <c r="B20" s="5" t="n">
        <v>5671</v>
      </c>
      <c r="C20" s="5" t="n">
        <v>6206</v>
      </c>
    </row>
    <row r="21" spans="1:3">
      <c r="A21" s="4" t="s">
        <v>416</v>
      </c>
    </row>
    <row r="22" spans="1:3">
      <c r="A22" s="4" t="s">
        <v>347</v>
      </c>
      <c r="B22" s="5" t="n">
        <v>5671</v>
      </c>
      <c r="C22" s="5" t="n">
        <v>6126</v>
      </c>
    </row>
    <row r="23" spans="1:3">
      <c r="A23" s="4" t="s">
        <v>417</v>
      </c>
    </row>
    <row r="24" spans="1:3">
      <c r="A24" s="4" t="s">
        <v>347</v>
      </c>
      <c r="B24" s="4" t="s">
        <v>53</v>
      </c>
      <c r="C24" s="4" t="s">
        <v>53</v>
      </c>
    </row>
    <row r="25" spans="1:3">
      <c r="A25" s="4" t="s">
        <v>418</v>
      </c>
    </row>
    <row r="26" spans="1:3">
      <c r="A26" s="4" t="s">
        <v>347</v>
      </c>
      <c r="B26" s="4" t="s">
        <v>53</v>
      </c>
      <c r="C26" s="5" t="n">
        <v>80</v>
      </c>
    </row>
    <row r="27" spans="1:3">
      <c r="A27" s="4" t="s">
        <v>419</v>
      </c>
    </row>
    <row r="28" spans="1:3">
      <c r="A28" s="4" t="s">
        <v>347</v>
      </c>
      <c r="B28" s="4" t="s">
        <v>53</v>
      </c>
      <c r="C28" s="4" t="s">
        <v>53</v>
      </c>
    </row>
    <row r="29" spans="1:3">
      <c r="A29" s="4" t="s">
        <v>365</v>
      </c>
    </row>
    <row r="30" spans="1:3">
      <c r="A30" s="4" t="s">
        <v>347</v>
      </c>
      <c r="B30" s="5" t="n">
        <v>65087</v>
      </c>
      <c r="C30" s="5" t="n">
        <v>57963</v>
      </c>
    </row>
    <row r="31" spans="1:3">
      <c r="A31" s="4" t="s">
        <v>366</v>
      </c>
    </row>
    <row r="32" spans="1:3">
      <c r="A32" s="4" t="s">
        <v>347</v>
      </c>
      <c r="B32" s="5" t="n">
        <v>65087</v>
      </c>
      <c r="C32" s="5" t="n">
        <v>57963</v>
      </c>
    </row>
    <row r="33" spans="1:3">
      <c r="A33" s="4" t="s">
        <v>420</v>
      </c>
    </row>
    <row r="34" spans="1:3">
      <c r="A34" s="4" t="s">
        <v>347</v>
      </c>
      <c r="B34" s="5" t="n">
        <v>62717</v>
      </c>
      <c r="C34" s="5" t="n">
        <v>55481</v>
      </c>
    </row>
    <row r="35" spans="1:3">
      <c r="A35" s="4" t="s">
        <v>421</v>
      </c>
    </row>
    <row r="36" spans="1:3">
      <c r="A36" s="4" t="s">
        <v>347</v>
      </c>
      <c r="B36" s="5" t="n">
        <v>2142</v>
      </c>
      <c r="C36" s="5" t="n">
        <v>2227</v>
      </c>
    </row>
    <row r="37" spans="1:3">
      <c r="A37" s="4" t="s">
        <v>422</v>
      </c>
    </row>
    <row r="38" spans="1:3">
      <c r="A38" s="4" t="s">
        <v>347</v>
      </c>
      <c r="B38" s="5" t="n">
        <v>228</v>
      </c>
      <c r="C38" s="5" t="n">
        <v>255</v>
      </c>
    </row>
    <row r="39" spans="1:3">
      <c r="A39" s="4" t="s">
        <v>423</v>
      </c>
    </row>
    <row r="40" spans="1:3">
      <c r="A40" s="4" t="s">
        <v>347</v>
      </c>
      <c r="B40" s="4" t="s">
        <v>53</v>
      </c>
      <c r="C40" s="4" t="s">
        <v>53</v>
      </c>
    </row>
    <row r="41" spans="1:3">
      <c r="A41" s="4" t="s">
        <v>367</v>
      </c>
    </row>
    <row r="42" spans="1:3">
      <c r="A42" s="4" t="s">
        <v>347</v>
      </c>
      <c r="B42" s="4" t="s">
        <v>53</v>
      </c>
      <c r="C42" s="4" t="s">
        <v>53</v>
      </c>
    </row>
    <row r="43" spans="1:3">
      <c r="A43" s="4" t="s">
        <v>424</v>
      </c>
    </row>
    <row r="44" spans="1:3">
      <c r="A44" s="4" t="s">
        <v>347</v>
      </c>
      <c r="B44" s="5" t="n">
        <v>12424</v>
      </c>
      <c r="C44" s="5" t="n">
        <v>23772</v>
      </c>
    </row>
    <row r="45" spans="1:3">
      <c r="A45" s="4" t="s">
        <v>425</v>
      </c>
    </row>
    <row r="46" spans="1:3">
      <c r="A46" s="4" t="s">
        <v>347</v>
      </c>
      <c r="B46" s="5" t="n">
        <v>12424</v>
      </c>
      <c r="C46" s="5" t="n">
        <v>23772</v>
      </c>
    </row>
    <row r="47" spans="1:3">
      <c r="A47" s="4" t="s">
        <v>426</v>
      </c>
    </row>
    <row r="48" spans="1:3">
      <c r="A48" s="4" t="s">
        <v>347</v>
      </c>
      <c r="B48" s="5" t="n">
        <v>10961</v>
      </c>
      <c r="C48" s="5" t="n">
        <v>22240</v>
      </c>
    </row>
    <row r="49" spans="1:3">
      <c r="A49" s="4" t="s">
        <v>427</v>
      </c>
    </row>
    <row r="50" spans="1:3">
      <c r="A50" s="4" t="s">
        <v>347</v>
      </c>
      <c r="B50" s="4" t="s">
        <v>53</v>
      </c>
      <c r="C50" s="4" t="s">
        <v>53</v>
      </c>
    </row>
    <row r="51" spans="1:3">
      <c r="A51" s="4" t="s">
        <v>428</v>
      </c>
    </row>
    <row r="52" spans="1:3">
      <c r="A52" s="4" t="s">
        <v>347</v>
      </c>
      <c r="B52" s="5" t="n">
        <v>1463</v>
      </c>
      <c r="C52" s="5" t="n">
        <v>1532</v>
      </c>
    </row>
    <row r="53" spans="1:3">
      <c r="A53" s="4" t="s">
        <v>429</v>
      </c>
    </row>
    <row r="54" spans="1:3">
      <c r="A54" s="4" t="s">
        <v>347</v>
      </c>
      <c r="B54" s="4" t="s">
        <v>53</v>
      </c>
      <c r="C54" s="4" t="s">
        <v>53</v>
      </c>
    </row>
    <row r="55" spans="1:3">
      <c r="A55" s="4" t="s">
        <v>430</v>
      </c>
    </row>
    <row r="56" spans="1:3">
      <c r="A56" s="4" t="s">
        <v>347</v>
      </c>
      <c r="B56" s="4" t="s">
        <v>53</v>
      </c>
      <c r="C56" s="4" t="s">
        <v>53</v>
      </c>
    </row>
    <row r="57" spans="1:3">
      <c r="A57" s="4" t="s">
        <v>431</v>
      </c>
    </row>
    <row r="58" spans="1:3">
      <c r="A58" s="4" t="s">
        <v>347</v>
      </c>
      <c r="B58" s="5" t="n">
        <v>44456</v>
      </c>
      <c r="C58" s="5" t="n">
        <v>46679</v>
      </c>
    </row>
    <row r="59" spans="1:3">
      <c r="A59" s="4" t="s">
        <v>432</v>
      </c>
    </row>
    <row r="60" spans="1:3">
      <c r="A60" s="4" t="s">
        <v>347</v>
      </c>
      <c r="B60" s="5" t="n">
        <v>32227</v>
      </c>
      <c r="C60" s="5" t="n">
        <v>32955</v>
      </c>
    </row>
    <row r="61" spans="1:3">
      <c r="A61" s="4" t="s">
        <v>433</v>
      </c>
    </row>
    <row r="62" spans="1:3">
      <c r="A62" s="4" t="s">
        <v>347</v>
      </c>
      <c r="B62" s="5" t="n">
        <v>31231</v>
      </c>
      <c r="C62" s="5" t="n">
        <v>31995</v>
      </c>
    </row>
    <row r="63" spans="1:3">
      <c r="A63" s="4" t="s">
        <v>434</v>
      </c>
    </row>
    <row r="64" spans="1:3">
      <c r="A64" s="4" t="s">
        <v>347</v>
      </c>
      <c r="B64" s="5" t="n">
        <v>205</v>
      </c>
      <c r="C64" s="5" t="n">
        <v>213</v>
      </c>
    </row>
    <row r="65" spans="1:3">
      <c r="A65" s="4" t="s">
        <v>435</v>
      </c>
    </row>
    <row r="66" spans="1:3">
      <c r="A66" s="4" t="s">
        <v>347</v>
      </c>
      <c r="B66" s="5" t="n">
        <v>791</v>
      </c>
      <c r="C66" s="5" t="n">
        <v>747</v>
      </c>
    </row>
    <row r="67" spans="1:3">
      <c r="A67" s="4" t="s">
        <v>436</v>
      </c>
    </row>
    <row r="68" spans="1:3">
      <c r="A68" s="4" t="s">
        <v>347</v>
      </c>
      <c r="B68" s="4" t="s">
        <v>53</v>
      </c>
      <c r="C68" s="4" t="s">
        <v>53</v>
      </c>
    </row>
    <row r="69" spans="1:3">
      <c r="A69" s="4" t="s">
        <v>437</v>
      </c>
    </row>
    <row r="70" spans="1:3">
      <c r="A70" s="4" t="s">
        <v>347</v>
      </c>
      <c r="B70" s="5" t="n">
        <v>12229</v>
      </c>
      <c r="C70" s="5" t="n">
        <v>13724</v>
      </c>
    </row>
    <row r="71" spans="1:3">
      <c r="A71" s="4" t="s">
        <v>438</v>
      </c>
    </row>
    <row r="72" spans="1:3">
      <c r="A72" s="4" t="s">
        <v>347</v>
      </c>
      <c r="B72" s="5" t="n">
        <v>12058</v>
      </c>
      <c r="C72" s="5" t="n">
        <v>13507</v>
      </c>
    </row>
    <row r="73" spans="1:3">
      <c r="A73" s="4" t="s">
        <v>439</v>
      </c>
    </row>
    <row r="74" spans="1:3">
      <c r="A74" s="4" t="s">
        <v>347</v>
      </c>
      <c r="B74" s="5" t="n">
        <v>171</v>
      </c>
      <c r="C74" s="5" t="n">
        <v>217</v>
      </c>
    </row>
    <row r="75" spans="1:3">
      <c r="A75" s="4" t="s">
        <v>355</v>
      </c>
    </row>
    <row r="76" spans="1:3">
      <c r="A76" s="4" t="s">
        <v>347</v>
      </c>
      <c r="C76" s="5" t="n">
        <v>13724</v>
      </c>
    </row>
    <row r="77" spans="1:3">
      <c r="A77" s="4" t="s">
        <v>440</v>
      </c>
    </row>
    <row r="78" spans="1:3">
      <c r="A78" s="4" t="s">
        <v>347</v>
      </c>
      <c r="B78" s="5" t="n">
        <v>37591</v>
      </c>
      <c r="C78" s="5" t="n">
        <v>42619</v>
      </c>
    </row>
    <row r="79" spans="1:3">
      <c r="A79" s="4" t="s">
        <v>441</v>
      </c>
    </row>
    <row r="80" spans="1:3">
      <c r="A80" s="4" t="s">
        <v>347</v>
      </c>
      <c r="B80" s="5" t="n">
        <v>5671</v>
      </c>
      <c r="C80" s="5" t="n">
        <v>6206</v>
      </c>
    </row>
    <row r="81" spans="1:3">
      <c r="A81" s="4" t="s">
        <v>442</v>
      </c>
    </row>
    <row r="82" spans="1:3">
      <c r="A82" s="4" t="s">
        <v>347</v>
      </c>
      <c r="B82" s="5" t="n">
        <v>31920</v>
      </c>
      <c r="C82" s="5" t="n">
        <v>36413</v>
      </c>
    </row>
    <row r="83" spans="1:3">
      <c r="A83" s="4" t="s">
        <v>443</v>
      </c>
    </row>
    <row r="84" spans="1:3">
      <c r="A84" s="4" t="s">
        <v>347</v>
      </c>
      <c r="B84" s="5" t="n">
        <v>31123</v>
      </c>
      <c r="C84" s="5" t="n">
        <v>35278</v>
      </c>
    </row>
    <row r="85" spans="1:3">
      <c r="A85" s="4" t="s">
        <v>444</v>
      </c>
    </row>
    <row r="86" spans="1:3">
      <c r="A86" s="4" t="s">
        <v>347</v>
      </c>
      <c r="B86" s="5" t="n">
        <v>797</v>
      </c>
      <c r="C86" s="5" t="n">
        <v>1135</v>
      </c>
    </row>
    <row r="87" spans="1:3">
      <c r="A87" s="4" t="s">
        <v>445</v>
      </c>
    </row>
    <row r="88" spans="1:3">
      <c r="A88" s="4" t="s">
        <v>347</v>
      </c>
      <c r="B88" s="5" t="n">
        <v>52134</v>
      </c>
      <c r="C88" s="5" t="n">
        <v>44775</v>
      </c>
    </row>
    <row r="89" spans="1:3">
      <c r="A89" s="4" t="s">
        <v>446</v>
      </c>
    </row>
    <row r="90" spans="1:3">
      <c r="A90" s="4" t="s">
        <v>347</v>
      </c>
      <c r="B90" s="4" t="s">
        <v>53</v>
      </c>
      <c r="C90" s="4" t="s">
        <v>53</v>
      </c>
    </row>
    <row r="91" spans="1:3">
      <c r="A91" s="4" t="s">
        <v>447</v>
      </c>
    </row>
    <row r="92" spans="1:3">
      <c r="A92" s="4" t="s">
        <v>347</v>
      </c>
      <c r="B92" s="5" t="n">
        <v>52134</v>
      </c>
      <c r="C92" s="5" t="n">
        <v>44775</v>
      </c>
    </row>
    <row r="93" spans="1:3">
      <c r="A93" s="4" t="s">
        <v>448</v>
      </c>
    </row>
    <row r="94" spans="1:3">
      <c r="A94" s="4" t="s">
        <v>347</v>
      </c>
      <c r="B94" s="5" t="n">
        <v>51609</v>
      </c>
      <c r="C94" s="5" t="n">
        <v>44228</v>
      </c>
    </row>
    <row r="95" spans="1:3">
      <c r="A95" s="4" t="s">
        <v>449</v>
      </c>
    </row>
    <row r="96" spans="1:3">
      <c r="A96" s="4" t="s">
        <v>347</v>
      </c>
      <c r="B96" s="5" t="n">
        <v>525</v>
      </c>
      <c r="C96" s="5" t="n">
        <v>547</v>
      </c>
    </row>
    <row r="97" spans="1:3">
      <c r="A97" s="4" t="s">
        <v>450</v>
      </c>
    </row>
    <row r="98" spans="1:3">
      <c r="A98" s="4" t="s">
        <v>347</v>
      </c>
      <c r="B98" s="5" t="n">
        <v>16702</v>
      </c>
      <c r="C98" s="5" t="n">
        <v>16627</v>
      </c>
    </row>
    <row r="99" spans="1:3">
      <c r="A99" s="4" t="s">
        <v>451</v>
      </c>
    </row>
    <row r="100" spans="1:3">
      <c r="A100" s="4" t="s">
        <v>347</v>
      </c>
      <c r="B100" s="5" t="n">
        <v>16702</v>
      </c>
      <c r="C100" s="5" t="n">
        <v>16627</v>
      </c>
    </row>
    <row r="101" spans="1:3">
      <c r="A101" s="4" t="s">
        <v>452</v>
      </c>
    </row>
    <row r="102" spans="1:3">
      <c r="A102" s="4" t="s">
        <v>347</v>
      </c>
      <c r="B102" s="5" t="n">
        <v>16702</v>
      </c>
      <c r="C102" s="5" t="n">
        <v>16627</v>
      </c>
    </row>
    <row r="103" spans="1:3">
      <c r="A103" s="4" t="s">
        <v>453</v>
      </c>
    </row>
    <row r="104" spans="1:3">
      <c r="A104" s="4" t="s">
        <v>347</v>
      </c>
      <c r="B104" s="4" t="s">
        <v>53</v>
      </c>
      <c r="C104" s="4" t="s">
        <v>53</v>
      </c>
    </row>
    <row r="105" spans="1:3">
      <c r="A105" s="4" t="s">
        <v>454</v>
      </c>
    </row>
    <row r="106" spans="1:3">
      <c r="A106" s="4" t="s">
        <v>347</v>
      </c>
      <c r="B106" s="4" t="s">
        <v>53</v>
      </c>
      <c r="C106" s="4" t="s">
        <v>53</v>
      </c>
    </row>
    <row r="107" spans="1:3">
      <c r="A107" s="4" t="s">
        <v>455</v>
      </c>
    </row>
    <row r="108" spans="1:3">
      <c r="A108" s="4" t="s">
        <v>347</v>
      </c>
      <c r="B108" s="4" t="s">
        <v>53</v>
      </c>
      <c r="C108" s="4" t="s">
        <v>53</v>
      </c>
    </row>
    <row r="109" spans="1:3">
      <c r="A109" s="4" t="s">
        <v>456</v>
      </c>
    </row>
    <row r="110" spans="1:3">
      <c r="A110" s="4" t="s">
        <v>347</v>
      </c>
      <c r="B110" s="4" t="s">
        <v>53</v>
      </c>
      <c r="C110" s="4" t="s">
        <v>53</v>
      </c>
    </row>
    <row r="111" spans="1:3">
      <c r="A111" s="4" t="s">
        <v>457</v>
      </c>
    </row>
    <row r="112" spans="1:3">
      <c r="A112" s="4" t="s">
        <v>347</v>
      </c>
      <c r="B112" s="5" t="n">
        <v>113037</v>
      </c>
      <c r="C112" s="5" t="n">
        <v>102112</v>
      </c>
    </row>
    <row r="113" spans="1:3">
      <c r="A113" s="4" t="s">
        <v>458</v>
      </c>
    </row>
    <row r="114" spans="1:3">
      <c r="A114" s="4" t="s">
        <v>347</v>
      </c>
      <c r="B114" s="5" t="n">
        <v>113037</v>
      </c>
      <c r="C114" s="5" t="n">
        <v>102112</v>
      </c>
    </row>
    <row r="115" spans="1:3">
      <c r="A115" s="4" t="s">
        <v>459</v>
      </c>
    </row>
    <row r="116" spans="1:3">
      <c r="A116" s="4" t="s">
        <v>347</v>
      </c>
      <c r="B116" s="5" t="n">
        <v>110263</v>
      </c>
      <c r="C116" s="5" t="n">
        <v>99082</v>
      </c>
    </row>
    <row r="117" spans="1:3">
      <c r="A117" s="4" t="s">
        <v>460</v>
      </c>
    </row>
    <row r="118" spans="1:3">
      <c r="A118" s="4" t="s">
        <v>347</v>
      </c>
      <c r="B118" s="5" t="n">
        <v>2236</v>
      </c>
      <c r="C118" s="5" t="n">
        <v>2315</v>
      </c>
    </row>
    <row r="119" spans="1:3">
      <c r="A119" s="4" t="s">
        <v>461</v>
      </c>
    </row>
    <row r="120" spans="1:3">
      <c r="A120" s="4" t="s">
        <v>347</v>
      </c>
      <c r="B120" s="5" t="n">
        <v>538</v>
      </c>
      <c r="C120" s="5" t="n">
        <v>715</v>
      </c>
    </row>
    <row r="121" spans="1:3">
      <c r="A121" s="4" t="s">
        <v>462</v>
      </c>
    </row>
    <row r="122" spans="1:3">
      <c r="A122" s="4" t="s">
        <v>347</v>
      </c>
      <c r="B122" s="4" t="s">
        <v>53</v>
      </c>
      <c r="C122" s="4" t="s">
        <v>53</v>
      </c>
    </row>
    <row r="123" spans="1:3">
      <c r="A123" s="4" t="s">
        <v>463</v>
      </c>
    </row>
    <row r="124" spans="1:3">
      <c r="A124" s="4" t="s">
        <v>347</v>
      </c>
      <c r="B124" s="4" t="s">
        <v>53</v>
      </c>
      <c r="C124" s="4" t="s">
        <v>53</v>
      </c>
    </row>
    <row r="125" spans="1:3">
      <c r="A125" s="4" t="s">
        <v>464</v>
      </c>
    </row>
    <row r="126" spans="1:3">
      <c r="A126" s="4" t="s">
        <v>347</v>
      </c>
      <c r="B126" s="5" t="n">
        <v>226</v>
      </c>
      <c r="C126" s="5" t="n">
        <v>234</v>
      </c>
    </row>
    <row r="127" spans="1:3">
      <c r="A127" s="4" t="s">
        <v>465</v>
      </c>
    </row>
    <row r="128" spans="1:3">
      <c r="A128" s="4" t="s">
        <v>347</v>
      </c>
      <c r="B128" s="5" t="n">
        <v>226</v>
      </c>
      <c r="C128" s="5" t="n">
        <v>234</v>
      </c>
    </row>
    <row r="129" spans="1:3">
      <c r="A129" s="4" t="s">
        <v>466</v>
      </c>
    </row>
    <row r="130" spans="1:3">
      <c r="A130" s="4" t="s">
        <v>347</v>
      </c>
      <c r="B130" s="5" t="n">
        <v>226</v>
      </c>
      <c r="C130" s="5" t="n">
        <v>234</v>
      </c>
    </row>
    <row r="131" spans="1:3">
      <c r="A131" s="4" t="s">
        <v>467</v>
      </c>
    </row>
    <row r="132" spans="1:3">
      <c r="A132" s="4" t="s">
        <v>347</v>
      </c>
      <c r="B132" s="4" t="s">
        <v>53</v>
      </c>
      <c r="C132" s="4" t="s">
        <v>53</v>
      </c>
    </row>
    <row r="133" spans="1:3">
      <c r="A133" s="4" t="s">
        <v>468</v>
      </c>
    </row>
    <row r="134" spans="1:3">
      <c r="A134" s="4" t="s">
        <v>347</v>
      </c>
      <c r="B134" s="4" t="s">
        <v>53</v>
      </c>
      <c r="C134" s="4" t="s">
        <v>53</v>
      </c>
    </row>
    <row r="135" spans="1:3">
      <c r="A135" s="4" t="s">
        <v>469</v>
      </c>
    </row>
    <row r="136" spans="1:3">
      <c r="A136" s="4" t="s">
        <v>347</v>
      </c>
      <c r="B136" s="4" t="s">
        <v>53</v>
      </c>
      <c r="C136" s="4" t="s">
        <v>53</v>
      </c>
    </row>
    <row r="137" spans="1:3">
      <c r="A137" s="4" t="s">
        <v>470</v>
      </c>
    </row>
    <row r="138" spans="1:3">
      <c r="A138" s="4" t="s">
        <v>347</v>
      </c>
      <c r="B138" s="4" t="s">
        <v>53</v>
      </c>
      <c r="C138" s="4" t="s">
        <v>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4" t="s">
        <v>347</v>
      </c>
      <c r="B2" s="7" t="n">
        <v>341657</v>
      </c>
      <c r="C2" s="7" t="n">
        <v>334781</v>
      </c>
    </row>
    <row r="3" spans="1:3">
      <c r="A3" s="4" t="s">
        <v>350</v>
      </c>
    </row>
    <row r="4" spans="1:3">
      <c r="A4" s="4" t="s">
        <v>347</v>
      </c>
      <c r="B4" s="5" t="n">
        <v>12424</v>
      </c>
      <c r="C4" s="5" t="n">
        <v>23772</v>
      </c>
    </row>
    <row r="5" spans="1:3">
      <c r="A5" s="4" t="s">
        <v>353</v>
      </c>
    </row>
    <row r="6" spans="1:3">
      <c r="A6" s="4" t="s">
        <v>347</v>
      </c>
      <c r="B6" s="5" t="n">
        <v>44456</v>
      </c>
      <c r="C6" s="5" t="n">
        <v>46679</v>
      </c>
    </row>
    <row r="7" spans="1:3">
      <c r="A7" s="4" t="s">
        <v>356</v>
      </c>
    </row>
    <row r="8" spans="1:3">
      <c r="A8" s="4" t="s">
        <v>347</v>
      </c>
      <c r="B8" s="5" t="n">
        <v>16702</v>
      </c>
      <c r="C8" s="5" t="n">
        <v>16627</v>
      </c>
    </row>
    <row r="9" spans="1:3">
      <c r="A9" s="4" t="s">
        <v>359</v>
      </c>
    </row>
    <row r="10" spans="1:3">
      <c r="A10" s="4" t="s">
        <v>347</v>
      </c>
      <c r="B10" s="5" t="n">
        <v>113037</v>
      </c>
      <c r="C10" s="5" t="n">
        <v>102112</v>
      </c>
    </row>
    <row r="11" spans="1:3">
      <c r="A11" s="4" t="s">
        <v>362</v>
      </c>
    </row>
    <row r="12" spans="1:3">
      <c r="A12" s="4" t="s">
        <v>347</v>
      </c>
      <c r="B12" s="5" t="n">
        <v>226</v>
      </c>
      <c r="C12" s="5" t="n">
        <v>234</v>
      </c>
    </row>
    <row r="13" spans="1:3">
      <c r="A13" s="4" t="s">
        <v>365</v>
      </c>
    </row>
    <row r="14" spans="1:3">
      <c r="A14" s="4" t="s">
        <v>347</v>
      </c>
      <c r="B14" s="5" t="n">
        <v>65087</v>
      </c>
      <c r="C14" s="5" t="n">
        <v>57963</v>
      </c>
    </row>
    <row r="15" spans="1:3">
      <c r="A15" s="4" t="s">
        <v>369</v>
      </c>
    </row>
    <row r="16" spans="1:3">
      <c r="A16" s="4" t="s">
        <v>347</v>
      </c>
      <c r="B16" s="5" t="n">
        <v>37591</v>
      </c>
      <c r="C16" s="5" t="n">
        <v>42619</v>
      </c>
    </row>
    <row r="17" spans="1:3">
      <c r="A17" s="4" t="s">
        <v>372</v>
      </c>
    </row>
    <row r="18" spans="1:3">
      <c r="A18" s="4" t="s">
        <v>347</v>
      </c>
      <c r="B18" s="5" t="n">
        <v>52134</v>
      </c>
      <c r="C18" s="5" t="n">
        <v>44775</v>
      </c>
    </row>
    <row r="19" spans="1:3">
      <c r="A19" s="4" t="s">
        <v>348</v>
      </c>
    </row>
    <row r="20" spans="1:3">
      <c r="A20" s="4" t="s">
        <v>472</v>
      </c>
      <c r="B20" s="4" t="s">
        <v>53</v>
      </c>
      <c r="C20" s="4" t="s">
        <v>53</v>
      </c>
    </row>
    <row r="21" spans="1:3">
      <c r="A21" s="4" t="s">
        <v>473</v>
      </c>
      <c r="B21" s="5" t="n">
        <v>203</v>
      </c>
      <c r="C21" s="5" t="n">
        <v>1268</v>
      </c>
    </row>
    <row r="22" spans="1:3">
      <c r="A22" s="4" t="s">
        <v>474</v>
      </c>
      <c r="B22" s="5" t="n">
        <v>245171</v>
      </c>
      <c r="C22" s="5" t="n">
        <v>238601</v>
      </c>
    </row>
    <row r="23" spans="1:3">
      <c r="A23" s="4" t="s">
        <v>347</v>
      </c>
      <c r="B23" s="5" t="n">
        <v>245374</v>
      </c>
      <c r="C23" s="5" t="n">
        <v>239869</v>
      </c>
    </row>
    <row r="24" spans="1:3">
      <c r="A24" s="4" t="s">
        <v>475</v>
      </c>
    </row>
    <row r="25" spans="1:3">
      <c r="A25" s="4" t="s">
        <v>473</v>
      </c>
      <c r="B25" s="5" t="n">
        <v>45</v>
      </c>
      <c r="C25" s="5" t="n">
        <v>245</v>
      </c>
    </row>
    <row r="26" spans="1:3">
      <c r="A26" s="4" t="s">
        <v>476</v>
      </c>
    </row>
    <row r="27" spans="1:3">
      <c r="A27" s="4" t="s">
        <v>473</v>
      </c>
      <c r="B27" s="5" t="n">
        <v>57</v>
      </c>
      <c r="C27" s="5" t="n">
        <v>926</v>
      </c>
    </row>
    <row r="28" spans="1:3">
      <c r="A28" s="4" t="s">
        <v>477</v>
      </c>
    </row>
    <row r="29" spans="1:3">
      <c r="A29" s="4" t="s">
        <v>473</v>
      </c>
      <c r="B29" s="5" t="n">
        <v>101</v>
      </c>
      <c r="C29" s="5" t="n">
        <v>97</v>
      </c>
    </row>
    <row r="30" spans="1:3">
      <c r="A30" s="4" t="s">
        <v>383</v>
      </c>
    </row>
    <row r="31" spans="1:3">
      <c r="A31" s="4" t="s">
        <v>472</v>
      </c>
      <c r="B31" s="4" t="s">
        <v>53</v>
      </c>
      <c r="C31" s="4" t="s">
        <v>53</v>
      </c>
    </row>
    <row r="32" spans="1:3">
      <c r="A32" s="4" t="s">
        <v>473</v>
      </c>
      <c r="B32" s="4" t="s">
        <v>53</v>
      </c>
      <c r="C32" s="5" t="n">
        <v>86</v>
      </c>
    </row>
    <row r="33" spans="1:3">
      <c r="A33" s="4" t="s">
        <v>474</v>
      </c>
      <c r="B33" s="5" t="n">
        <v>12424</v>
      </c>
      <c r="C33" s="5" t="n">
        <v>23686</v>
      </c>
    </row>
    <row r="34" spans="1:3">
      <c r="A34" s="4" t="s">
        <v>347</v>
      </c>
      <c r="B34" s="5" t="n">
        <v>12424</v>
      </c>
      <c r="C34" s="5" t="n">
        <v>23772</v>
      </c>
    </row>
    <row r="35" spans="1:3">
      <c r="A35" s="4" t="s">
        <v>478</v>
      </c>
    </row>
    <row r="36" spans="1:3">
      <c r="A36" s="4" t="s">
        <v>473</v>
      </c>
      <c r="B36" s="4" t="s">
        <v>53</v>
      </c>
      <c r="C36" s="5" t="n">
        <v>86</v>
      </c>
    </row>
    <row r="37" spans="1:3">
      <c r="A37" s="4" t="s">
        <v>384</v>
      </c>
    </row>
    <row r="38" spans="1:3">
      <c r="A38" s="4" t="s">
        <v>472</v>
      </c>
      <c r="B38" s="4" t="s">
        <v>53</v>
      </c>
      <c r="C38" s="4" t="s">
        <v>53</v>
      </c>
    </row>
    <row r="39" spans="1:3">
      <c r="A39" s="4" t="s">
        <v>473</v>
      </c>
      <c r="B39" s="5" t="n">
        <v>123</v>
      </c>
      <c r="C39" s="5" t="n">
        <v>378</v>
      </c>
    </row>
    <row r="40" spans="1:3">
      <c r="A40" s="4" t="s">
        <v>474</v>
      </c>
      <c r="B40" s="5" t="n">
        <v>32104</v>
      </c>
      <c r="C40" s="5" t="n">
        <v>32577</v>
      </c>
    </row>
    <row r="41" spans="1:3">
      <c r="A41" s="4" t="s">
        <v>347</v>
      </c>
      <c r="B41" s="5" t="n">
        <v>32227</v>
      </c>
      <c r="C41" s="5" t="n">
        <v>32955</v>
      </c>
    </row>
    <row r="42" spans="1:3">
      <c r="A42" s="4" t="s">
        <v>479</v>
      </c>
    </row>
    <row r="43" spans="1:3">
      <c r="A43" s="4" t="s">
        <v>473</v>
      </c>
      <c r="B43" s="5" t="n">
        <v>45</v>
      </c>
      <c r="C43" s="5" t="n">
        <v>145</v>
      </c>
    </row>
    <row r="44" spans="1:3">
      <c r="A44" s="4" t="s">
        <v>480</v>
      </c>
    </row>
    <row r="45" spans="1:3">
      <c r="A45" s="4" t="s">
        <v>473</v>
      </c>
      <c r="B45" s="5" t="n">
        <v>32</v>
      </c>
      <c r="C45" s="5" t="n">
        <v>164</v>
      </c>
    </row>
    <row r="46" spans="1:3">
      <c r="A46" s="4" t="s">
        <v>481</v>
      </c>
    </row>
    <row r="47" spans="1:3">
      <c r="A47" s="4" t="s">
        <v>473</v>
      </c>
      <c r="B47" s="5" t="n">
        <v>46</v>
      </c>
      <c r="C47" s="5" t="n">
        <v>69</v>
      </c>
    </row>
    <row r="48" spans="1:3">
      <c r="A48" s="4" t="s">
        <v>385</v>
      </c>
    </row>
    <row r="49" spans="1:3">
      <c r="A49" s="4" t="s">
        <v>472</v>
      </c>
      <c r="B49" s="4" t="s">
        <v>53</v>
      </c>
      <c r="C49" s="4" t="s">
        <v>53</v>
      </c>
    </row>
    <row r="50" spans="1:3">
      <c r="A50" s="4" t="s">
        <v>474</v>
      </c>
      <c r="B50" s="5" t="n">
        <v>16702</v>
      </c>
      <c r="C50" s="5" t="n">
        <v>16627</v>
      </c>
    </row>
    <row r="51" spans="1:3">
      <c r="A51" s="4" t="s">
        <v>347</v>
      </c>
      <c r="B51" s="5" t="n">
        <v>16702</v>
      </c>
      <c r="C51" s="5" t="n">
        <v>16627</v>
      </c>
    </row>
    <row r="52" spans="1:3">
      <c r="A52" s="4" t="s">
        <v>386</v>
      </c>
    </row>
    <row r="53" spans="1:3">
      <c r="A53" s="4" t="s">
        <v>472</v>
      </c>
      <c r="B53" s="4" t="s">
        <v>53</v>
      </c>
      <c r="C53" s="4" t="s">
        <v>53</v>
      </c>
    </row>
    <row r="54" spans="1:3">
      <c r="A54" s="4" t="s">
        <v>473</v>
      </c>
      <c r="C54" s="5" t="n">
        <v>762</v>
      </c>
    </row>
    <row r="55" spans="1:3">
      <c r="A55" s="4" t="s">
        <v>474</v>
      </c>
      <c r="B55" s="5" t="n">
        <v>113037</v>
      </c>
      <c r="C55" s="5" t="n">
        <v>101350</v>
      </c>
    </row>
    <row r="56" spans="1:3">
      <c r="A56" s="4" t="s">
        <v>347</v>
      </c>
      <c r="B56" s="5" t="n">
        <v>113037</v>
      </c>
      <c r="C56" s="5" t="n">
        <v>102112</v>
      </c>
    </row>
    <row r="57" spans="1:3">
      <c r="A57" s="4" t="s">
        <v>482</v>
      </c>
    </row>
    <row r="58" spans="1:3">
      <c r="A58" s="4" t="s">
        <v>473</v>
      </c>
      <c r="C58" s="5" t="n">
        <v>762</v>
      </c>
    </row>
    <row r="59" spans="1:3">
      <c r="A59" s="4" t="s">
        <v>387</v>
      </c>
    </row>
    <row r="60" spans="1:3">
      <c r="A60" s="4" t="s">
        <v>472</v>
      </c>
      <c r="B60" s="4" t="s">
        <v>53</v>
      </c>
      <c r="C60" s="4" t="s">
        <v>53</v>
      </c>
    </row>
    <row r="61" spans="1:3">
      <c r="A61" s="4" t="s">
        <v>474</v>
      </c>
      <c r="B61" s="5" t="n">
        <v>226</v>
      </c>
      <c r="C61" s="5" t="n">
        <v>234</v>
      </c>
    </row>
    <row r="62" spans="1:3">
      <c r="A62" s="4" t="s">
        <v>347</v>
      </c>
      <c r="B62" s="5" t="n">
        <v>226</v>
      </c>
      <c r="C62" s="5" t="n">
        <v>234</v>
      </c>
    </row>
    <row r="63" spans="1:3">
      <c r="A63" s="4" t="s">
        <v>388</v>
      </c>
    </row>
    <row r="64" spans="1:3">
      <c r="A64" s="4" t="s">
        <v>472</v>
      </c>
      <c r="B64" s="4" t="s">
        <v>53</v>
      </c>
      <c r="C64" s="4" t="s">
        <v>53</v>
      </c>
    </row>
    <row r="65" spans="1:3">
      <c r="A65" s="4" t="s">
        <v>473</v>
      </c>
      <c r="B65" s="5" t="n">
        <v>53</v>
      </c>
      <c r="C65" s="5" t="n">
        <v>14</v>
      </c>
    </row>
    <row r="66" spans="1:3">
      <c r="A66" s="4" t="s">
        <v>474</v>
      </c>
      <c r="B66" s="5" t="n">
        <v>65034</v>
      </c>
      <c r="C66" s="5" t="n">
        <v>57949</v>
      </c>
    </row>
    <row r="67" spans="1:3">
      <c r="A67" s="4" t="s">
        <v>347</v>
      </c>
      <c r="B67" s="5" t="n">
        <v>65087</v>
      </c>
      <c r="C67" s="5" t="n">
        <v>57963</v>
      </c>
    </row>
    <row r="68" spans="1:3">
      <c r="A68" s="4" t="s">
        <v>483</v>
      </c>
    </row>
    <row r="69" spans="1:3">
      <c r="A69" s="4" t="s">
        <v>473</v>
      </c>
      <c r="B69" s="4" t="s">
        <v>53</v>
      </c>
      <c r="C69" s="5" t="n">
        <v>14</v>
      </c>
    </row>
    <row r="70" spans="1:3">
      <c r="A70" s="4" t="s">
        <v>484</v>
      </c>
    </row>
    <row r="71" spans="1:3">
      <c r="A71" s="4" t="s">
        <v>473</v>
      </c>
      <c r="B71" s="5" t="n">
        <v>22</v>
      </c>
    </row>
    <row r="72" spans="1:3">
      <c r="A72" s="4" t="s">
        <v>485</v>
      </c>
    </row>
    <row r="73" spans="1:3">
      <c r="A73" s="4" t="s">
        <v>473</v>
      </c>
      <c r="B73" s="5" t="n">
        <v>31</v>
      </c>
    </row>
    <row r="74" spans="1:3">
      <c r="A74" s="4" t="s">
        <v>389</v>
      </c>
    </row>
    <row r="75" spans="1:3">
      <c r="A75" s="4" t="s">
        <v>472</v>
      </c>
      <c r="B75" s="4" t="s">
        <v>53</v>
      </c>
      <c r="C75" s="4" t="s">
        <v>53</v>
      </c>
    </row>
    <row r="76" spans="1:3">
      <c r="A76" s="4" t="s">
        <v>473</v>
      </c>
      <c r="B76" s="5" t="n">
        <v>27</v>
      </c>
      <c r="C76" s="5" t="n">
        <v>28</v>
      </c>
    </row>
    <row r="77" spans="1:3">
      <c r="A77" s="4" t="s">
        <v>474</v>
      </c>
      <c r="B77" s="5" t="n">
        <v>5644</v>
      </c>
      <c r="C77" s="5" t="n">
        <v>6178</v>
      </c>
    </row>
    <row r="78" spans="1:3">
      <c r="A78" s="4" t="s">
        <v>347</v>
      </c>
      <c r="B78" s="5" t="n">
        <v>5671</v>
      </c>
      <c r="C78" s="5" t="n">
        <v>6206</v>
      </c>
    </row>
    <row r="79" spans="1:3">
      <c r="A79" s="4" t="s">
        <v>486</v>
      </c>
    </row>
    <row r="80" spans="1:3">
      <c r="A80" s="4" t="s">
        <v>473</v>
      </c>
      <c r="B80" s="5" t="n">
        <v>3</v>
      </c>
    </row>
    <row r="81" spans="1:3">
      <c r="A81" s="4" t="s">
        <v>487</v>
      </c>
    </row>
    <row r="82" spans="1:3">
      <c r="A82" s="4" t="s">
        <v>473</v>
      </c>
      <c r="B82" s="5" t="n">
        <v>24</v>
      </c>
      <c r="C82" s="5" t="n">
        <v>28</v>
      </c>
    </row>
    <row r="83" spans="1:3">
      <c r="A83" s="4" t="s">
        <v>390</v>
      </c>
    </row>
    <row r="84" spans="1:3">
      <c r="A84" s="4" t="s">
        <v>347</v>
      </c>
      <c r="B84" s="5" t="n">
        <v>5671</v>
      </c>
      <c r="C84" s="5" t="n">
        <v>6206</v>
      </c>
    </row>
    <row r="85" spans="1:3">
      <c r="A85" s="4" t="s">
        <v>391</v>
      </c>
    </row>
    <row r="86" spans="1:3">
      <c r="A86" s="4" t="s">
        <v>347</v>
      </c>
      <c r="B86" s="4" t="s">
        <v>53</v>
      </c>
      <c r="C86" s="4" t="s">
        <v>53</v>
      </c>
    </row>
    <row r="87" spans="1:3">
      <c r="A87" s="4" t="s">
        <v>349</v>
      </c>
    </row>
    <row r="88" spans="1:3">
      <c r="A88" s="4" t="s">
        <v>472</v>
      </c>
      <c r="B88" s="4" t="s">
        <v>53</v>
      </c>
      <c r="C88" s="4" t="s">
        <v>53</v>
      </c>
    </row>
    <row r="89" spans="1:3">
      <c r="A89" s="4" t="s">
        <v>473</v>
      </c>
      <c r="B89" s="5" t="n">
        <v>2800</v>
      </c>
      <c r="C89" s="5" t="n">
        <v>3080</v>
      </c>
    </row>
    <row r="90" spans="1:3">
      <c r="A90" s="4" t="s">
        <v>474</v>
      </c>
      <c r="B90" s="5" t="n">
        <v>93483</v>
      </c>
      <c r="C90" s="5" t="n">
        <v>91832</v>
      </c>
    </row>
    <row r="91" spans="1:3">
      <c r="A91" s="4" t="s">
        <v>347</v>
      </c>
      <c r="B91" s="5" t="n">
        <v>96283</v>
      </c>
      <c r="C91" s="5" t="n">
        <v>94912</v>
      </c>
    </row>
    <row r="92" spans="1:3">
      <c r="A92" s="4" t="s">
        <v>488</v>
      </c>
    </row>
    <row r="93" spans="1:3">
      <c r="A93" s="4" t="s">
        <v>473</v>
      </c>
      <c r="B93" s="5" t="n">
        <v>1394</v>
      </c>
      <c r="C93" s="5" t="n">
        <v>1806</v>
      </c>
    </row>
    <row r="94" spans="1:3">
      <c r="A94" s="4" t="s">
        <v>489</v>
      </c>
    </row>
    <row r="95" spans="1:3">
      <c r="A95" s="4" t="s">
        <v>473</v>
      </c>
      <c r="B95" s="5" t="n">
        <v>850</v>
      </c>
      <c r="C95" s="5" t="n">
        <v>693</v>
      </c>
    </row>
    <row r="96" spans="1:3">
      <c r="A96" s="4" t="s">
        <v>490</v>
      </c>
    </row>
    <row r="97" spans="1:3">
      <c r="A97" s="4" t="s">
        <v>473</v>
      </c>
      <c r="B97" s="5" t="n">
        <v>556</v>
      </c>
      <c r="C97" s="5" t="n">
        <v>581</v>
      </c>
    </row>
    <row r="98" spans="1:3">
      <c r="A98" s="4" t="s">
        <v>392</v>
      </c>
    </row>
    <row r="99" spans="1:3">
      <c r="A99" s="4" t="s">
        <v>472</v>
      </c>
      <c r="B99" s="4" t="s">
        <v>53</v>
      </c>
      <c r="C99" s="4" t="s">
        <v>53</v>
      </c>
    </row>
    <row r="100" spans="1:3">
      <c r="A100" s="4" t="s">
        <v>347</v>
      </c>
      <c r="B100" s="4" t="s">
        <v>53</v>
      </c>
      <c r="C100" s="4" t="s">
        <v>53</v>
      </c>
    </row>
    <row r="101" spans="1:3">
      <c r="A101" s="4" t="s">
        <v>393</v>
      </c>
    </row>
    <row r="102" spans="1:3">
      <c r="A102" s="4" t="s">
        <v>472</v>
      </c>
      <c r="B102" s="4" t="s">
        <v>53</v>
      </c>
      <c r="C102" s="4" t="s">
        <v>53</v>
      </c>
    </row>
    <row r="103" spans="1:3">
      <c r="A103" s="4" t="s">
        <v>473</v>
      </c>
      <c r="B103" s="5" t="n">
        <v>328</v>
      </c>
      <c r="C103" s="5" t="n">
        <v>303</v>
      </c>
    </row>
    <row r="104" spans="1:3">
      <c r="A104" s="4" t="s">
        <v>474</v>
      </c>
      <c r="B104" s="5" t="n">
        <v>11901</v>
      </c>
      <c r="C104" s="5" t="n">
        <v>13421</v>
      </c>
    </row>
    <row r="105" spans="1:3">
      <c r="A105" s="4" t="s">
        <v>347</v>
      </c>
      <c r="B105" s="5" t="n">
        <v>12229</v>
      </c>
      <c r="C105" s="5" t="n">
        <v>13724</v>
      </c>
    </row>
    <row r="106" spans="1:3">
      <c r="A106" s="4" t="s">
        <v>491</v>
      </c>
    </row>
    <row r="107" spans="1:3">
      <c r="A107" s="4" t="s">
        <v>473</v>
      </c>
      <c r="B107" s="5" t="n">
        <v>180</v>
      </c>
      <c r="C107" s="5" t="n">
        <v>213</v>
      </c>
    </row>
    <row r="108" spans="1:3">
      <c r="A108" s="4" t="s">
        <v>492</v>
      </c>
    </row>
    <row r="109" spans="1:3">
      <c r="A109" s="4" t="s">
        <v>473</v>
      </c>
      <c r="B109" s="5" t="n">
        <v>65</v>
      </c>
      <c r="C109" s="5" t="n">
        <v>61</v>
      </c>
    </row>
    <row r="110" spans="1:3">
      <c r="A110" s="4" t="s">
        <v>493</v>
      </c>
    </row>
    <row r="111" spans="1:3">
      <c r="A111" s="4" t="s">
        <v>473</v>
      </c>
      <c r="B111" s="5" t="n">
        <v>83</v>
      </c>
      <c r="C111" s="5" t="n">
        <v>29</v>
      </c>
    </row>
    <row r="112" spans="1:3">
      <c r="A112" s="4" t="s">
        <v>394</v>
      </c>
    </row>
    <row r="113" spans="1:3">
      <c r="A113" s="4" t="s">
        <v>472</v>
      </c>
      <c r="B113" s="4" t="s">
        <v>53</v>
      </c>
      <c r="C113" s="4" t="s">
        <v>53</v>
      </c>
    </row>
    <row r="114" spans="1:3">
      <c r="A114" s="4" t="s">
        <v>474</v>
      </c>
      <c r="B114" s="4" t="s">
        <v>53</v>
      </c>
    </row>
    <row r="115" spans="1:3">
      <c r="A115" s="4" t="s">
        <v>347</v>
      </c>
      <c r="B115" s="4" t="s">
        <v>53</v>
      </c>
      <c r="C115" s="4" t="s">
        <v>53</v>
      </c>
    </row>
    <row r="116" spans="1:3">
      <c r="A116" s="4" t="s">
        <v>395</v>
      </c>
    </row>
    <row r="117" spans="1:3">
      <c r="A117" s="4" t="s">
        <v>472</v>
      </c>
      <c r="B117" s="4" t="s">
        <v>53</v>
      </c>
      <c r="C117" s="4" t="s">
        <v>53</v>
      </c>
    </row>
    <row r="118" spans="1:3">
      <c r="A118" s="4" t="s">
        <v>474</v>
      </c>
      <c r="B118" s="4" t="s">
        <v>53</v>
      </c>
    </row>
    <row r="119" spans="1:3">
      <c r="A119" s="4" t="s">
        <v>347</v>
      </c>
      <c r="B119" s="4" t="s">
        <v>53</v>
      </c>
      <c r="C119" s="4" t="s">
        <v>53</v>
      </c>
    </row>
    <row r="120" spans="1:3">
      <c r="A120" s="4" t="s">
        <v>396</v>
      </c>
    </row>
    <row r="121" spans="1:3">
      <c r="A121" s="4" t="s">
        <v>472</v>
      </c>
      <c r="B121" s="4" t="s">
        <v>53</v>
      </c>
      <c r="C121" s="4" t="s">
        <v>53</v>
      </c>
    </row>
    <row r="122" spans="1:3">
      <c r="A122" s="4" t="s">
        <v>474</v>
      </c>
      <c r="B122" s="4" t="s">
        <v>53</v>
      </c>
    </row>
    <row r="123" spans="1:3">
      <c r="A123" s="4" t="s">
        <v>347</v>
      </c>
      <c r="B123" s="4" t="s">
        <v>53</v>
      </c>
      <c r="C123" s="4" t="s">
        <v>53</v>
      </c>
    </row>
    <row r="124" spans="1:3">
      <c r="A124" s="4" t="s">
        <v>397</v>
      </c>
    </row>
    <row r="125" spans="1:3">
      <c r="A125" s="4" t="s">
        <v>472</v>
      </c>
      <c r="B125" s="4" t="s">
        <v>53</v>
      </c>
      <c r="C125" s="4" t="s">
        <v>53</v>
      </c>
    </row>
    <row r="126" spans="1:3">
      <c r="A126" s="4" t="s">
        <v>474</v>
      </c>
      <c r="B126" s="4" t="s">
        <v>53</v>
      </c>
    </row>
    <row r="127" spans="1:3">
      <c r="A127" s="4" t="s">
        <v>347</v>
      </c>
      <c r="B127" s="4" t="s">
        <v>53</v>
      </c>
      <c r="C127" s="4" t="s">
        <v>53</v>
      </c>
    </row>
    <row r="128" spans="1:3">
      <c r="A128" s="4" t="s">
        <v>398</v>
      </c>
    </row>
    <row r="129" spans="1:3">
      <c r="A129" s="4" t="s">
        <v>472</v>
      </c>
      <c r="B129" s="4" t="s">
        <v>53</v>
      </c>
      <c r="C129" s="4" t="s">
        <v>53</v>
      </c>
    </row>
    <row r="130" spans="1:3">
      <c r="A130" s="4" t="s">
        <v>473</v>
      </c>
      <c r="B130" s="5" t="n">
        <v>1589</v>
      </c>
      <c r="C130" s="5" t="n">
        <v>1958</v>
      </c>
    </row>
    <row r="131" spans="1:3">
      <c r="A131" s="4" t="s">
        <v>474</v>
      </c>
      <c r="B131" s="5" t="n">
        <v>30331</v>
      </c>
      <c r="C131" s="5" t="n">
        <v>34455</v>
      </c>
    </row>
    <row r="132" spans="1:3">
      <c r="A132" s="4" t="s">
        <v>347</v>
      </c>
      <c r="B132" s="5" t="n">
        <v>31920</v>
      </c>
      <c r="C132" s="5" t="n">
        <v>36413</v>
      </c>
    </row>
    <row r="133" spans="1:3">
      <c r="A133" s="4" t="s">
        <v>494</v>
      </c>
    </row>
    <row r="134" spans="1:3">
      <c r="A134" s="4" t="s">
        <v>473</v>
      </c>
      <c r="B134" s="5" t="n">
        <v>742</v>
      </c>
      <c r="C134" s="5" t="n">
        <v>1104</v>
      </c>
    </row>
    <row r="135" spans="1:3">
      <c r="A135" s="4" t="s">
        <v>495</v>
      </c>
    </row>
    <row r="136" spans="1:3">
      <c r="A136" s="4" t="s">
        <v>473</v>
      </c>
      <c r="B136" s="5" t="n">
        <v>545</v>
      </c>
      <c r="C136" s="5" t="n">
        <v>441</v>
      </c>
    </row>
    <row r="137" spans="1:3">
      <c r="A137" s="4" t="s">
        <v>496</v>
      </c>
    </row>
    <row r="138" spans="1:3">
      <c r="A138" s="4" t="s">
        <v>473</v>
      </c>
      <c r="B138" s="5" t="n">
        <v>302</v>
      </c>
      <c r="C138" s="5" t="n">
        <v>413</v>
      </c>
    </row>
    <row r="139" spans="1:3">
      <c r="A139" s="4" t="s">
        <v>399</v>
      </c>
    </row>
    <row r="140" spans="1:3">
      <c r="A140" s="4" t="s">
        <v>472</v>
      </c>
      <c r="B140" s="4" t="s">
        <v>53</v>
      </c>
      <c r="C140" s="4" t="s">
        <v>53</v>
      </c>
    </row>
    <row r="141" spans="1:3">
      <c r="A141" s="4" t="s">
        <v>473</v>
      </c>
      <c r="B141" s="5" t="n">
        <v>883</v>
      </c>
      <c r="C141" s="5" t="n">
        <v>819</v>
      </c>
    </row>
    <row r="142" spans="1:3">
      <c r="A142" s="4" t="s">
        <v>474</v>
      </c>
      <c r="B142" s="5" t="n">
        <v>51251</v>
      </c>
      <c r="C142" s="5" t="n">
        <v>43956</v>
      </c>
    </row>
    <row r="143" spans="1:3">
      <c r="A143" s="4" t="s">
        <v>347</v>
      </c>
      <c r="B143" s="5" t="n">
        <v>52134</v>
      </c>
      <c r="C143" s="5" t="n">
        <v>44775</v>
      </c>
    </row>
    <row r="144" spans="1:3">
      <c r="A144" s="4" t="s">
        <v>497</v>
      </c>
    </row>
    <row r="145" spans="1:3">
      <c r="A145" s="4" t="s">
        <v>473</v>
      </c>
      <c r="B145" s="5" t="n">
        <v>472</v>
      </c>
      <c r="C145" s="5" t="n">
        <v>489</v>
      </c>
    </row>
    <row r="146" spans="1:3">
      <c r="A146" s="4" t="s">
        <v>498</v>
      </c>
    </row>
    <row r="147" spans="1:3">
      <c r="A147" s="4" t="s">
        <v>473</v>
      </c>
      <c r="B147" s="5" t="n">
        <v>240</v>
      </c>
      <c r="C147" s="5" t="n">
        <v>191</v>
      </c>
    </row>
    <row r="148" spans="1:3">
      <c r="A148" s="4" t="s">
        <v>499</v>
      </c>
    </row>
    <row r="149" spans="1:3">
      <c r="A149" s="4" t="s">
        <v>473</v>
      </c>
      <c r="B149" s="7" t="n">
        <v>171</v>
      </c>
      <c r="C149" s="7" t="n">
        <v>1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4" t="s">
        <v>347</v>
      </c>
      <c r="B2" s="7" t="n">
        <v>1847</v>
      </c>
      <c r="C2" s="7" t="n">
        <v>2417</v>
      </c>
    </row>
    <row r="3" spans="1:3">
      <c r="A3" s="4" t="s">
        <v>350</v>
      </c>
    </row>
    <row r="4" spans="1:3">
      <c r="A4" s="4" t="s">
        <v>347</v>
      </c>
      <c r="B4" s="4" t="s">
        <v>53</v>
      </c>
      <c r="C4" s="5" t="n">
        <v>86</v>
      </c>
    </row>
    <row r="5" spans="1:3">
      <c r="A5" s="4" t="s">
        <v>353</v>
      </c>
    </row>
    <row r="6" spans="1:3">
      <c r="A6" s="4" t="s">
        <v>347</v>
      </c>
      <c r="B6" s="5" t="n">
        <v>507</v>
      </c>
      <c r="C6" s="5" t="n">
        <v>570</v>
      </c>
    </row>
    <row r="7" spans="1:3">
      <c r="A7" s="4" t="s">
        <v>356</v>
      </c>
    </row>
    <row r="8" spans="1:3">
      <c r="A8" s="4" t="s">
        <v>347</v>
      </c>
      <c r="B8" s="4" t="s">
        <v>53</v>
      </c>
      <c r="C8" s="5" t="n">
        <v>0</v>
      </c>
    </row>
    <row r="9" spans="1:3">
      <c r="A9" s="4" t="s">
        <v>359</v>
      </c>
    </row>
    <row r="10" spans="1:3">
      <c r="A10" s="4" t="s">
        <v>347</v>
      </c>
      <c r="B10" s="5" t="n">
        <v>36</v>
      </c>
      <c r="C10" s="5" t="n">
        <v>53</v>
      </c>
    </row>
    <row r="11" spans="1:3">
      <c r="A11" s="4" t="s">
        <v>365</v>
      </c>
    </row>
    <row r="12" spans="1:3">
      <c r="A12" s="4" t="s">
        <v>347</v>
      </c>
      <c r="B12" s="5" t="n">
        <v>16</v>
      </c>
      <c r="C12" s="5" t="n">
        <v>32</v>
      </c>
    </row>
    <row r="13" spans="1:3">
      <c r="A13" s="4" t="s">
        <v>369</v>
      </c>
    </row>
    <row r="14" spans="1:3">
      <c r="A14" s="4" t="s">
        <v>347</v>
      </c>
      <c r="B14" s="5" t="n">
        <v>816</v>
      </c>
      <c r="C14" s="5" t="n">
        <v>1676</v>
      </c>
    </row>
    <row r="15" spans="1:3">
      <c r="A15" s="4" t="s">
        <v>372</v>
      </c>
    </row>
    <row r="16" spans="1:3">
      <c r="A16" s="4" t="s">
        <v>347</v>
      </c>
      <c r="B16" s="7" t="n">
        <v>472</v>
      </c>
      <c r="C16" s="4" t="s">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4" t="s">
        <v>502</v>
      </c>
      <c r="B2" s="4" t="s">
        <v>53</v>
      </c>
      <c r="C2" s="4" t="s">
        <v>53</v>
      </c>
    </row>
    <row r="3" spans="1:3">
      <c r="A3" s="4" t="s">
        <v>503</v>
      </c>
      <c r="B3" s="4" t="s">
        <v>53</v>
      </c>
      <c r="C3" s="4" t="s">
        <v>53</v>
      </c>
    </row>
    <row r="4" spans="1:3">
      <c r="A4" s="4" t="s">
        <v>504</v>
      </c>
      <c r="B4" s="5" t="n">
        <v>2095</v>
      </c>
      <c r="C4" s="5" t="n">
        <v>2103</v>
      </c>
    </row>
    <row r="5" spans="1:3">
      <c r="A5" s="4" t="s">
        <v>505</v>
      </c>
      <c r="B5" s="5" t="n">
        <v>2095</v>
      </c>
      <c r="C5" s="5" t="n">
        <v>2103</v>
      </c>
    </row>
    <row r="6" spans="1:3">
      <c r="A6" s="4" t="s">
        <v>506</v>
      </c>
      <c r="B6" s="5" t="n">
        <v>560</v>
      </c>
      <c r="C6" s="5" t="n">
        <v>535</v>
      </c>
    </row>
    <row r="7" spans="1:3">
      <c r="A7" s="4" t="s">
        <v>507</v>
      </c>
      <c r="B7" s="5" t="n">
        <v>2095</v>
      </c>
      <c r="C7" s="5" t="n">
        <v>2103</v>
      </c>
    </row>
    <row r="8" spans="1:3">
      <c r="A8" s="4" t="s">
        <v>508</v>
      </c>
      <c r="B8" s="5" t="n">
        <v>2095</v>
      </c>
      <c r="C8" s="5" t="n">
        <v>2103</v>
      </c>
    </row>
    <row r="9" spans="1:3">
      <c r="A9" s="4" t="s">
        <v>509</v>
      </c>
      <c r="B9" s="5" t="n">
        <v>560</v>
      </c>
      <c r="C9" s="5" t="n">
        <v>535</v>
      </c>
    </row>
    <row r="10" spans="1:3">
      <c r="A10" s="4" t="s">
        <v>507</v>
      </c>
      <c r="B10" s="5" t="n">
        <v>2095</v>
      </c>
      <c r="C10" s="5" t="n">
        <v>2103</v>
      </c>
    </row>
    <row r="11" spans="1:3">
      <c r="A11" s="4" t="s">
        <v>508</v>
      </c>
      <c r="B11" s="5" t="n">
        <v>2095</v>
      </c>
      <c r="C11" s="5" t="n">
        <v>2103</v>
      </c>
    </row>
    <row r="12" spans="1:3">
      <c r="A12" s="4" t="s">
        <v>350</v>
      </c>
    </row>
    <row r="13" spans="1:3">
      <c r="A13" s="4" t="s">
        <v>502</v>
      </c>
      <c r="B13" s="4" t="s">
        <v>53</v>
      </c>
      <c r="C13" s="4" t="s">
        <v>53</v>
      </c>
    </row>
    <row r="14" spans="1:3">
      <c r="A14" s="4" t="s">
        <v>503</v>
      </c>
      <c r="B14" s="4" t="s">
        <v>53</v>
      </c>
      <c r="C14" s="4" t="s">
        <v>53</v>
      </c>
    </row>
    <row r="15" spans="1:3">
      <c r="A15" s="4" t="s">
        <v>504</v>
      </c>
      <c r="B15" s="5" t="n">
        <v>1296</v>
      </c>
      <c r="C15" s="5" t="n">
        <v>1361</v>
      </c>
    </row>
    <row r="16" spans="1:3">
      <c r="A16" s="4" t="s">
        <v>505</v>
      </c>
      <c r="B16" s="5" t="n">
        <v>1296</v>
      </c>
      <c r="C16" s="5" t="n">
        <v>1361</v>
      </c>
    </row>
    <row r="17" spans="1:3">
      <c r="A17" s="4" t="s">
        <v>506</v>
      </c>
      <c r="B17" s="5" t="n">
        <v>414</v>
      </c>
      <c r="C17" s="5" t="n">
        <v>423</v>
      </c>
    </row>
    <row r="18" spans="1:3">
      <c r="A18" s="4" t="s">
        <v>507</v>
      </c>
      <c r="B18" s="5" t="n">
        <v>1296</v>
      </c>
      <c r="C18" s="5" t="n">
        <v>1361</v>
      </c>
    </row>
    <row r="19" spans="1:3">
      <c r="A19" s="4" t="s">
        <v>508</v>
      </c>
      <c r="B19" s="5" t="n">
        <v>1296</v>
      </c>
      <c r="C19" s="5" t="n">
        <v>1361</v>
      </c>
    </row>
    <row r="20" spans="1:3">
      <c r="A20" s="4" t="s">
        <v>509</v>
      </c>
      <c r="B20" s="5" t="n">
        <v>414</v>
      </c>
      <c r="C20" s="5" t="n">
        <v>423</v>
      </c>
    </row>
    <row r="21" spans="1:3">
      <c r="A21" s="4" t="s">
        <v>507</v>
      </c>
      <c r="B21" s="5" t="n">
        <v>1296</v>
      </c>
      <c r="C21" s="5" t="n">
        <v>1361</v>
      </c>
    </row>
    <row r="22" spans="1:3">
      <c r="A22" s="4" t="s">
        <v>508</v>
      </c>
      <c r="B22" s="5" t="n">
        <v>1296</v>
      </c>
      <c r="C22" s="5" t="n">
        <v>1361</v>
      </c>
    </row>
    <row r="23" spans="1:3">
      <c r="A23" s="4" t="s">
        <v>353</v>
      </c>
    </row>
    <row r="24" spans="1:3">
      <c r="A24" s="4" t="s">
        <v>502</v>
      </c>
      <c r="B24" s="4" t="s">
        <v>53</v>
      </c>
      <c r="C24" s="4" t="s">
        <v>53</v>
      </c>
    </row>
    <row r="25" spans="1:3">
      <c r="A25" s="4" t="s">
        <v>503</v>
      </c>
      <c r="B25" s="4" t="s">
        <v>53</v>
      </c>
      <c r="C25" s="4" t="s">
        <v>53</v>
      </c>
    </row>
    <row r="26" spans="1:3">
      <c r="A26" s="4" t="s">
        <v>504</v>
      </c>
      <c r="B26" s="5" t="n">
        <v>191</v>
      </c>
      <c r="C26" s="5" t="n">
        <v>193</v>
      </c>
    </row>
    <row r="27" spans="1:3">
      <c r="A27" s="4" t="s">
        <v>505</v>
      </c>
      <c r="B27" s="5" t="n">
        <v>191</v>
      </c>
      <c r="C27" s="5" t="n">
        <v>193</v>
      </c>
    </row>
    <row r="28" spans="1:3">
      <c r="A28" s="4" t="s">
        <v>506</v>
      </c>
      <c r="B28" s="5" t="n">
        <v>5</v>
      </c>
      <c r="C28" s="5" t="n">
        <v>5</v>
      </c>
    </row>
    <row r="29" spans="1:3">
      <c r="A29" s="4" t="s">
        <v>507</v>
      </c>
      <c r="B29" s="5" t="n">
        <v>191</v>
      </c>
      <c r="C29" s="5" t="n">
        <v>193</v>
      </c>
    </row>
    <row r="30" spans="1:3">
      <c r="A30" s="4" t="s">
        <v>508</v>
      </c>
      <c r="B30" s="5" t="n">
        <v>191</v>
      </c>
      <c r="C30" s="5" t="n">
        <v>193</v>
      </c>
    </row>
    <row r="31" spans="1:3">
      <c r="A31" s="4" t="s">
        <v>509</v>
      </c>
      <c r="B31" s="5" t="n">
        <v>5</v>
      </c>
      <c r="C31" s="5" t="n">
        <v>5</v>
      </c>
    </row>
    <row r="32" spans="1:3">
      <c r="A32" s="4" t="s">
        <v>507</v>
      </c>
      <c r="B32" s="5" t="n">
        <v>191</v>
      </c>
      <c r="C32" s="5" t="n">
        <v>193</v>
      </c>
    </row>
    <row r="33" spans="1:3">
      <c r="A33" s="4" t="s">
        <v>508</v>
      </c>
      <c r="B33" s="5" t="n">
        <v>191</v>
      </c>
      <c r="C33" s="5" t="n">
        <v>193</v>
      </c>
    </row>
    <row r="34" spans="1:3">
      <c r="A34" s="4" t="s">
        <v>356</v>
      </c>
    </row>
    <row r="35" spans="1:3">
      <c r="A35" s="4" t="s">
        <v>502</v>
      </c>
      <c r="B35" s="4" t="s">
        <v>53</v>
      </c>
      <c r="C35" s="4" t="s">
        <v>53</v>
      </c>
    </row>
    <row r="36" spans="1:3">
      <c r="A36" s="4" t="s">
        <v>503</v>
      </c>
      <c r="B36" s="4" t="s">
        <v>53</v>
      </c>
      <c r="C36" s="4" t="s">
        <v>53</v>
      </c>
    </row>
    <row r="37" spans="1:3">
      <c r="A37" s="4" t="s">
        <v>504</v>
      </c>
      <c r="B37" s="4" t="s">
        <v>53</v>
      </c>
      <c r="C37" s="4" t="s">
        <v>53</v>
      </c>
    </row>
    <row r="38" spans="1:3">
      <c r="A38" s="4" t="s">
        <v>505</v>
      </c>
      <c r="B38" s="4" t="s">
        <v>53</v>
      </c>
      <c r="C38" s="4" t="s">
        <v>53</v>
      </c>
    </row>
    <row r="39" spans="1:3">
      <c r="A39" s="4" t="s">
        <v>506</v>
      </c>
      <c r="B39" s="4" t="s">
        <v>53</v>
      </c>
      <c r="C39" s="4" t="s">
        <v>53</v>
      </c>
    </row>
    <row r="40" spans="1:3">
      <c r="A40" s="4" t="s">
        <v>507</v>
      </c>
      <c r="B40" s="4" t="s">
        <v>53</v>
      </c>
      <c r="C40" s="4" t="s">
        <v>53</v>
      </c>
    </row>
    <row r="41" spans="1:3">
      <c r="A41" s="4" t="s">
        <v>508</v>
      </c>
      <c r="B41" s="4" t="s">
        <v>53</v>
      </c>
      <c r="C41" s="4" t="s">
        <v>53</v>
      </c>
    </row>
    <row r="42" spans="1:3">
      <c r="A42" s="4" t="s">
        <v>509</v>
      </c>
      <c r="B42" s="4" t="s">
        <v>53</v>
      </c>
      <c r="C42" s="4" t="s">
        <v>53</v>
      </c>
    </row>
    <row r="43" spans="1:3">
      <c r="A43" s="4" t="s">
        <v>507</v>
      </c>
      <c r="B43" s="4" t="s">
        <v>53</v>
      </c>
      <c r="C43" s="4" t="s">
        <v>53</v>
      </c>
    </row>
    <row r="44" spans="1:3">
      <c r="A44" s="4" t="s">
        <v>508</v>
      </c>
      <c r="B44" s="4" t="s">
        <v>53</v>
      </c>
      <c r="C44" s="4" t="s">
        <v>53</v>
      </c>
    </row>
    <row r="45" spans="1:3">
      <c r="A45" s="4" t="s">
        <v>359</v>
      </c>
    </row>
    <row r="46" spans="1:3">
      <c r="A46" s="4" t="s">
        <v>502</v>
      </c>
      <c r="B46" s="4" t="s">
        <v>53</v>
      </c>
      <c r="C46" s="4" t="s">
        <v>53</v>
      </c>
    </row>
    <row r="47" spans="1:3">
      <c r="A47" s="4" t="s">
        <v>503</v>
      </c>
      <c r="B47" s="4" t="s">
        <v>53</v>
      </c>
      <c r="C47" s="4" t="s">
        <v>53</v>
      </c>
    </row>
    <row r="48" spans="1:3">
      <c r="A48" s="4" t="s">
        <v>504</v>
      </c>
      <c r="B48" s="5" t="n">
        <v>538</v>
      </c>
      <c r="C48" s="5" t="n">
        <v>549</v>
      </c>
    </row>
    <row r="49" spans="1:3">
      <c r="A49" s="4" t="s">
        <v>505</v>
      </c>
      <c r="B49" s="5" t="n">
        <v>538</v>
      </c>
      <c r="C49" s="5" t="n">
        <v>549</v>
      </c>
    </row>
    <row r="50" spans="1:3">
      <c r="A50" s="4" t="s">
        <v>506</v>
      </c>
      <c r="B50" s="5" t="n">
        <v>96</v>
      </c>
      <c r="C50" s="5" t="n">
        <v>107</v>
      </c>
    </row>
    <row r="51" spans="1:3">
      <c r="A51" s="4" t="s">
        <v>507</v>
      </c>
      <c r="B51" s="5" t="n">
        <v>538</v>
      </c>
      <c r="C51" s="5" t="n">
        <v>549</v>
      </c>
    </row>
    <row r="52" spans="1:3">
      <c r="A52" s="4" t="s">
        <v>508</v>
      </c>
      <c r="B52" s="5" t="n">
        <v>538</v>
      </c>
      <c r="C52" s="5" t="n">
        <v>549</v>
      </c>
    </row>
    <row r="53" spans="1:3">
      <c r="A53" s="4" t="s">
        <v>509</v>
      </c>
      <c r="B53" s="5" t="n">
        <v>96</v>
      </c>
      <c r="C53" s="5" t="n">
        <v>107</v>
      </c>
    </row>
    <row r="54" spans="1:3">
      <c r="A54" s="4" t="s">
        <v>507</v>
      </c>
      <c r="B54" s="5" t="n">
        <v>538</v>
      </c>
      <c r="C54" s="5" t="n">
        <v>549</v>
      </c>
    </row>
    <row r="55" spans="1:3">
      <c r="A55" s="4" t="s">
        <v>508</v>
      </c>
      <c r="B55" s="5" t="n">
        <v>538</v>
      </c>
      <c r="C55" s="5" t="n">
        <v>549</v>
      </c>
    </row>
    <row r="56" spans="1:3">
      <c r="A56" s="4" t="s">
        <v>365</v>
      </c>
    </row>
    <row r="57" spans="1:3">
      <c r="A57" s="4" t="s">
        <v>502</v>
      </c>
      <c r="B57" s="4" t="s">
        <v>53</v>
      </c>
      <c r="C57" s="4" t="s">
        <v>53</v>
      </c>
    </row>
    <row r="58" spans="1:3">
      <c r="A58" s="4" t="s">
        <v>503</v>
      </c>
      <c r="B58" s="4" t="s">
        <v>53</v>
      </c>
      <c r="C58" s="4" t="s">
        <v>53</v>
      </c>
    </row>
    <row r="59" spans="1:3">
      <c r="A59" s="4" t="s">
        <v>504</v>
      </c>
      <c r="B59" s="5" t="n">
        <v>70</v>
      </c>
      <c r="C59" s="4" t="s">
        <v>53</v>
      </c>
    </row>
    <row r="60" spans="1:3">
      <c r="A60" s="4" t="s">
        <v>505</v>
      </c>
      <c r="B60" s="5" t="n">
        <v>70</v>
      </c>
      <c r="C60" s="4" t="s">
        <v>53</v>
      </c>
    </row>
    <row r="61" spans="1:3">
      <c r="A61" s="4" t="s">
        <v>506</v>
      </c>
      <c r="B61" s="5" t="n">
        <v>45</v>
      </c>
      <c r="C61" s="4" t="s">
        <v>53</v>
      </c>
    </row>
    <row r="62" spans="1:3">
      <c r="A62" s="4" t="s">
        <v>507</v>
      </c>
      <c r="B62" s="5" t="n">
        <v>70</v>
      </c>
      <c r="C62" s="4" t="s">
        <v>53</v>
      </c>
    </row>
    <row r="63" spans="1:3">
      <c r="A63" s="4" t="s">
        <v>508</v>
      </c>
      <c r="B63" s="5" t="n">
        <v>70</v>
      </c>
      <c r="C63" s="4" t="s">
        <v>53</v>
      </c>
    </row>
    <row r="64" spans="1:3">
      <c r="A64" s="4" t="s">
        <v>509</v>
      </c>
      <c r="B64" s="5" t="n">
        <v>45</v>
      </c>
      <c r="C64" s="4" t="s">
        <v>53</v>
      </c>
    </row>
    <row r="65" spans="1:3">
      <c r="A65" s="4" t="s">
        <v>507</v>
      </c>
      <c r="B65" s="5" t="n">
        <v>70</v>
      </c>
      <c r="C65" s="4" t="s">
        <v>53</v>
      </c>
    </row>
    <row r="66" spans="1:3">
      <c r="A66" s="4" t="s">
        <v>508</v>
      </c>
      <c r="B66" s="7" t="n">
        <v>70</v>
      </c>
      <c r="C66"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265</v>
      </c>
    </row>
    <row r="2" spans="1:3">
      <c r="B2" s="2" t="s">
        <v>2</v>
      </c>
      <c r="C2" s="2" t="s">
        <v>30</v>
      </c>
    </row>
    <row r="3" spans="1:3">
      <c r="A3" s="4" t="s">
        <v>511</v>
      </c>
      <c r="B3" s="7" t="n">
        <v>2120</v>
      </c>
      <c r="C3" s="7" t="n">
        <v>2170</v>
      </c>
    </row>
    <row r="4" spans="1:3">
      <c r="A4" s="4" t="s">
        <v>512</v>
      </c>
      <c r="B4" s="5" t="n">
        <v>49</v>
      </c>
      <c r="C4" s="5" t="n">
        <v>88</v>
      </c>
    </row>
    <row r="5" spans="1:3">
      <c r="A5" s="4" t="s">
        <v>513</v>
      </c>
      <c r="B5" s="5" t="n">
        <v>47</v>
      </c>
      <c r="C5" s="5" t="n">
        <v>84</v>
      </c>
    </row>
    <row r="6" spans="1:3">
      <c r="A6" s="4" t="s">
        <v>338</v>
      </c>
    </row>
    <row r="7" spans="1:3">
      <c r="A7" s="4" t="s">
        <v>511</v>
      </c>
      <c r="C7" s="4" t="s">
        <v>53</v>
      </c>
    </row>
    <row r="8" spans="1:3">
      <c r="A8" s="4" t="s">
        <v>512</v>
      </c>
      <c r="C8" s="4" t="s">
        <v>53</v>
      </c>
    </row>
    <row r="9" spans="1:3">
      <c r="A9" s="4" t="s">
        <v>513</v>
      </c>
      <c r="C9" s="4" t="s">
        <v>53</v>
      </c>
    </row>
    <row r="10" spans="1:3">
      <c r="A10" s="4" t="s">
        <v>350</v>
      </c>
    </row>
    <row r="11" spans="1:3">
      <c r="A11" s="4" t="s">
        <v>511</v>
      </c>
      <c r="B11" s="5" t="n">
        <v>1340</v>
      </c>
      <c r="C11" s="5" t="n">
        <v>1381</v>
      </c>
    </row>
    <row r="12" spans="1:3">
      <c r="A12" s="4" t="s">
        <v>512</v>
      </c>
      <c r="B12" s="5" t="n">
        <v>20</v>
      </c>
      <c r="C12" s="5" t="n">
        <v>41</v>
      </c>
    </row>
    <row r="13" spans="1:3">
      <c r="A13" s="4" t="s">
        <v>513</v>
      </c>
      <c r="B13" s="5" t="n">
        <v>20</v>
      </c>
      <c r="C13" s="5" t="n">
        <v>39</v>
      </c>
    </row>
    <row r="14" spans="1:3">
      <c r="A14" s="4" t="s">
        <v>353</v>
      </c>
    </row>
    <row r="15" spans="1:3">
      <c r="A15" s="4" t="s">
        <v>511</v>
      </c>
      <c r="B15" s="5" t="n">
        <v>192</v>
      </c>
      <c r="C15" s="5" t="n">
        <v>232</v>
      </c>
    </row>
    <row r="16" spans="1:3">
      <c r="A16" s="4" t="s">
        <v>512</v>
      </c>
      <c r="B16" s="5" t="n">
        <v>7</v>
      </c>
      <c r="C16" s="5" t="n">
        <v>14</v>
      </c>
    </row>
    <row r="17" spans="1:3">
      <c r="A17" s="4" t="s">
        <v>513</v>
      </c>
      <c r="B17" s="5" t="n">
        <v>7</v>
      </c>
      <c r="C17" s="5" t="n">
        <v>14</v>
      </c>
    </row>
    <row r="18" spans="1:3">
      <c r="A18" s="4" t="s">
        <v>356</v>
      </c>
    </row>
    <row r="19" spans="1:3">
      <c r="A19" s="4" t="s">
        <v>511</v>
      </c>
      <c r="B19" s="4" t="s">
        <v>53</v>
      </c>
      <c r="C19" s="4" t="s">
        <v>53</v>
      </c>
    </row>
    <row r="20" spans="1:3">
      <c r="A20" s="4" t="s">
        <v>512</v>
      </c>
      <c r="B20" s="4" t="s">
        <v>53</v>
      </c>
      <c r="C20" s="4" t="s">
        <v>53</v>
      </c>
    </row>
    <row r="21" spans="1:3">
      <c r="A21" s="4" t="s">
        <v>513</v>
      </c>
      <c r="B21" s="4" t="s">
        <v>53</v>
      </c>
      <c r="C21" s="4" t="s">
        <v>53</v>
      </c>
    </row>
    <row r="22" spans="1:3">
      <c r="A22" s="4" t="s">
        <v>359</v>
      </c>
    </row>
    <row r="23" spans="1:3">
      <c r="A23" s="4" t="s">
        <v>511</v>
      </c>
      <c r="B23" s="5" t="n">
        <v>541</v>
      </c>
      <c r="C23" s="5" t="n">
        <v>557</v>
      </c>
    </row>
    <row r="24" spans="1:3">
      <c r="A24" s="4" t="s">
        <v>512</v>
      </c>
      <c r="B24" s="5" t="n">
        <v>18</v>
      </c>
      <c r="C24" s="5" t="n">
        <v>33</v>
      </c>
    </row>
    <row r="25" spans="1:3">
      <c r="A25" s="4" t="s">
        <v>513</v>
      </c>
      <c r="B25" s="5" t="n">
        <v>18</v>
      </c>
      <c r="C25" s="7" t="n">
        <v>31</v>
      </c>
    </row>
    <row r="26" spans="1:3">
      <c r="A26" s="4" t="s">
        <v>365</v>
      </c>
    </row>
    <row r="27" spans="1:3">
      <c r="A27" s="4" t="s">
        <v>511</v>
      </c>
      <c r="B27" s="5" t="n">
        <v>47</v>
      </c>
    </row>
    <row r="28" spans="1:3">
      <c r="A28" s="4" t="s">
        <v>512</v>
      </c>
      <c r="B28" s="5" t="n">
        <v>4</v>
      </c>
    </row>
    <row r="29" spans="1:3">
      <c r="A29" s="4" t="s">
        <v>513</v>
      </c>
      <c r="B29"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4</v>
      </c>
      <c r="B1" s="2" t="s">
        <v>1</v>
      </c>
      <c r="C1" s="2" t="s">
        <v>265</v>
      </c>
    </row>
    <row r="2" spans="1:3">
      <c r="B2" s="2" t="s">
        <v>266</v>
      </c>
      <c r="C2" s="2" t="s">
        <v>268</v>
      </c>
    </row>
    <row r="3" spans="1:3">
      <c r="A3" s="4" t="s">
        <v>515</v>
      </c>
      <c r="B3" s="7" t="n">
        <v>2447</v>
      </c>
      <c r="C3" s="7" t="n">
        <v>2447</v>
      </c>
    </row>
    <row r="4" spans="1:3">
      <c r="A4" s="4" t="s">
        <v>516</v>
      </c>
      <c r="B4" s="7" t="n">
        <v>1632</v>
      </c>
      <c r="C4" s="7" t="n">
        <v>1664</v>
      </c>
    </row>
    <row r="5" spans="1:3">
      <c r="A5" s="4" t="s">
        <v>517</v>
      </c>
      <c r="B5" s="5" t="n">
        <v>8</v>
      </c>
      <c r="C5" s="5" t="n">
        <v>8</v>
      </c>
    </row>
    <row r="6" spans="1:3">
      <c r="A6" s="4" t="s">
        <v>350</v>
      </c>
    </row>
    <row r="7" spans="1:3">
      <c r="A7" s="4" t="s">
        <v>515</v>
      </c>
      <c r="B7" s="7" t="n">
        <v>1960</v>
      </c>
      <c r="C7" s="7" t="n">
        <v>1960</v>
      </c>
    </row>
    <row r="8" spans="1:3">
      <c r="A8" s="4" t="s">
        <v>516</v>
      </c>
      <c r="B8" s="7" t="n">
        <v>1296</v>
      </c>
      <c r="C8" s="7" t="n">
        <v>1286</v>
      </c>
    </row>
    <row r="9" spans="1:3">
      <c r="A9" s="4" t="s">
        <v>517</v>
      </c>
      <c r="B9" s="5" t="n">
        <v>2</v>
      </c>
      <c r="C9" s="5" t="n">
        <v>2</v>
      </c>
    </row>
    <row r="10" spans="1:3">
      <c r="A10" s="4" t="s">
        <v>353</v>
      </c>
    </row>
    <row r="11" spans="1:3">
      <c r="A11" s="4" t="s">
        <v>515</v>
      </c>
      <c r="B11" s="7" t="n">
        <v>318</v>
      </c>
      <c r="C11" s="7" t="n">
        <v>318</v>
      </c>
    </row>
    <row r="12" spans="1:3">
      <c r="A12" s="4" t="s">
        <v>516</v>
      </c>
      <c r="B12" s="7" t="n">
        <v>211</v>
      </c>
      <c r="C12" s="7" t="n">
        <v>249</v>
      </c>
    </row>
    <row r="13" spans="1:3">
      <c r="A13" s="4" t="s">
        <v>517</v>
      </c>
      <c r="B13" s="5" t="n">
        <v>3</v>
      </c>
      <c r="C13" s="5" t="n">
        <v>3</v>
      </c>
    </row>
    <row r="14" spans="1:3">
      <c r="A14" s="4" t="s">
        <v>359</v>
      </c>
    </row>
    <row r="15" spans="1:3">
      <c r="A15" s="4" t="s">
        <v>515</v>
      </c>
      <c r="B15" s="7" t="n">
        <v>53</v>
      </c>
      <c r="C15" s="7" t="n">
        <v>53</v>
      </c>
    </row>
    <row r="16" spans="1:3">
      <c r="A16" s="4" t="s">
        <v>516</v>
      </c>
      <c r="B16" s="7" t="n">
        <v>39</v>
      </c>
      <c r="C16" s="7" t="n">
        <v>41</v>
      </c>
    </row>
    <row r="17" spans="1:3">
      <c r="A17" s="4" t="s">
        <v>517</v>
      </c>
      <c r="B17" s="5" t="n">
        <v>1</v>
      </c>
      <c r="C17" s="5" t="n">
        <v>1</v>
      </c>
    </row>
    <row r="18" spans="1:3">
      <c r="A18" s="4" t="s">
        <v>365</v>
      </c>
    </row>
    <row r="19" spans="1:3">
      <c r="A19" s="4" t="s">
        <v>515</v>
      </c>
      <c r="B19" s="7" t="n">
        <v>116</v>
      </c>
      <c r="C19" s="7" t="n">
        <v>116</v>
      </c>
    </row>
    <row r="20" spans="1:3">
      <c r="A20" s="4" t="s">
        <v>516</v>
      </c>
      <c r="B20" s="7" t="n">
        <v>86</v>
      </c>
      <c r="C20" s="7" t="n">
        <v>88</v>
      </c>
    </row>
    <row r="21" spans="1:3">
      <c r="A21" s="4" t="s">
        <v>517</v>
      </c>
      <c r="B21" s="5" t="n">
        <v>2</v>
      </c>
      <c r="C21"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v>
      </c>
      <c r="C1" s="2" t="s">
        <v>72</v>
      </c>
    </row>
    <row r="2" spans="1:3">
      <c r="A2" s="4" t="s">
        <v>519</v>
      </c>
      <c r="B2" s="10" t="n">
        <v>0.8</v>
      </c>
      <c r="C2" s="7" t="n">
        <v>1</v>
      </c>
    </row>
    <row r="3" spans="1:3">
      <c r="A3" s="4" t="s">
        <v>520</v>
      </c>
      <c r="B3" s="10" t="n">
        <v>0.1</v>
      </c>
      <c r="C3" s="10"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2</v>
      </c>
    </row>
    <row r="3" spans="1:3">
      <c r="A3" s="4" t="s">
        <v>522</v>
      </c>
      <c r="B3" s="7" t="n">
        <v>-49</v>
      </c>
      <c r="C3" s="7" t="n">
        <v>-94</v>
      </c>
    </row>
    <row r="4" spans="1:3">
      <c r="A4" s="4" t="s">
        <v>523</v>
      </c>
      <c r="B4" s="5" t="n">
        <v>-35</v>
      </c>
      <c r="C4" s="5" t="n">
        <v>-67</v>
      </c>
    </row>
    <row r="5" spans="1:3">
      <c r="A5" s="4" t="s">
        <v>524</v>
      </c>
      <c r="B5" s="5" t="n">
        <v>-46</v>
      </c>
      <c r="C5" s="5" t="n">
        <v>-23</v>
      </c>
    </row>
    <row r="6" spans="1:3">
      <c r="A6" s="4" t="s">
        <v>376</v>
      </c>
      <c r="B6" s="5" t="n">
        <v>4351</v>
      </c>
      <c r="C6" s="5" t="n">
        <v>5405</v>
      </c>
    </row>
    <row r="7" spans="1:3">
      <c r="A7" s="4" t="s">
        <v>378</v>
      </c>
      <c r="B7" s="5" t="n">
        <v>4858</v>
      </c>
      <c r="C7" s="5" t="n">
        <v>6038</v>
      </c>
    </row>
    <row r="8" spans="1:3">
      <c r="A8" s="4" t="s">
        <v>525</v>
      </c>
      <c r="B8" s="5" t="n">
        <v>68</v>
      </c>
      <c r="C8" s="5" t="n">
        <v>337</v>
      </c>
    </row>
    <row r="9" spans="1:3">
      <c r="A9" s="4" t="s">
        <v>526</v>
      </c>
      <c r="B9" s="5" t="n">
        <v>-494</v>
      </c>
      <c r="C9" s="5" t="n">
        <v>-880</v>
      </c>
    </row>
    <row r="10" spans="1:3">
      <c r="A10" s="4" t="s">
        <v>527</v>
      </c>
      <c r="B10" s="5" t="n">
        <v>14</v>
      </c>
      <c r="C10" s="5" t="n">
        <v>27</v>
      </c>
    </row>
    <row r="11" spans="1:3">
      <c r="A11" s="4" t="s">
        <v>348</v>
      </c>
    </row>
    <row r="12" spans="1:3">
      <c r="A12" s="4" t="s">
        <v>522</v>
      </c>
      <c r="B12" s="5" t="n">
        <v>-1</v>
      </c>
      <c r="C12" s="5" t="n">
        <v>-23</v>
      </c>
    </row>
    <row r="13" spans="1:3">
      <c r="A13" s="4" t="s">
        <v>523</v>
      </c>
      <c r="B13" s="5" t="n">
        <v>13</v>
      </c>
      <c r="C13" s="5" t="n">
        <v>-23</v>
      </c>
    </row>
    <row r="14" spans="1:3">
      <c r="A14" s="4" t="s">
        <v>524</v>
      </c>
      <c r="B14" s="5" t="n">
        <v>-46</v>
      </c>
      <c r="C14" s="4" t="s">
        <v>53</v>
      </c>
    </row>
    <row r="15" spans="1:3">
      <c r="A15" s="4" t="s">
        <v>376</v>
      </c>
      <c r="B15" s="5" t="n">
        <v>3951</v>
      </c>
      <c r="C15" s="5" t="n">
        <v>4944</v>
      </c>
    </row>
    <row r="16" spans="1:3">
      <c r="A16" s="4" t="s">
        <v>378</v>
      </c>
      <c r="B16" s="5" t="n">
        <v>4353</v>
      </c>
      <c r="C16" s="5" t="n">
        <v>5327</v>
      </c>
    </row>
    <row r="17" spans="1:3">
      <c r="A17" s="4" t="s">
        <v>525</v>
      </c>
      <c r="B17" s="4" t="s">
        <v>53</v>
      </c>
      <c r="C17" s="5" t="n">
        <v>269</v>
      </c>
    </row>
    <row r="18" spans="1:3">
      <c r="A18" s="4" t="s">
        <v>526</v>
      </c>
      <c r="B18" s="5" t="n">
        <v>-369</v>
      </c>
      <c r="C18" s="5" t="n">
        <v>-629</v>
      </c>
    </row>
    <row r="19" spans="1:3">
      <c r="A19" s="4" t="s">
        <v>527</v>
      </c>
      <c r="B19" s="5" t="n">
        <v>14</v>
      </c>
      <c r="C19" s="4" t="s">
        <v>53</v>
      </c>
    </row>
    <row r="20" spans="1:3">
      <c r="A20" s="4" t="s">
        <v>349</v>
      </c>
    </row>
    <row r="21" spans="1:3">
      <c r="A21" s="4" t="s">
        <v>522</v>
      </c>
      <c r="B21" s="5" t="n">
        <v>-48</v>
      </c>
      <c r="C21" s="5" t="n">
        <v>-71</v>
      </c>
    </row>
    <row r="22" spans="1:3">
      <c r="A22" s="4" t="s">
        <v>523</v>
      </c>
      <c r="B22" s="5" t="n">
        <v>-48</v>
      </c>
      <c r="C22" s="5" t="n">
        <v>-44</v>
      </c>
    </row>
    <row r="23" spans="1:3">
      <c r="A23" s="4" t="s">
        <v>524</v>
      </c>
      <c r="B23" s="4" t="s">
        <v>53</v>
      </c>
      <c r="C23" s="5" t="n">
        <v>-23</v>
      </c>
    </row>
    <row r="24" spans="1:3">
      <c r="A24" s="4" t="s">
        <v>376</v>
      </c>
      <c r="B24" s="5" t="n">
        <v>400</v>
      </c>
      <c r="C24" s="5" t="n">
        <v>461</v>
      </c>
    </row>
    <row r="25" spans="1:3">
      <c r="A25" s="4" t="s">
        <v>378</v>
      </c>
      <c r="B25" s="5" t="n">
        <v>505</v>
      </c>
      <c r="C25" s="5" t="n">
        <v>711</v>
      </c>
    </row>
    <row r="26" spans="1:3">
      <c r="A26" s="4" t="s">
        <v>525</v>
      </c>
      <c r="B26" s="5" t="n">
        <v>68</v>
      </c>
      <c r="C26" s="5" t="n">
        <v>68</v>
      </c>
    </row>
    <row r="27" spans="1:3">
      <c r="A27" s="4" t="s">
        <v>526</v>
      </c>
      <c r="B27" s="5" t="n">
        <v>-125</v>
      </c>
      <c r="C27" s="5" t="n">
        <v>-251</v>
      </c>
    </row>
    <row r="28" spans="1:3">
      <c r="A28" s="4" t="s">
        <v>527</v>
      </c>
      <c r="B28" s="4" t="s">
        <v>53</v>
      </c>
      <c r="C28" s="7" t="n">
        <v>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30</v>
      </c>
    </row>
    <row r="3" spans="1:3">
      <c r="A3" s="4" t="s">
        <v>529</v>
      </c>
      <c r="B3" s="4" t="s">
        <v>530</v>
      </c>
    </row>
    <row r="4" spans="1:3">
      <c r="A4" s="4" t="s">
        <v>531</v>
      </c>
    </row>
    <row r="5" spans="1:3">
      <c r="A5" s="4" t="s">
        <v>532</v>
      </c>
      <c r="B5" s="10" t="n">
        <v>0.1</v>
      </c>
      <c r="C5" s="10"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1</v>
      </c>
      <c r="D1" s="2" t="s">
        <v>1</v>
      </c>
    </row>
    <row r="2" spans="1:5">
      <c r="B2" s="2" t="s">
        <v>2</v>
      </c>
      <c r="C2" s="2" t="s">
        <v>72</v>
      </c>
      <c r="D2" s="2" t="s">
        <v>2</v>
      </c>
      <c r="E2" s="2" t="s">
        <v>72</v>
      </c>
    </row>
    <row r="3" spans="1:5">
      <c r="A3" s="4" t="s">
        <v>98</v>
      </c>
      <c r="B3" s="7" t="n">
        <v>416</v>
      </c>
      <c r="C3" s="7" t="n">
        <v>462</v>
      </c>
      <c r="D3" s="7" t="n">
        <v>820</v>
      </c>
      <c r="E3" s="7" t="n">
        <v>779</v>
      </c>
    </row>
    <row r="4" spans="1:5">
      <c r="A4" s="3" t="s">
        <v>103</v>
      </c>
    </row>
    <row r="5" spans="1:5">
      <c r="A5" s="4" t="s">
        <v>104</v>
      </c>
      <c r="B5" s="5" t="n">
        <v>736</v>
      </c>
      <c r="C5" s="5" t="n">
        <v>782</v>
      </c>
      <c r="D5" s="5" t="n">
        <v>1493</v>
      </c>
      <c r="E5" s="5" t="n">
        <v>1192</v>
      </c>
    </row>
    <row r="6" spans="1:5">
      <c r="A6" s="4" t="s">
        <v>105</v>
      </c>
      <c r="B6" s="5" t="n">
        <v>-1</v>
      </c>
      <c r="C6" s="5" t="n">
        <v>-250</v>
      </c>
      <c r="D6" s="5" t="n">
        <v>-32</v>
      </c>
      <c r="E6" s="5" t="n">
        <v>-250</v>
      </c>
    </row>
    <row r="7" spans="1:5">
      <c r="A7" s="4" t="s">
        <v>106</v>
      </c>
      <c r="B7" s="5" t="n">
        <v>-41</v>
      </c>
      <c r="C7" s="5" t="n">
        <v>-140</v>
      </c>
      <c r="D7" s="5" t="n">
        <v>-33</v>
      </c>
      <c r="E7" s="5" t="n">
        <v>-140</v>
      </c>
    </row>
    <row r="8" spans="1:5">
      <c r="A8" s="4" t="s">
        <v>107</v>
      </c>
      <c r="B8" s="5" t="n">
        <v>694</v>
      </c>
      <c r="C8" s="5" t="n">
        <v>392</v>
      </c>
      <c r="D8" s="5" t="n">
        <v>1428</v>
      </c>
      <c r="E8" s="5" t="n">
        <v>802</v>
      </c>
    </row>
    <row r="9" spans="1:5">
      <c r="A9" s="4" t="s">
        <v>108</v>
      </c>
      <c r="B9" s="7" t="n">
        <v>1110</v>
      </c>
      <c r="C9" s="7" t="n">
        <v>854</v>
      </c>
      <c r="D9" s="7" t="n">
        <v>2248</v>
      </c>
      <c r="E9" s="7" t="n">
        <v>15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30</v>
      </c>
    </row>
    <row r="3" spans="1:3">
      <c r="A3" s="4" t="s">
        <v>534</v>
      </c>
      <c r="B3" s="7" t="n">
        <v>10692</v>
      </c>
      <c r="C3" s="7" t="n">
        <v>10119</v>
      </c>
    </row>
    <row r="4" spans="1:3">
      <c r="A4" s="4" t="s">
        <v>535</v>
      </c>
      <c r="B4" s="5" t="n">
        <v>0</v>
      </c>
      <c r="C4" s="5" t="n">
        <v>0</v>
      </c>
    </row>
    <row r="5" spans="1:3">
      <c r="A5" s="4" t="s">
        <v>536</v>
      </c>
      <c r="B5" s="5" t="n">
        <v>18800</v>
      </c>
      <c r="C5" s="5" t="n">
        <v>18800</v>
      </c>
    </row>
    <row r="6" spans="1:3">
      <c r="A6" s="4" t="s">
        <v>537</v>
      </c>
      <c r="B6" s="5" t="n">
        <v>700</v>
      </c>
      <c r="C6" s="5" t="n">
        <v>100</v>
      </c>
    </row>
    <row r="7" spans="1:3">
      <c r="A7" s="4" t="s">
        <v>538</v>
      </c>
      <c r="B7" s="7" t="n">
        <v>10000</v>
      </c>
      <c r="C7" s="7" t="n">
        <v>10000</v>
      </c>
    </row>
    <row r="8" spans="1:3">
      <c r="A8" s="4" t="s">
        <v>332</v>
      </c>
    </row>
    <row r="9" spans="1:3">
      <c r="A9" s="4" t="s">
        <v>539</v>
      </c>
      <c r="B9" s="4" t="s">
        <v>540</v>
      </c>
    </row>
    <row r="10" spans="1:3">
      <c r="A10" s="4" t="s">
        <v>531</v>
      </c>
    </row>
    <row r="11" spans="1:3">
      <c r="A11" s="4" t="s">
        <v>539</v>
      </c>
      <c r="B11" s="4" t="s">
        <v>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4" t="s">
        <v>543</v>
      </c>
      <c r="B2" s="7" t="n">
        <v>10</v>
      </c>
      <c r="C2" s="7" t="n">
        <v>15</v>
      </c>
    </row>
    <row r="3" spans="1:3">
      <c r="A3" s="4" t="s">
        <v>544</v>
      </c>
      <c r="B3" s="5" t="n">
        <v>23</v>
      </c>
      <c r="C3" s="5" t="n">
        <v>28</v>
      </c>
    </row>
    <row r="4" spans="1:3">
      <c r="A4" s="4" t="s">
        <v>545</v>
      </c>
      <c r="B4" s="10" t="n">
        <v>165.8</v>
      </c>
      <c r="C4" s="7" t="n">
        <v>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46</v>
      </c>
      <c r="B1" s="2" t="s">
        <v>71</v>
      </c>
      <c r="D1" s="2" t="s">
        <v>1</v>
      </c>
    </row>
    <row r="2" spans="1:6">
      <c r="B2" s="2" t="s">
        <v>2</v>
      </c>
      <c r="C2" s="2" t="s">
        <v>72</v>
      </c>
      <c r="D2" s="2" t="s">
        <v>2</v>
      </c>
      <c r="E2" s="2" t="s">
        <v>72</v>
      </c>
      <c r="F2" s="2" t="s">
        <v>30</v>
      </c>
    </row>
    <row r="3" spans="1:6">
      <c r="A3" s="4" t="s">
        <v>547</v>
      </c>
      <c r="B3" s="7" t="n">
        <v>132</v>
      </c>
      <c r="C3" s="7" t="n">
        <v>144</v>
      </c>
      <c r="D3" s="7" t="n">
        <v>262</v>
      </c>
      <c r="E3" s="7" t="n">
        <v>244</v>
      </c>
    </row>
    <row r="4" spans="1:6">
      <c r="A4" s="4" t="s">
        <v>548</v>
      </c>
      <c r="D4" s="4" t="s">
        <v>549</v>
      </c>
      <c r="E4" s="4" t="s">
        <v>550</v>
      </c>
    </row>
    <row r="5" spans="1:6">
      <c r="A5" s="4" t="s">
        <v>551</v>
      </c>
      <c r="B5" s="7" t="n">
        <v>7700</v>
      </c>
      <c r="D5" s="7" t="n">
        <v>7700</v>
      </c>
      <c r="F5" s="7" t="n">
        <v>8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4" t="s">
        <v>553</v>
      </c>
      <c r="B2" s="5" t="n">
        <v>102969</v>
      </c>
      <c r="C2" s="5" t="n">
        <v>114547</v>
      </c>
    </row>
    <row r="3" spans="1:3">
      <c r="A3" s="4" t="s">
        <v>554</v>
      </c>
    </row>
    <row r="4" spans="1:3">
      <c r="A4" s="4" t="s">
        <v>555</v>
      </c>
      <c r="B4" s="10" t="n">
        <v>3.5</v>
      </c>
      <c r="C4" s="10"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2</v>
      </c>
    </row>
    <row r="3" spans="1:3">
      <c r="A3" s="4" t="s">
        <v>557</v>
      </c>
      <c r="B3" s="10" t="n">
        <v>0.1</v>
      </c>
      <c r="C3" s="10" t="n">
        <v>0.1</v>
      </c>
    </row>
    <row r="4" spans="1:3">
      <c r="A4" s="4" t="s">
        <v>558</v>
      </c>
    </row>
    <row r="5" spans="1:3">
      <c r="A5" s="4" t="s">
        <v>559</v>
      </c>
      <c r="B5" s="10" t="n">
        <v>0.1</v>
      </c>
      <c r="C5" s="10" t="n">
        <v>0.1</v>
      </c>
    </row>
    <row r="6" spans="1:3">
      <c r="A6" s="4" t="s">
        <v>560</v>
      </c>
      <c r="B6" s="4" t="s">
        <v>561</v>
      </c>
    </row>
    <row r="7" spans="1:3">
      <c r="A7" s="4" t="s">
        <v>562</v>
      </c>
    </row>
    <row r="8" spans="1:3">
      <c r="A8" s="4" t="s">
        <v>563</v>
      </c>
      <c r="B8" s="4" t="s">
        <v>564</v>
      </c>
    </row>
    <row r="9" spans="1:3">
      <c r="A9" s="4" t="s">
        <v>565</v>
      </c>
    </row>
    <row r="10" spans="1:3">
      <c r="A10" s="4" t="s">
        <v>563</v>
      </c>
      <c r="B10" s="4" t="s">
        <v>566</v>
      </c>
    </row>
    <row r="11" spans="1:3">
      <c r="A11" s="4" t="s">
        <v>567</v>
      </c>
    </row>
    <row r="12" spans="1:3">
      <c r="A12" s="4" t="s">
        <v>568</v>
      </c>
      <c r="B12" s="5" t="n">
        <v>7533</v>
      </c>
      <c r="C12" s="5" t="n">
        <v>0</v>
      </c>
    </row>
    <row r="13" spans="1:3">
      <c r="A13" s="4" t="s">
        <v>569</v>
      </c>
    </row>
    <row r="14" spans="1:3">
      <c r="A14" s="4" t="s">
        <v>563</v>
      </c>
      <c r="B14" s="4" t="s">
        <v>564</v>
      </c>
    </row>
    <row r="15" spans="1:3">
      <c r="A15" s="4" t="s">
        <v>570</v>
      </c>
    </row>
    <row r="16" spans="1:3">
      <c r="A16" s="4" t="s">
        <v>563</v>
      </c>
      <c r="B16" s="4" t="s">
        <v>5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571</v>
      </c>
      <c r="B1" s="2" t="s">
        <v>1</v>
      </c>
      <c r="C1" s="2" t="s">
        <v>265</v>
      </c>
    </row>
    <row r="2" spans="1:3">
      <c r="B2" s="2" t="s">
        <v>2</v>
      </c>
      <c r="C2" s="2" t="s">
        <v>30</v>
      </c>
    </row>
    <row r="3" spans="1:3">
      <c r="A3" s="4" t="s">
        <v>572</v>
      </c>
      <c r="B3" s="4" t="s">
        <v>573</v>
      </c>
      <c r="C3" s="4" t="s">
        <v>574</v>
      </c>
    </row>
    <row r="4" spans="1:3">
      <c r="A4" s="4" t="s">
        <v>575</v>
      </c>
      <c r="B4" s="4" t="s">
        <v>576</v>
      </c>
      <c r="C4" s="4" t="s">
        <v>576</v>
      </c>
    </row>
    <row r="5" spans="1:3">
      <c r="A5" s="4" t="s">
        <v>577</v>
      </c>
      <c r="B5" s="4" t="s">
        <v>578</v>
      </c>
      <c r="C5" s="4" t="s">
        <v>579</v>
      </c>
    </row>
    <row r="6" spans="1:3">
      <c r="A6" s="4" t="s">
        <v>580</v>
      </c>
      <c r="B6" s="4" t="s">
        <v>581</v>
      </c>
      <c r="C6" s="4" t="s">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2</v>
      </c>
    </row>
    <row r="3" spans="1:3">
      <c r="A3" s="4" t="s">
        <v>583</v>
      </c>
      <c r="B3" s="8" t="n">
        <v>13.91</v>
      </c>
      <c r="C3" s="8" t="n">
        <v>8.300000000000001</v>
      </c>
    </row>
    <row r="4" spans="1:3">
      <c r="A4" s="4" t="s">
        <v>584</v>
      </c>
      <c r="B4" s="5" t="n">
        <v>272550</v>
      </c>
      <c r="C4" s="5" t="n">
        <v>175550</v>
      </c>
    </row>
    <row r="5" spans="1:3">
      <c r="A5" s="4" t="s">
        <v>585</v>
      </c>
      <c r="B5" s="8" t="n">
        <v>8.210000000000001</v>
      </c>
      <c r="C5" s="8" t="n">
        <v>8.17</v>
      </c>
    </row>
    <row r="6" spans="1:3">
      <c r="A6" s="4" t="s">
        <v>586</v>
      </c>
      <c r="B6" s="5" t="n">
        <v>68600</v>
      </c>
      <c r="C6" s="5" t="n">
        <v>97000</v>
      </c>
    </row>
    <row r="7" spans="1:3">
      <c r="A7" s="4" t="s">
        <v>587</v>
      </c>
      <c r="B7" s="5" t="n">
        <v>19316</v>
      </c>
      <c r="C7" s="5" t="n">
        <v>0</v>
      </c>
    </row>
    <row r="8" spans="1:3">
      <c r="A8" s="4" t="s">
        <v>588</v>
      </c>
      <c r="B8" s="8" t="n">
        <v>8.15</v>
      </c>
      <c r="C8" s="7" t="n">
        <v>0</v>
      </c>
    </row>
    <row r="9" spans="1:3">
      <c r="A9" s="4" t="s">
        <v>589</v>
      </c>
      <c r="B9" s="5" t="n">
        <v>0</v>
      </c>
      <c r="C9" s="5" t="n">
        <v>0</v>
      </c>
    </row>
    <row r="10" spans="1:3">
      <c r="A10" s="4" t="s">
        <v>590</v>
      </c>
      <c r="B10" s="7" t="n">
        <v>0</v>
      </c>
      <c r="C10" s="7" t="n">
        <v>0</v>
      </c>
    </row>
    <row r="11" spans="1:3">
      <c r="A11" s="4" t="s">
        <v>591</v>
      </c>
      <c r="B11" s="5" t="n">
        <v>3333</v>
      </c>
      <c r="C11" s="5" t="n">
        <v>0</v>
      </c>
    </row>
    <row r="12" spans="1:3">
      <c r="A12" s="4" t="s">
        <v>592</v>
      </c>
      <c r="B12" s="8" t="n">
        <v>11.79</v>
      </c>
      <c r="C12" s="7" t="n">
        <v>0</v>
      </c>
    </row>
    <row r="13" spans="1:3">
      <c r="A13" s="4" t="s">
        <v>593</v>
      </c>
      <c r="B13" s="5" t="n">
        <v>318501</v>
      </c>
      <c r="C13" s="5" t="n">
        <v>272550</v>
      </c>
    </row>
    <row r="14" spans="1:3">
      <c r="A14" s="4" t="s">
        <v>594</v>
      </c>
      <c r="B14" s="8" t="n">
        <v>9.41</v>
      </c>
      <c r="C14" s="8" t="n">
        <v>8.210000000000001</v>
      </c>
    </row>
    <row r="15" spans="1:3">
      <c r="A15" s="4" t="s">
        <v>595</v>
      </c>
      <c r="B15" s="5" t="n">
        <v>208633</v>
      </c>
      <c r="C15" s="5" t="n">
        <v>175550</v>
      </c>
    </row>
    <row r="16" spans="1:3">
      <c r="A16" s="4" t="s">
        <v>596</v>
      </c>
      <c r="B16" s="8" t="n">
        <v>8.199999999999999</v>
      </c>
      <c r="C16" s="8" t="n">
        <v>8.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98</v>
      </c>
      <c r="C1" s="2" t="s">
        <v>2</v>
      </c>
      <c r="D1" s="2" t="s">
        <v>2</v>
      </c>
      <c r="E1" s="2" t="s">
        <v>30</v>
      </c>
      <c r="F1" s="2" t="s">
        <v>599</v>
      </c>
    </row>
    <row r="2" spans="1:6">
      <c r="A2" s="4" t="s">
        <v>600</v>
      </c>
      <c r="C2" s="7" t="n">
        <v>151</v>
      </c>
      <c r="D2" s="7" t="n">
        <v>151</v>
      </c>
      <c r="E2" s="7" t="n">
        <v>-1277</v>
      </c>
    </row>
    <row r="3" spans="1:6">
      <c r="A3" s="4" t="s">
        <v>601</v>
      </c>
    </row>
    <row r="4" spans="1:6">
      <c r="A4" s="4" t="s">
        <v>600</v>
      </c>
      <c r="C4" s="5" t="n">
        <v>200</v>
      </c>
      <c r="D4" s="5" t="n">
        <v>200</v>
      </c>
      <c r="E4" s="7" t="n">
        <v>200</v>
      </c>
    </row>
    <row r="5" spans="1:6">
      <c r="A5" s="4" t="s">
        <v>602</v>
      </c>
    </row>
    <row r="6" spans="1:6">
      <c r="A6" s="4" t="s">
        <v>603</v>
      </c>
      <c r="F6" s="7" t="n">
        <v>10000</v>
      </c>
    </row>
    <row r="7" spans="1:6">
      <c r="A7" s="4" t="s">
        <v>604</v>
      </c>
      <c r="B7" s="4" t="s">
        <v>605</v>
      </c>
    </row>
    <row r="8" spans="1:6">
      <c r="A8" s="4" t="s">
        <v>606</v>
      </c>
      <c r="B8" s="4" t="s">
        <v>607</v>
      </c>
    </row>
    <row r="9" spans="1:6">
      <c r="A9" s="4" t="s">
        <v>608</v>
      </c>
      <c r="C9" s="7" t="n">
        <v>0</v>
      </c>
      <c r="D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09</v>
      </c>
      <c r="B1" s="2" t="s">
        <v>1</v>
      </c>
    </row>
    <row r="2" spans="1:2">
      <c r="B2" s="2" t="s">
        <v>2</v>
      </c>
    </row>
    <row r="3" spans="1:2">
      <c r="A3" s="4" t="s">
        <v>259</v>
      </c>
      <c r="B3"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0</v>
      </c>
      <c r="B1" s="2" t="s">
        <v>71</v>
      </c>
      <c r="D1" s="2" t="s">
        <v>1</v>
      </c>
      <c r="F1" s="2" t="s">
        <v>265</v>
      </c>
    </row>
    <row r="2" spans="1:6">
      <c r="B2" s="2" t="s">
        <v>2</v>
      </c>
      <c r="C2" s="2" t="s">
        <v>72</v>
      </c>
      <c r="D2" s="2" t="s">
        <v>2</v>
      </c>
      <c r="E2" s="2" t="s">
        <v>72</v>
      </c>
      <c r="F2" s="2" t="s">
        <v>30</v>
      </c>
    </row>
    <row r="3" spans="1:6">
      <c r="A3" s="4" t="s">
        <v>611</v>
      </c>
      <c r="B3" s="7" t="n">
        <v>260</v>
      </c>
      <c r="C3" s="7" t="n">
        <v>247</v>
      </c>
      <c r="D3" s="7" t="n">
        <v>502</v>
      </c>
      <c r="E3" s="7" t="n">
        <v>479</v>
      </c>
    </row>
    <row r="4" spans="1:6">
      <c r="A4" s="4" t="s">
        <v>612</v>
      </c>
      <c r="B4" s="5" t="n">
        <v>7683</v>
      </c>
      <c r="C4" s="5" t="n">
        <v>7478</v>
      </c>
      <c r="D4" s="5" t="n">
        <v>15193</v>
      </c>
      <c r="E4" s="5" t="n">
        <v>14674</v>
      </c>
    </row>
    <row r="5" spans="1:6">
      <c r="A5" s="4" t="s">
        <v>613</v>
      </c>
      <c r="B5" s="4" t="s">
        <v>53</v>
      </c>
      <c r="C5" s="4" t="s">
        <v>53</v>
      </c>
      <c r="D5" s="4" t="s">
        <v>53</v>
      </c>
      <c r="E5" s="4" t="s">
        <v>53</v>
      </c>
    </row>
    <row r="6" spans="1:6">
      <c r="A6" s="4" t="s">
        <v>81</v>
      </c>
      <c r="B6" s="5" t="n">
        <v>7057</v>
      </c>
      <c r="C6" s="5" t="n">
        <v>6917</v>
      </c>
      <c r="D6" s="5" t="n">
        <v>13976</v>
      </c>
      <c r="E6" s="5" t="n">
        <v>13578</v>
      </c>
    </row>
    <row r="7" spans="1:6">
      <c r="A7" s="4" t="s">
        <v>614</v>
      </c>
      <c r="B7" s="5" t="n">
        <v>576</v>
      </c>
      <c r="C7" s="5" t="n">
        <v>536</v>
      </c>
      <c r="D7" s="5" t="n">
        <v>1091</v>
      </c>
      <c r="E7" s="5" t="n">
        <v>703</v>
      </c>
    </row>
    <row r="8" spans="1:6">
      <c r="A8" s="4" t="s">
        <v>89</v>
      </c>
      <c r="B8" s="5" t="n">
        <v>930</v>
      </c>
      <c r="C8" s="5" t="n">
        <v>1480</v>
      </c>
      <c r="D8" s="5" t="n">
        <v>2097</v>
      </c>
      <c r="E8" s="5" t="n">
        <v>2469</v>
      </c>
    </row>
    <row r="9" spans="1:6">
      <c r="A9" s="4" t="s">
        <v>95</v>
      </c>
      <c r="B9" s="5" t="n">
        <v>6863</v>
      </c>
      <c r="C9" s="5" t="n">
        <v>7255</v>
      </c>
      <c r="D9" s="5" t="n">
        <v>13900</v>
      </c>
      <c r="E9" s="5" t="n">
        <v>14321</v>
      </c>
    </row>
    <row r="10" spans="1:6">
      <c r="A10" s="4" t="s">
        <v>96</v>
      </c>
      <c r="B10" s="5" t="n">
        <v>548</v>
      </c>
      <c r="C10" s="5" t="n">
        <v>606</v>
      </c>
      <c r="D10" s="5" t="n">
        <v>1082</v>
      </c>
      <c r="E10" s="5" t="n">
        <v>1023</v>
      </c>
    </row>
    <row r="11" spans="1:6">
      <c r="A11" s="4" t="s">
        <v>97</v>
      </c>
      <c r="B11" s="5" t="n">
        <v>132</v>
      </c>
      <c r="C11" s="5" t="n">
        <v>144</v>
      </c>
      <c r="D11" s="5" t="n">
        <v>262</v>
      </c>
      <c r="E11" s="5" t="n">
        <v>244</v>
      </c>
    </row>
    <row r="12" spans="1:6">
      <c r="A12" s="4" t="s">
        <v>98</v>
      </c>
      <c r="B12" s="5" t="n">
        <v>416</v>
      </c>
      <c r="C12" s="5" t="n">
        <v>462</v>
      </c>
      <c r="D12" s="5" t="n">
        <v>820</v>
      </c>
      <c r="E12" s="5" t="n">
        <v>779</v>
      </c>
    </row>
    <row r="13" spans="1:6">
      <c r="A13" s="4" t="s">
        <v>44</v>
      </c>
      <c r="B13" s="5" t="n">
        <v>616218</v>
      </c>
      <c r="C13" s="5" t="n">
        <v>601754</v>
      </c>
      <c r="D13" s="5" t="n">
        <v>616218</v>
      </c>
      <c r="E13" s="5" t="n">
        <v>601754</v>
      </c>
      <c r="F13" s="7" t="n">
        <v>606892</v>
      </c>
    </row>
    <row r="14" spans="1:6">
      <c r="A14" s="4" t="s">
        <v>615</v>
      </c>
      <c r="B14" s="5" t="n">
        <v>200831</v>
      </c>
      <c r="C14" s="5" t="n">
        <v>213165</v>
      </c>
      <c r="D14" s="5" t="n">
        <v>200831</v>
      </c>
      <c r="E14" s="5" t="n">
        <v>213165</v>
      </c>
    </row>
    <row r="15" spans="1:6">
      <c r="A15" s="4" t="s">
        <v>616</v>
      </c>
      <c r="B15" s="5" t="n">
        <v>330526</v>
      </c>
      <c r="C15" s="5" t="n">
        <v>298901</v>
      </c>
      <c r="D15" s="5" t="n">
        <v>330526</v>
      </c>
      <c r="E15" s="5" t="n">
        <v>298901</v>
      </c>
      <c r="F15" s="5" t="n">
        <v>322772</v>
      </c>
    </row>
    <row r="16" spans="1:6">
      <c r="A16" s="4" t="s">
        <v>617</v>
      </c>
      <c r="B16" s="5" t="n">
        <v>5</v>
      </c>
      <c r="C16" s="5" t="n">
        <v>5</v>
      </c>
      <c r="D16" s="5" t="n">
        <v>5</v>
      </c>
      <c r="E16" s="5" t="n">
        <v>5</v>
      </c>
    </row>
    <row r="17" spans="1:6">
      <c r="A17" s="4" t="s">
        <v>618</v>
      </c>
      <c r="B17" s="5" t="n">
        <v>3763</v>
      </c>
      <c r="C17" s="5" t="n">
        <v>349</v>
      </c>
      <c r="D17" s="5" t="n">
        <v>7850</v>
      </c>
      <c r="E17" s="5" t="n">
        <v>3578</v>
      </c>
    </row>
    <row r="18" spans="1:6">
      <c r="A18" s="4" t="s">
        <v>619</v>
      </c>
    </row>
    <row r="19" spans="1:6">
      <c r="A19" s="4" t="s">
        <v>611</v>
      </c>
      <c r="B19" s="4" t="s">
        <v>53</v>
      </c>
      <c r="C19" s="4" t="s">
        <v>53</v>
      </c>
      <c r="D19" s="4" t="s">
        <v>53</v>
      </c>
      <c r="E19" s="4" t="s">
        <v>53</v>
      </c>
    </row>
    <row r="20" spans="1:6">
      <c r="A20" s="4" t="s">
        <v>612</v>
      </c>
      <c r="B20" s="4" t="s">
        <v>53</v>
      </c>
      <c r="C20" s="4" t="s">
        <v>53</v>
      </c>
      <c r="D20" s="4" t="s">
        <v>53</v>
      </c>
      <c r="E20" s="4" t="s">
        <v>53</v>
      </c>
    </row>
    <row r="21" spans="1:6">
      <c r="A21" s="4" t="s">
        <v>613</v>
      </c>
      <c r="B21" s="5" t="n">
        <v>-1192</v>
      </c>
      <c r="C21" s="5" t="n">
        <v>-1039</v>
      </c>
      <c r="D21" s="5" t="n">
        <v>-2308</v>
      </c>
      <c r="E21" s="5" t="n">
        <v>-2053</v>
      </c>
    </row>
    <row r="22" spans="1:6">
      <c r="A22" s="4" t="s">
        <v>81</v>
      </c>
      <c r="B22" s="4" t="s">
        <v>53</v>
      </c>
      <c r="C22" s="4" t="s">
        <v>53</v>
      </c>
      <c r="D22" s="4" t="s">
        <v>53</v>
      </c>
      <c r="E22" s="4" t="s">
        <v>53</v>
      </c>
    </row>
    <row r="23" spans="1:6">
      <c r="A23" s="4" t="s">
        <v>614</v>
      </c>
      <c r="B23" s="4" t="s">
        <v>53</v>
      </c>
      <c r="C23" s="4" t="s">
        <v>53</v>
      </c>
      <c r="D23" s="4" t="s">
        <v>53</v>
      </c>
      <c r="E23" s="4" t="s">
        <v>53</v>
      </c>
    </row>
    <row r="24" spans="1:6">
      <c r="A24" s="4" t="s">
        <v>89</v>
      </c>
      <c r="B24" s="5" t="n">
        <v>-760</v>
      </c>
      <c r="C24" s="5" t="n">
        <v>-816</v>
      </c>
      <c r="D24" s="5" t="n">
        <v>-1523</v>
      </c>
      <c r="E24" s="5" t="n">
        <v>-1474</v>
      </c>
    </row>
    <row r="25" spans="1:6">
      <c r="A25" s="4" t="s">
        <v>95</v>
      </c>
      <c r="B25" s="5" t="n">
        <v>-155</v>
      </c>
      <c r="C25" s="5" t="n">
        <v>-144</v>
      </c>
      <c r="D25" s="5" t="n">
        <v>-324</v>
      </c>
      <c r="E25" s="5" t="n">
        <v>-279</v>
      </c>
    </row>
    <row r="26" spans="1:6">
      <c r="A26" s="4" t="s">
        <v>96</v>
      </c>
      <c r="B26" s="5" t="n">
        <v>-605</v>
      </c>
      <c r="C26" s="5" t="n">
        <v>-672</v>
      </c>
      <c r="D26" s="5" t="n">
        <v>-1199</v>
      </c>
      <c r="E26" s="5" t="n">
        <v>-1195</v>
      </c>
    </row>
    <row r="27" spans="1:6">
      <c r="A27" s="4" t="s">
        <v>97</v>
      </c>
      <c r="B27" s="4" t="s">
        <v>53</v>
      </c>
      <c r="C27" s="4" t="s">
        <v>53</v>
      </c>
      <c r="D27" s="4" t="s">
        <v>53</v>
      </c>
      <c r="E27" s="4" t="s">
        <v>53</v>
      </c>
    </row>
    <row r="28" spans="1:6">
      <c r="A28" s="4" t="s">
        <v>98</v>
      </c>
      <c r="B28" s="5" t="n">
        <v>-605</v>
      </c>
      <c r="C28" s="5" t="n">
        <v>-672</v>
      </c>
      <c r="D28" s="5" t="n">
        <v>-1199</v>
      </c>
      <c r="E28" s="5" t="n">
        <v>-1195</v>
      </c>
    </row>
    <row r="29" spans="1:6">
      <c r="A29" s="4" t="s">
        <v>44</v>
      </c>
      <c r="B29" s="5" t="n">
        <v>-177497</v>
      </c>
      <c r="C29" s="5" t="n">
        <v>-175662</v>
      </c>
      <c r="D29" s="5" t="n">
        <v>-177497</v>
      </c>
      <c r="E29" s="5" t="n">
        <v>-175662</v>
      </c>
    </row>
    <row r="30" spans="1:6">
      <c r="A30" s="4" t="s">
        <v>615</v>
      </c>
      <c r="B30" s="4" t="s">
        <v>53</v>
      </c>
      <c r="C30" s="4" t="s">
        <v>53</v>
      </c>
      <c r="D30" s="4" t="s">
        <v>53</v>
      </c>
      <c r="E30" s="4" t="s">
        <v>53</v>
      </c>
    </row>
    <row r="31" spans="1:6">
      <c r="A31" s="4" t="s">
        <v>616</v>
      </c>
      <c r="B31" s="5" t="n">
        <v>-79320</v>
      </c>
      <c r="C31" s="5" t="n">
        <v>-77578</v>
      </c>
      <c r="D31" s="5" t="n">
        <v>-79320</v>
      </c>
      <c r="E31" s="5" t="n">
        <v>-77578</v>
      </c>
    </row>
    <row r="32" spans="1:6">
      <c r="A32" s="4" t="s">
        <v>617</v>
      </c>
      <c r="B32" s="5" t="n">
        <v>-78036</v>
      </c>
      <c r="C32" s="5" t="n">
        <v>-78511</v>
      </c>
      <c r="D32" s="5" t="n">
        <v>-78036</v>
      </c>
      <c r="E32" s="5" t="n">
        <v>-78511</v>
      </c>
    </row>
    <row r="33" spans="1:6">
      <c r="A33" s="4" t="s">
        <v>618</v>
      </c>
      <c r="B33" s="4" t="s">
        <v>53</v>
      </c>
      <c r="C33" s="4" t="s">
        <v>53</v>
      </c>
      <c r="D33" s="4" t="s">
        <v>53</v>
      </c>
      <c r="E33" s="4" t="s">
        <v>53</v>
      </c>
    </row>
    <row r="34" spans="1:6">
      <c r="A34" s="4" t="s">
        <v>348</v>
      </c>
    </row>
    <row r="35" spans="1:6">
      <c r="A35" s="4" t="s">
        <v>614</v>
      </c>
      <c r="D35" s="4" t="s">
        <v>53</v>
      </c>
      <c r="F35" s="5" t="n">
        <v>885</v>
      </c>
    </row>
    <row r="36" spans="1:6">
      <c r="A36" s="4" t="s">
        <v>616</v>
      </c>
      <c r="B36" s="5" t="n">
        <v>242477</v>
      </c>
      <c r="D36" s="5" t="n">
        <v>242477</v>
      </c>
      <c r="F36" s="5" t="n">
        <v>237242</v>
      </c>
    </row>
    <row r="37" spans="1:6">
      <c r="A37" s="4" t="s">
        <v>620</v>
      </c>
    </row>
    <row r="38" spans="1:6">
      <c r="A38" s="4" t="s">
        <v>611</v>
      </c>
      <c r="B38" s="5" t="n">
        <v>218</v>
      </c>
      <c r="C38" s="5" t="n">
        <v>191</v>
      </c>
      <c r="D38" s="5" t="n">
        <v>419</v>
      </c>
      <c r="E38" s="5" t="n">
        <v>371</v>
      </c>
    </row>
    <row r="39" spans="1:6">
      <c r="A39" s="4" t="s">
        <v>612</v>
      </c>
      <c r="B39" s="5" t="n">
        <v>3506</v>
      </c>
      <c r="C39" s="5" t="n">
        <v>3211</v>
      </c>
      <c r="D39" s="5" t="n">
        <v>6897</v>
      </c>
      <c r="E39" s="5" t="n">
        <v>6335</v>
      </c>
    </row>
    <row r="40" spans="1:6">
      <c r="A40" s="4" t="s">
        <v>613</v>
      </c>
      <c r="B40" s="5" t="n">
        <v>1189</v>
      </c>
      <c r="C40" s="5" t="n">
        <v>1036</v>
      </c>
      <c r="D40" s="5" t="n">
        <v>2302</v>
      </c>
      <c r="E40" s="5" t="n">
        <v>2048</v>
      </c>
    </row>
    <row r="41" spans="1:6">
      <c r="A41" s="4" t="s">
        <v>81</v>
      </c>
      <c r="B41" s="5" t="n">
        <v>4066</v>
      </c>
      <c r="C41" s="5" t="n">
        <v>3683</v>
      </c>
      <c r="D41" s="5" t="n">
        <v>7977</v>
      </c>
      <c r="E41" s="5" t="n">
        <v>7281</v>
      </c>
    </row>
    <row r="42" spans="1:6">
      <c r="A42" s="4" t="s">
        <v>614</v>
      </c>
      <c r="B42" s="4" t="s">
        <v>53</v>
      </c>
      <c r="C42" s="5" t="n">
        <v>-170</v>
      </c>
      <c r="D42" s="4" t="s">
        <v>53</v>
      </c>
      <c r="E42" s="5" t="n">
        <v>-450</v>
      </c>
    </row>
    <row r="43" spans="1:6">
      <c r="A43" s="4" t="s">
        <v>89</v>
      </c>
      <c r="B43" s="5" t="n">
        <v>806</v>
      </c>
      <c r="C43" s="5" t="n">
        <v>1120</v>
      </c>
      <c r="D43" s="5" t="n">
        <v>1642</v>
      </c>
      <c r="E43" s="5" t="n">
        <v>1842</v>
      </c>
    </row>
    <row r="44" spans="1:6">
      <c r="A44" s="4" t="s">
        <v>95</v>
      </c>
      <c r="B44" s="5" t="n">
        <v>4422</v>
      </c>
      <c r="C44" s="5" t="n">
        <v>4463</v>
      </c>
      <c r="D44" s="5" t="n">
        <v>8823</v>
      </c>
      <c r="E44" s="5" t="n">
        <v>8798</v>
      </c>
    </row>
    <row r="45" spans="1:6">
      <c r="A45" s="4" t="s">
        <v>96</v>
      </c>
      <c r="B45" s="5" t="n">
        <v>450</v>
      </c>
      <c r="C45" s="5" t="n">
        <v>510</v>
      </c>
      <c r="D45" s="5" t="n">
        <v>796</v>
      </c>
      <c r="E45" s="5" t="n">
        <v>775</v>
      </c>
    </row>
    <row r="46" spans="1:6">
      <c r="A46" s="4" t="s">
        <v>97</v>
      </c>
      <c r="B46" s="5" t="n">
        <v>103</v>
      </c>
      <c r="C46" s="5" t="n">
        <v>123</v>
      </c>
      <c r="D46" s="5" t="n">
        <v>201</v>
      </c>
      <c r="E46" s="5" t="n">
        <v>171</v>
      </c>
    </row>
    <row r="47" spans="1:6">
      <c r="A47" s="4" t="s">
        <v>98</v>
      </c>
      <c r="B47" s="5" t="n">
        <v>347</v>
      </c>
      <c r="C47" s="5" t="n">
        <v>387</v>
      </c>
      <c r="D47" s="5" t="n">
        <v>595</v>
      </c>
      <c r="E47" s="5" t="n">
        <v>604</v>
      </c>
    </row>
    <row r="48" spans="1:6">
      <c r="A48" s="4" t="s">
        <v>44</v>
      </c>
      <c r="B48" s="5" t="n">
        <v>618431</v>
      </c>
      <c r="C48" s="5" t="n">
        <v>603722</v>
      </c>
      <c r="D48" s="5" t="n">
        <v>618431</v>
      </c>
      <c r="E48" s="5" t="n">
        <v>603722</v>
      </c>
    </row>
    <row r="49" spans="1:6">
      <c r="A49" s="4" t="s">
        <v>615</v>
      </c>
      <c r="B49" s="5" t="n">
        <v>200751</v>
      </c>
      <c r="C49" s="5" t="n">
        <v>213085</v>
      </c>
      <c r="D49" s="5" t="n">
        <v>200751</v>
      </c>
      <c r="E49" s="5" t="n">
        <v>213085</v>
      </c>
    </row>
    <row r="50" spans="1:6">
      <c r="A50" s="4" t="s">
        <v>616</v>
      </c>
      <c r="B50" s="5" t="n">
        <v>321797</v>
      </c>
      <c r="C50" s="5" t="n">
        <v>290473</v>
      </c>
      <c r="D50" s="5" t="n">
        <v>321797</v>
      </c>
      <c r="E50" s="5" t="n">
        <v>290473</v>
      </c>
    </row>
    <row r="51" spans="1:6">
      <c r="A51" s="4" t="s">
        <v>617</v>
      </c>
      <c r="B51" s="5" t="n">
        <v>5</v>
      </c>
      <c r="C51" s="5" t="n">
        <v>5</v>
      </c>
      <c r="D51" s="5" t="n">
        <v>5</v>
      </c>
      <c r="E51" s="5" t="n">
        <v>5</v>
      </c>
    </row>
    <row r="52" spans="1:6">
      <c r="A52" s="4" t="s">
        <v>618</v>
      </c>
      <c r="B52" s="5" t="n">
        <v>3735</v>
      </c>
      <c r="C52" s="5" t="n">
        <v>337</v>
      </c>
      <c r="D52" s="5" t="n">
        <v>7760</v>
      </c>
      <c r="E52" s="5" t="n">
        <v>3561</v>
      </c>
    </row>
    <row r="53" spans="1:6">
      <c r="A53" s="4" t="s">
        <v>349</v>
      </c>
    </row>
    <row r="54" spans="1:6">
      <c r="A54" s="4" t="s">
        <v>614</v>
      </c>
      <c r="D54" s="5" t="n">
        <v>1091</v>
      </c>
      <c r="F54" s="5" t="n">
        <v>2311</v>
      </c>
    </row>
    <row r="55" spans="1:6">
      <c r="A55" s="4" t="s">
        <v>616</v>
      </c>
      <c r="B55" s="5" t="n">
        <v>88049</v>
      </c>
      <c r="D55" s="5" t="n">
        <v>88049</v>
      </c>
      <c r="F55" s="7" t="n">
        <v>85530</v>
      </c>
    </row>
    <row r="56" spans="1:6">
      <c r="A56" s="4" t="s">
        <v>621</v>
      </c>
    </row>
    <row r="57" spans="1:6">
      <c r="A57" s="4" t="s">
        <v>611</v>
      </c>
      <c r="B57" s="5" t="n">
        <v>42</v>
      </c>
      <c r="C57" s="5" t="n">
        <v>56</v>
      </c>
      <c r="D57" s="5" t="n">
        <v>83</v>
      </c>
      <c r="E57" s="5" t="n">
        <v>108</v>
      </c>
    </row>
    <row r="58" spans="1:6">
      <c r="A58" s="4" t="s">
        <v>612</v>
      </c>
      <c r="B58" s="5" t="n">
        <v>4177</v>
      </c>
      <c r="C58" s="5" t="n">
        <v>4267</v>
      </c>
      <c r="D58" s="5" t="n">
        <v>8296</v>
      </c>
      <c r="E58" s="5" t="n">
        <v>8339</v>
      </c>
    </row>
    <row r="59" spans="1:6">
      <c r="A59" s="4" t="s">
        <v>613</v>
      </c>
      <c r="B59" s="4" t="s">
        <v>53</v>
      </c>
      <c r="C59" s="4" t="s">
        <v>53</v>
      </c>
      <c r="D59" s="4" t="s">
        <v>53</v>
      </c>
      <c r="E59" s="4" t="s">
        <v>53</v>
      </c>
    </row>
    <row r="60" spans="1:6">
      <c r="A60" s="4" t="s">
        <v>81</v>
      </c>
      <c r="B60" s="5" t="n">
        <v>2988</v>
      </c>
      <c r="C60" s="5" t="n">
        <v>3231</v>
      </c>
      <c r="D60" s="5" t="n">
        <v>5993</v>
      </c>
      <c r="E60" s="5" t="n">
        <v>6291</v>
      </c>
    </row>
    <row r="61" spans="1:6">
      <c r="A61" s="4" t="s">
        <v>614</v>
      </c>
      <c r="B61" s="5" t="n">
        <v>576</v>
      </c>
      <c r="C61" s="5" t="n">
        <v>706</v>
      </c>
      <c r="D61" s="5" t="n">
        <v>1091</v>
      </c>
      <c r="E61" s="5" t="n">
        <v>1153</v>
      </c>
    </row>
    <row r="62" spans="1:6">
      <c r="A62" s="4" t="s">
        <v>89</v>
      </c>
      <c r="B62" s="5" t="n">
        <v>237</v>
      </c>
      <c r="C62" s="5" t="n">
        <v>342</v>
      </c>
      <c r="D62" s="5" t="n">
        <v>480</v>
      </c>
      <c r="E62" s="5" t="n">
        <v>593</v>
      </c>
    </row>
    <row r="63" spans="1:6">
      <c r="A63" s="4" t="s">
        <v>95</v>
      </c>
      <c r="B63" s="5" t="n">
        <v>2286</v>
      </c>
      <c r="C63" s="5" t="n">
        <v>2478</v>
      </c>
      <c r="D63" s="5" t="n">
        <v>4662</v>
      </c>
      <c r="E63" s="5" t="n">
        <v>4904</v>
      </c>
    </row>
    <row r="64" spans="1:6">
      <c r="A64" s="4" t="s">
        <v>96</v>
      </c>
      <c r="B64" s="5" t="n">
        <v>363</v>
      </c>
      <c r="C64" s="5" t="n">
        <v>389</v>
      </c>
      <c r="D64" s="5" t="n">
        <v>720</v>
      </c>
      <c r="E64" s="5" t="n">
        <v>827</v>
      </c>
    </row>
    <row r="65" spans="1:6">
      <c r="A65" s="4" t="s">
        <v>97</v>
      </c>
      <c r="B65" s="5" t="n">
        <v>126</v>
      </c>
      <c r="C65" s="5" t="n">
        <v>130</v>
      </c>
      <c r="D65" s="5" t="n">
        <v>256</v>
      </c>
      <c r="E65" s="5" t="n">
        <v>288</v>
      </c>
    </row>
    <row r="66" spans="1:6">
      <c r="A66" s="4" t="s">
        <v>98</v>
      </c>
      <c r="B66" s="5" t="n">
        <v>237</v>
      </c>
      <c r="C66" s="5" t="n">
        <v>259</v>
      </c>
      <c r="D66" s="5" t="n">
        <v>464</v>
      </c>
      <c r="E66" s="5" t="n">
        <v>539</v>
      </c>
    </row>
    <row r="67" spans="1:6">
      <c r="A67" s="4" t="s">
        <v>44</v>
      </c>
      <c r="B67" s="5" t="n">
        <v>91629</v>
      </c>
      <c r="C67" s="5" t="n">
        <v>89758</v>
      </c>
      <c r="D67" s="5" t="n">
        <v>91629</v>
      </c>
      <c r="E67" s="5" t="n">
        <v>89758</v>
      </c>
    </row>
    <row r="68" spans="1:6">
      <c r="A68" s="4" t="s">
        <v>615</v>
      </c>
      <c r="B68" s="4" t="s">
        <v>53</v>
      </c>
      <c r="C68" s="4" t="s">
        <v>53</v>
      </c>
      <c r="D68" s="4" t="s">
        <v>53</v>
      </c>
      <c r="E68" s="4" t="s">
        <v>53</v>
      </c>
    </row>
    <row r="69" spans="1:6">
      <c r="A69" s="4" t="s">
        <v>616</v>
      </c>
      <c r="B69" s="5" t="n">
        <v>88049</v>
      </c>
      <c r="C69" s="5" t="n">
        <v>86006</v>
      </c>
      <c r="D69" s="5" t="n">
        <v>88049</v>
      </c>
      <c r="E69" s="5" t="n">
        <v>86006</v>
      </c>
    </row>
    <row r="70" spans="1:6">
      <c r="A70" s="4" t="s">
        <v>617</v>
      </c>
      <c r="B70" s="4" t="s">
        <v>53</v>
      </c>
      <c r="C70" s="4" t="s">
        <v>53</v>
      </c>
      <c r="D70" s="4" t="s">
        <v>53</v>
      </c>
      <c r="E70" s="4" t="s">
        <v>53</v>
      </c>
    </row>
    <row r="71" spans="1:6">
      <c r="A71" s="4" t="s">
        <v>618</v>
      </c>
      <c r="B71" s="5" t="n">
        <v>28</v>
      </c>
      <c r="C71" s="5" t="n">
        <v>12</v>
      </c>
      <c r="D71" s="5" t="n">
        <v>90</v>
      </c>
      <c r="E71" s="5" t="n">
        <v>17</v>
      </c>
    </row>
    <row r="72" spans="1:6">
      <c r="A72" s="4" t="s">
        <v>622</v>
      </c>
    </row>
    <row r="73" spans="1:6">
      <c r="A73" s="4" t="s">
        <v>611</v>
      </c>
      <c r="B73" s="4" t="s">
        <v>53</v>
      </c>
      <c r="C73" s="4" t="s">
        <v>53</v>
      </c>
      <c r="D73" s="4" t="s">
        <v>53</v>
      </c>
      <c r="E73" s="4" t="s">
        <v>53</v>
      </c>
    </row>
    <row r="74" spans="1:6">
      <c r="A74" s="4" t="s">
        <v>612</v>
      </c>
      <c r="B74" s="4" t="s">
        <v>53</v>
      </c>
      <c r="C74" s="4" t="s">
        <v>53</v>
      </c>
      <c r="D74" s="4" t="s">
        <v>53</v>
      </c>
      <c r="E74" s="4" t="s">
        <v>53</v>
      </c>
    </row>
    <row r="75" spans="1:6">
      <c r="A75" s="4" t="s">
        <v>613</v>
      </c>
      <c r="B75" s="5" t="n">
        <v>3</v>
      </c>
      <c r="C75" s="5" t="n">
        <v>3</v>
      </c>
      <c r="D75" s="5" t="n">
        <v>6</v>
      </c>
      <c r="E75" s="5" t="n">
        <v>5</v>
      </c>
    </row>
    <row r="76" spans="1:6">
      <c r="A76" s="4" t="s">
        <v>81</v>
      </c>
      <c r="B76" s="5" t="n">
        <v>3</v>
      </c>
      <c r="C76" s="5" t="n">
        <v>3</v>
      </c>
      <c r="D76" s="5" t="n">
        <v>6</v>
      </c>
      <c r="E76" s="5" t="n">
        <v>6</v>
      </c>
    </row>
    <row r="77" spans="1:6">
      <c r="A77" s="4" t="s">
        <v>614</v>
      </c>
      <c r="B77" s="4" t="s">
        <v>53</v>
      </c>
      <c r="C77" s="4" t="s">
        <v>53</v>
      </c>
      <c r="D77" s="4" t="s">
        <v>53</v>
      </c>
      <c r="E77" s="4" t="s">
        <v>53</v>
      </c>
    </row>
    <row r="78" spans="1:6">
      <c r="A78" s="4" t="s">
        <v>89</v>
      </c>
      <c r="B78" s="5" t="n">
        <v>647</v>
      </c>
      <c r="C78" s="5" t="n">
        <v>834</v>
      </c>
      <c r="D78" s="5" t="n">
        <v>1498</v>
      </c>
      <c r="E78" s="5" t="n">
        <v>1508</v>
      </c>
    </row>
    <row r="79" spans="1:6">
      <c r="A79" s="4" t="s">
        <v>95</v>
      </c>
      <c r="B79" s="5" t="n">
        <v>310</v>
      </c>
      <c r="C79" s="5" t="n">
        <v>458</v>
      </c>
      <c r="D79" s="5" t="n">
        <v>739</v>
      </c>
      <c r="E79" s="5" t="n">
        <v>898</v>
      </c>
    </row>
    <row r="80" spans="1:6">
      <c r="A80" s="4" t="s">
        <v>96</v>
      </c>
      <c r="B80" s="5" t="n">
        <v>340</v>
      </c>
      <c r="C80" s="5" t="n">
        <v>379</v>
      </c>
      <c r="D80" s="5" t="n">
        <v>765</v>
      </c>
      <c r="E80" s="5" t="n">
        <v>616</v>
      </c>
    </row>
    <row r="81" spans="1:6">
      <c r="A81" s="4" t="s">
        <v>97</v>
      </c>
      <c r="B81" s="5" t="n">
        <v>-97</v>
      </c>
      <c r="C81" s="5" t="n">
        <v>-109</v>
      </c>
      <c r="D81" s="5" t="n">
        <v>-195</v>
      </c>
      <c r="E81" s="5" t="n">
        <v>-215</v>
      </c>
    </row>
    <row r="82" spans="1:6">
      <c r="A82" s="4" t="s">
        <v>98</v>
      </c>
      <c r="B82" s="5" t="n">
        <v>437</v>
      </c>
      <c r="C82" s="5" t="n">
        <v>488</v>
      </c>
      <c r="D82" s="5" t="n">
        <v>960</v>
      </c>
      <c r="E82" s="5" t="n">
        <v>831</v>
      </c>
    </row>
    <row r="83" spans="1:6">
      <c r="A83" s="4" t="s">
        <v>44</v>
      </c>
      <c r="B83" s="5" t="n">
        <v>83655</v>
      </c>
      <c r="C83" s="5" t="n">
        <v>83936</v>
      </c>
      <c r="D83" s="5" t="n">
        <v>83655</v>
      </c>
      <c r="E83" s="5" t="n">
        <v>83936</v>
      </c>
    </row>
    <row r="84" spans="1:6">
      <c r="A84" s="4" t="s">
        <v>615</v>
      </c>
      <c r="B84" s="5" t="n">
        <v>80</v>
      </c>
      <c r="C84" s="5" t="n">
        <v>80</v>
      </c>
      <c r="D84" s="5" t="n">
        <v>80</v>
      </c>
      <c r="E84" s="5" t="n">
        <v>80</v>
      </c>
    </row>
    <row r="85" spans="1:6">
      <c r="A85" s="4" t="s">
        <v>616</v>
      </c>
      <c r="B85" s="4" t="s">
        <v>53</v>
      </c>
      <c r="C85" s="4" t="s">
        <v>53</v>
      </c>
      <c r="D85" s="4" t="s">
        <v>53</v>
      </c>
      <c r="E85" s="4" t="s">
        <v>53</v>
      </c>
    </row>
    <row r="86" spans="1:6">
      <c r="A86" s="4" t="s">
        <v>617</v>
      </c>
      <c r="B86" s="5" t="n">
        <v>78036</v>
      </c>
      <c r="C86" s="5" t="n">
        <v>78511</v>
      </c>
      <c r="D86" s="5" t="n">
        <v>78036</v>
      </c>
      <c r="E86" s="5" t="n">
        <v>78511</v>
      </c>
    </row>
    <row r="87" spans="1:6">
      <c r="A87" s="4" t="s">
        <v>618</v>
      </c>
      <c r="B87" s="4" t="s">
        <v>53</v>
      </c>
      <c r="C87" s="4" t="s">
        <v>53</v>
      </c>
      <c r="D87" s="4" t="s">
        <v>53</v>
      </c>
      <c r="E87" s="4" t="s">
        <v>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1</v>
      </c>
      <c r="D1" s="2" t="s">
        <v>1</v>
      </c>
    </row>
    <row r="2" spans="1:5">
      <c r="B2" s="2" t="s">
        <v>2</v>
      </c>
      <c r="C2" s="2" t="s">
        <v>72</v>
      </c>
      <c r="D2" s="2" t="s">
        <v>2</v>
      </c>
      <c r="E2" s="2" t="s">
        <v>72</v>
      </c>
    </row>
    <row r="3" spans="1:5">
      <c r="A3" s="4" t="s">
        <v>110</v>
      </c>
      <c r="B3" s="7" t="n">
        <v>429</v>
      </c>
      <c r="C3" s="7" t="n">
        <v>456</v>
      </c>
      <c r="D3" s="7" t="n">
        <v>871</v>
      </c>
      <c r="E3" s="7" t="n">
        <v>695</v>
      </c>
    </row>
    <row r="4" spans="1:5">
      <c r="A4" s="4" t="s">
        <v>111</v>
      </c>
      <c r="B4" s="5" t="n">
        <v>0</v>
      </c>
      <c r="C4" s="5" t="n">
        <v>145</v>
      </c>
      <c r="D4" s="5" t="n">
        <v>18</v>
      </c>
      <c r="E4" s="5" t="n">
        <v>145</v>
      </c>
    </row>
    <row r="5" spans="1:5">
      <c r="A5" s="4" t="s">
        <v>112</v>
      </c>
      <c r="B5" s="7" t="n">
        <v>-24</v>
      </c>
      <c r="C5" s="7" t="n">
        <v>-81</v>
      </c>
      <c r="D5" s="7" t="n">
        <v>-20</v>
      </c>
      <c r="E5" s="7" t="n">
        <v>-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1</v>
      </c>
    </row>
    <row r="2" spans="1:4">
      <c r="B2" s="2" t="s">
        <v>2</v>
      </c>
      <c r="C2" s="2" t="s">
        <v>72</v>
      </c>
      <c r="D2" s="2" t="s">
        <v>30</v>
      </c>
    </row>
    <row r="3" spans="1:4">
      <c r="A3" s="4" t="s">
        <v>624</v>
      </c>
      <c r="B3" s="7" t="n">
        <v>0</v>
      </c>
      <c r="C3" s="7" t="n">
        <v>0</v>
      </c>
    </row>
    <row r="4" spans="1:4">
      <c r="A4" s="4" t="s">
        <v>625</v>
      </c>
      <c r="B4" s="5" t="n">
        <v>0</v>
      </c>
      <c r="D4" s="7" t="n">
        <v>0</v>
      </c>
    </row>
    <row r="5" spans="1:4">
      <c r="A5" s="4" t="s">
        <v>626</v>
      </c>
      <c r="B5" s="5" t="n">
        <v>0</v>
      </c>
      <c r="D5" s="7" t="n">
        <v>0</v>
      </c>
    </row>
    <row r="6" spans="1:4">
      <c r="A6" s="4" t="s">
        <v>627</v>
      </c>
    </row>
    <row r="7" spans="1:4">
      <c r="A7" s="4" t="s">
        <v>628</v>
      </c>
      <c r="B7" s="5" t="n">
        <v>10100</v>
      </c>
    </row>
    <row r="8" spans="1:4">
      <c r="A8" s="4" t="s">
        <v>629</v>
      </c>
      <c r="B8" s="7" t="n">
        <v>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4" t="s">
        <v>631</v>
      </c>
    </row>
    <row r="3" spans="1:3">
      <c r="A3" s="4" t="s">
        <v>632</v>
      </c>
      <c r="B3" s="7" t="n">
        <v>180</v>
      </c>
      <c r="C3" s="7" t="n">
        <v>183</v>
      </c>
    </row>
    <row r="4" spans="1:3">
      <c r="A4" s="4" t="s">
        <v>633</v>
      </c>
    </row>
    <row r="5" spans="1:3">
      <c r="A5" s="4" t="s">
        <v>632</v>
      </c>
      <c r="B5" s="7" t="n">
        <v>57476</v>
      </c>
      <c r="C5" s="7" t="n">
        <v>412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35</v>
      </c>
      <c r="B2" s="7" t="n">
        <v>172287</v>
      </c>
      <c r="C2" s="7" t="n">
        <v>181910</v>
      </c>
    </row>
    <row r="3" spans="1:3">
      <c r="A3" s="4" t="s">
        <v>635</v>
      </c>
    </row>
    <row r="4" spans="1:3">
      <c r="A4" s="4" t="s">
        <v>636</v>
      </c>
      <c r="B4" s="5" t="n">
        <v>293</v>
      </c>
      <c r="C4" s="5" t="n">
        <v>346</v>
      </c>
    </row>
    <row r="5" spans="1:3">
      <c r="A5" s="4" t="s">
        <v>637</v>
      </c>
    </row>
    <row r="6" spans="1:3">
      <c r="A6" s="4" t="s">
        <v>636</v>
      </c>
      <c r="B6" s="4" t="s">
        <v>53</v>
      </c>
      <c r="C6" s="4" t="s">
        <v>53</v>
      </c>
    </row>
    <row r="7" spans="1:3">
      <c r="A7" s="4" t="s">
        <v>638</v>
      </c>
    </row>
    <row r="8" spans="1:3">
      <c r="A8" s="4" t="s">
        <v>636</v>
      </c>
      <c r="B8" s="5" t="n">
        <v>293</v>
      </c>
      <c r="C8" s="5" t="n">
        <v>346</v>
      </c>
    </row>
    <row r="9" spans="1:3">
      <c r="A9" s="4" t="s">
        <v>639</v>
      </c>
    </row>
    <row r="10" spans="1:3">
      <c r="A10" s="4" t="s">
        <v>636</v>
      </c>
      <c r="B10" s="4" t="s">
        <v>53</v>
      </c>
      <c r="C10" s="4" t="s">
        <v>53</v>
      </c>
    </row>
    <row r="11" spans="1:3">
      <c r="A11" s="4" t="s">
        <v>285</v>
      </c>
    </row>
    <row r="12" spans="1:3">
      <c r="A12" s="4" t="s">
        <v>35</v>
      </c>
      <c r="B12" s="5" t="n">
        <v>90568</v>
      </c>
      <c r="C12" s="5" t="n">
        <v>98409</v>
      </c>
    </row>
    <row r="13" spans="1:3">
      <c r="A13" s="4" t="s">
        <v>640</v>
      </c>
    </row>
    <row r="14" spans="1:3">
      <c r="A14" s="4" t="s">
        <v>35</v>
      </c>
      <c r="B14" s="5" t="n">
        <v>90568</v>
      </c>
      <c r="C14" s="5" t="n">
        <v>98409</v>
      </c>
    </row>
    <row r="15" spans="1:3">
      <c r="A15" s="4" t="s">
        <v>641</v>
      </c>
    </row>
    <row r="16" spans="1:3">
      <c r="A16" s="4" t="s">
        <v>35</v>
      </c>
      <c r="B16" s="4" t="s">
        <v>53</v>
      </c>
      <c r="C16" s="4" t="s">
        <v>53</v>
      </c>
    </row>
    <row r="17" spans="1:3">
      <c r="A17" s="4" t="s">
        <v>642</v>
      </c>
    </row>
    <row r="18" spans="1:3">
      <c r="A18" s="4" t="s">
        <v>35</v>
      </c>
      <c r="B18" s="5" t="n">
        <v>90568</v>
      </c>
      <c r="C18" s="5" t="n">
        <v>98409</v>
      </c>
    </row>
    <row r="19" spans="1:3">
      <c r="A19" s="4" t="s">
        <v>643</v>
      </c>
    </row>
    <row r="20" spans="1:3">
      <c r="A20" s="4" t="s">
        <v>35</v>
      </c>
      <c r="B20" s="4" t="s">
        <v>53</v>
      </c>
      <c r="C20" s="4" t="s">
        <v>53</v>
      </c>
    </row>
    <row r="21" spans="1:3">
      <c r="A21" s="4" t="s">
        <v>286</v>
      </c>
    </row>
    <row r="22" spans="1:3">
      <c r="A22" s="4" t="s">
        <v>35</v>
      </c>
      <c r="B22" s="5" t="n">
        <v>72080</v>
      </c>
      <c r="C22" s="5" t="n">
        <v>70530</v>
      </c>
    </row>
    <row r="23" spans="1:3">
      <c r="A23" s="4" t="s">
        <v>644</v>
      </c>
    </row>
    <row r="24" spans="1:3">
      <c r="A24" s="4" t="s">
        <v>35</v>
      </c>
      <c r="B24" s="5" t="n">
        <v>72080</v>
      </c>
      <c r="C24" s="5" t="n">
        <v>70530</v>
      </c>
    </row>
    <row r="25" spans="1:3">
      <c r="A25" s="4" t="s">
        <v>645</v>
      </c>
    </row>
    <row r="26" spans="1:3">
      <c r="A26" s="4" t="s">
        <v>35</v>
      </c>
      <c r="B26" s="4" t="s">
        <v>53</v>
      </c>
      <c r="C26" s="4" t="s">
        <v>53</v>
      </c>
    </row>
    <row r="27" spans="1:3">
      <c r="A27" s="4" t="s">
        <v>646</v>
      </c>
    </row>
    <row r="28" spans="1:3">
      <c r="A28" s="4" t="s">
        <v>35</v>
      </c>
      <c r="B28" s="5" t="n">
        <v>72080</v>
      </c>
      <c r="C28" s="5" t="n">
        <v>70530</v>
      </c>
    </row>
    <row r="29" spans="1:3">
      <c r="A29" s="4" t="s">
        <v>647</v>
      </c>
    </row>
    <row r="30" spans="1:3">
      <c r="A30" s="4" t="s">
        <v>35</v>
      </c>
      <c r="B30" s="4" t="s">
        <v>53</v>
      </c>
      <c r="C30" s="4" t="s">
        <v>53</v>
      </c>
    </row>
    <row r="31" spans="1:3">
      <c r="A31" s="4" t="s">
        <v>288</v>
      </c>
    </row>
    <row r="32" spans="1:3">
      <c r="A32" s="4" t="s">
        <v>35</v>
      </c>
      <c r="B32" s="5" t="n">
        <v>7557</v>
      </c>
      <c r="C32" s="5" t="n">
        <v>10142</v>
      </c>
    </row>
    <row r="33" spans="1:3">
      <c r="A33" s="4" t="s">
        <v>648</v>
      </c>
    </row>
    <row r="34" spans="1:3">
      <c r="A34" s="4" t="s">
        <v>35</v>
      </c>
      <c r="B34" s="5" t="n">
        <v>7557</v>
      </c>
      <c r="C34" s="5" t="n">
        <v>10142</v>
      </c>
    </row>
    <row r="35" spans="1:3">
      <c r="A35" s="4" t="s">
        <v>649</v>
      </c>
    </row>
    <row r="36" spans="1:3">
      <c r="A36" s="4" t="s">
        <v>35</v>
      </c>
      <c r="B36" s="4" t="s">
        <v>53</v>
      </c>
      <c r="C36" s="4" t="s">
        <v>53</v>
      </c>
    </row>
    <row r="37" spans="1:3">
      <c r="A37" s="4" t="s">
        <v>650</v>
      </c>
    </row>
    <row r="38" spans="1:3">
      <c r="A38" s="4" t="s">
        <v>35</v>
      </c>
      <c r="B38" s="5" t="n">
        <v>7557</v>
      </c>
      <c r="C38" s="5" t="n">
        <v>10142</v>
      </c>
    </row>
    <row r="39" spans="1:3">
      <c r="A39" s="4" t="s">
        <v>651</v>
      </c>
    </row>
    <row r="40" spans="1:3">
      <c r="A40" s="4" t="s">
        <v>35</v>
      </c>
      <c r="B40" s="4" t="s">
        <v>53</v>
      </c>
      <c r="C40" s="4" t="s">
        <v>53</v>
      </c>
    </row>
    <row r="41" spans="1:3">
      <c r="A41" s="4" t="s">
        <v>652</v>
      </c>
    </row>
    <row r="42" spans="1:3">
      <c r="A42" s="4" t="s">
        <v>35</v>
      </c>
      <c r="B42" s="5" t="n">
        <v>2002</v>
      </c>
      <c r="C42" s="5" t="n">
        <v>1993</v>
      </c>
    </row>
    <row r="43" spans="1:3">
      <c r="A43" s="4" t="s">
        <v>653</v>
      </c>
    </row>
    <row r="44" spans="1:3">
      <c r="A44" s="4" t="s">
        <v>35</v>
      </c>
      <c r="B44" s="4" t="s">
        <v>53</v>
      </c>
      <c r="C44" s="4" t="s">
        <v>53</v>
      </c>
    </row>
    <row r="45" spans="1:3">
      <c r="A45" s="4" t="s">
        <v>654</v>
      </c>
    </row>
    <row r="46" spans="1:3">
      <c r="A46" s="4" t="s">
        <v>35</v>
      </c>
      <c r="B46" s="5" t="n">
        <v>2002</v>
      </c>
      <c r="C46" s="5" t="n">
        <v>1993</v>
      </c>
    </row>
    <row r="47" spans="1:3">
      <c r="A47" s="4" t="s">
        <v>655</v>
      </c>
    </row>
    <row r="48" spans="1:3">
      <c r="A48" s="4" t="s">
        <v>35</v>
      </c>
      <c r="B48" s="4" t="s">
        <v>53</v>
      </c>
      <c r="C48" s="4" t="s">
        <v>53</v>
      </c>
    </row>
    <row r="49" spans="1:3">
      <c r="A49" s="4" t="s">
        <v>289</v>
      </c>
    </row>
    <row r="50" spans="1:3">
      <c r="A50" s="4" t="s">
        <v>35</v>
      </c>
      <c r="B50" s="5" t="n">
        <v>80</v>
      </c>
      <c r="C50" s="5" t="n">
        <v>80</v>
      </c>
    </row>
    <row r="51" spans="1:3">
      <c r="A51" s="4" t="s">
        <v>656</v>
      </c>
    </row>
    <row r="52" spans="1:3">
      <c r="A52" s="4" t="s">
        <v>35</v>
      </c>
      <c r="B52" s="5" t="n">
        <v>80</v>
      </c>
      <c r="C52" s="5" t="n">
        <v>80</v>
      </c>
    </row>
    <row r="53" spans="1:3">
      <c r="A53" s="4" t="s">
        <v>657</v>
      </c>
    </row>
    <row r="54" spans="1:3">
      <c r="A54" s="4" t="s">
        <v>35</v>
      </c>
      <c r="B54" s="4" t="s">
        <v>53</v>
      </c>
      <c r="C54" s="4" t="s">
        <v>53</v>
      </c>
    </row>
    <row r="55" spans="1:3">
      <c r="A55" s="4" t="s">
        <v>658</v>
      </c>
    </row>
    <row r="56" spans="1:3">
      <c r="A56" s="4" t="s">
        <v>35</v>
      </c>
      <c r="B56" s="5" t="n">
        <v>80</v>
      </c>
      <c r="C56" s="5" t="n">
        <v>80</v>
      </c>
    </row>
    <row r="57" spans="1:3">
      <c r="A57" s="4" t="s">
        <v>659</v>
      </c>
    </row>
    <row r="58" spans="1:3">
      <c r="A58" s="4" t="s">
        <v>35</v>
      </c>
      <c r="B58" s="4" t="s">
        <v>53</v>
      </c>
      <c r="C58" s="4" t="s">
        <v>53</v>
      </c>
    </row>
    <row r="59" spans="1:3">
      <c r="A59" s="4" t="s">
        <v>290</v>
      </c>
    </row>
    <row r="60" spans="1:3">
      <c r="A60" s="4" t="s">
        <v>35</v>
      </c>
      <c r="C60" s="5" t="n">
        <v>756</v>
      </c>
    </row>
    <row r="61" spans="1:3">
      <c r="A61" s="4" t="s">
        <v>660</v>
      </c>
    </row>
    <row r="62" spans="1:3">
      <c r="A62" s="4" t="s">
        <v>35</v>
      </c>
      <c r="C62" s="5" t="n">
        <v>756</v>
      </c>
    </row>
    <row r="63" spans="1:3">
      <c r="A63" s="4" t="s">
        <v>661</v>
      </c>
    </row>
    <row r="64" spans="1:3">
      <c r="A64" s="4" t="s">
        <v>35</v>
      </c>
      <c r="C64" s="4" t="s">
        <v>53</v>
      </c>
    </row>
    <row r="65" spans="1:3">
      <c r="A65" s="4" t="s">
        <v>662</v>
      </c>
    </row>
    <row r="66" spans="1:3">
      <c r="A66" s="4" t="s">
        <v>35</v>
      </c>
      <c r="C66" s="5" t="n">
        <v>756</v>
      </c>
    </row>
    <row r="67" spans="1:3">
      <c r="A67" s="4" t="s">
        <v>663</v>
      </c>
    </row>
    <row r="68" spans="1:3">
      <c r="A68" s="4" t="s">
        <v>35</v>
      </c>
      <c r="C68" s="4" t="s">
        <v>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4" t="s">
        <v>665</v>
      </c>
    </row>
    <row r="3" spans="1:3">
      <c r="A3" s="4" t="s">
        <v>666</v>
      </c>
      <c r="B3" s="7" t="n">
        <v>280</v>
      </c>
      <c r="C3" s="7" t="n">
        <v>280</v>
      </c>
    </row>
    <row r="4" spans="1:3">
      <c r="A4" s="4" t="s">
        <v>667</v>
      </c>
    </row>
    <row r="5" spans="1:3">
      <c r="A5" s="4" t="s">
        <v>666</v>
      </c>
      <c r="B5" s="4" t="s">
        <v>53</v>
      </c>
      <c r="C5" s="4" t="s">
        <v>53</v>
      </c>
    </row>
    <row r="6" spans="1:3">
      <c r="A6" s="4" t="s">
        <v>668</v>
      </c>
    </row>
    <row r="7" spans="1:3">
      <c r="A7" s="4" t="s">
        <v>666</v>
      </c>
      <c r="B7" s="4" t="s">
        <v>53</v>
      </c>
      <c r="C7" s="4" t="s">
        <v>53</v>
      </c>
    </row>
    <row r="8" spans="1:3">
      <c r="A8" s="4" t="s">
        <v>669</v>
      </c>
    </row>
    <row r="9" spans="1:3">
      <c r="A9" s="4" t="s">
        <v>666</v>
      </c>
      <c r="B9" s="5" t="n">
        <v>280</v>
      </c>
      <c r="C9" s="5" t="n">
        <v>280</v>
      </c>
    </row>
    <row r="10" spans="1:3">
      <c r="A10" s="4" t="s">
        <v>670</v>
      </c>
    </row>
    <row r="11" spans="1:3">
      <c r="A11" s="4" t="s">
        <v>666</v>
      </c>
      <c r="B11" s="5" t="n">
        <v>1535</v>
      </c>
      <c r="C11" s="5" t="n">
        <v>1568</v>
      </c>
    </row>
    <row r="12" spans="1:3">
      <c r="A12" s="4" t="s">
        <v>671</v>
      </c>
    </row>
    <row r="13" spans="1:3">
      <c r="A13" s="4" t="s">
        <v>666</v>
      </c>
      <c r="B13" s="4" t="s">
        <v>53</v>
      </c>
      <c r="C13" s="4" t="s">
        <v>53</v>
      </c>
    </row>
    <row r="14" spans="1:3">
      <c r="A14" s="4" t="s">
        <v>672</v>
      </c>
    </row>
    <row r="15" spans="1:3">
      <c r="A15" s="4" t="s">
        <v>666</v>
      </c>
      <c r="B15" s="4" t="s">
        <v>53</v>
      </c>
      <c r="C15" s="4" t="s">
        <v>53</v>
      </c>
    </row>
    <row r="16" spans="1:3">
      <c r="A16" s="4" t="s">
        <v>673</v>
      </c>
    </row>
    <row r="17" spans="1:3">
      <c r="A17" s="4" t="s">
        <v>666</v>
      </c>
      <c r="B17" s="5" t="n">
        <v>1535</v>
      </c>
      <c r="C17" s="5" t="n">
        <v>1568</v>
      </c>
    </row>
    <row r="18" spans="1:3">
      <c r="A18" s="4" t="s">
        <v>674</v>
      </c>
    </row>
    <row r="19" spans="1:3">
      <c r="A19" s="4" t="s">
        <v>666</v>
      </c>
      <c r="B19" s="5" t="n">
        <v>4351</v>
      </c>
      <c r="C19" s="5" t="n">
        <v>4858</v>
      </c>
    </row>
    <row r="20" spans="1:3">
      <c r="A20" s="4" t="s">
        <v>675</v>
      </c>
    </row>
    <row r="21" spans="1:3">
      <c r="A21" s="4" t="s">
        <v>666</v>
      </c>
      <c r="B21" s="4" t="s">
        <v>53</v>
      </c>
      <c r="C21" s="4" t="s">
        <v>53</v>
      </c>
    </row>
    <row r="22" spans="1:3">
      <c r="A22" s="4" t="s">
        <v>676</v>
      </c>
    </row>
    <row r="23" spans="1:3">
      <c r="A23" s="4" t="s">
        <v>666</v>
      </c>
      <c r="B23" s="4" t="s">
        <v>53</v>
      </c>
      <c r="C23" s="4" t="s">
        <v>53</v>
      </c>
    </row>
    <row r="24" spans="1:3">
      <c r="A24" s="4" t="s">
        <v>677</v>
      </c>
    </row>
    <row r="25" spans="1:3">
      <c r="A25" s="4" t="s">
        <v>666</v>
      </c>
      <c r="B25" s="7" t="n">
        <v>4351</v>
      </c>
      <c r="C25" s="7" t="n">
        <v>48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266</v>
      </c>
    </row>
    <row r="3" spans="1:2">
      <c r="A3" s="4" t="s">
        <v>665</v>
      </c>
    </row>
    <row r="4" spans="1:2">
      <c r="A4" s="4" t="s">
        <v>679</v>
      </c>
      <c r="B4" s="7" t="n">
        <v>280</v>
      </c>
    </row>
    <row r="5" spans="1:2">
      <c r="A5" s="4" t="s">
        <v>680</v>
      </c>
    </row>
    <row r="6" spans="1:2">
      <c r="A6" s="4" t="s">
        <v>681</v>
      </c>
      <c r="B6" s="4" t="s">
        <v>682</v>
      </c>
    </row>
    <row r="7" spans="1:2">
      <c r="A7" s="4" t="s">
        <v>683</v>
      </c>
    </row>
    <row r="8" spans="1:2">
      <c r="A8" s="4" t="s">
        <v>681</v>
      </c>
      <c r="B8" s="4" t="s">
        <v>684</v>
      </c>
    </row>
    <row r="9" spans="1:2">
      <c r="A9" s="4" t="s">
        <v>685</v>
      </c>
    </row>
    <row r="10" spans="1:2">
      <c r="A10" s="4" t="s">
        <v>681</v>
      </c>
      <c r="B10" s="4" t="s">
        <v>686</v>
      </c>
    </row>
    <row r="11" spans="1:2">
      <c r="A11" s="4" t="s">
        <v>670</v>
      </c>
    </row>
    <row r="12" spans="1:2">
      <c r="A12" s="4" t="s">
        <v>679</v>
      </c>
      <c r="B12" s="7" t="n">
        <v>1535</v>
      </c>
    </row>
    <row r="13" spans="1:2">
      <c r="A13" s="4" t="s">
        <v>687</v>
      </c>
    </row>
    <row r="14" spans="1:2">
      <c r="A14" s="4" t="s">
        <v>681</v>
      </c>
      <c r="B14" s="4" t="s">
        <v>682</v>
      </c>
    </row>
    <row r="15" spans="1:2">
      <c r="A15" s="4" t="s">
        <v>688</v>
      </c>
    </row>
    <row r="16" spans="1:2">
      <c r="A16" s="4" t="s">
        <v>681</v>
      </c>
      <c r="B16" s="4" t="s">
        <v>684</v>
      </c>
    </row>
    <row r="17" spans="1:2">
      <c r="A17" s="4" t="s">
        <v>689</v>
      </c>
    </row>
    <row r="18" spans="1:2">
      <c r="A18" s="4" t="s">
        <v>681</v>
      </c>
      <c r="B18" s="4" t="s">
        <v>686</v>
      </c>
    </row>
    <row r="19" spans="1:2">
      <c r="A19" s="4" t="s">
        <v>674</v>
      </c>
    </row>
    <row r="20" spans="1:2">
      <c r="A20" s="4" t="s">
        <v>679</v>
      </c>
      <c r="B20" s="7" t="n">
        <v>4351</v>
      </c>
    </row>
    <row r="21" spans="1:2">
      <c r="A21" s="4" t="s">
        <v>690</v>
      </c>
    </row>
    <row r="22" spans="1:2">
      <c r="A22" s="4" t="s">
        <v>681</v>
      </c>
      <c r="B22" s="4" t="s">
        <v>682</v>
      </c>
    </row>
    <row r="23" spans="1:2">
      <c r="A23" s="4" t="s">
        <v>691</v>
      </c>
    </row>
    <row r="24" spans="1:2">
      <c r="A24" s="4" t="s">
        <v>681</v>
      </c>
      <c r="B24" s="4" t="s">
        <v>684</v>
      </c>
    </row>
    <row r="25" spans="1:2">
      <c r="A25" s="4" t="s">
        <v>692</v>
      </c>
    </row>
    <row r="26" spans="1:2">
      <c r="A26" s="4" t="s">
        <v>681</v>
      </c>
      <c r="B26" s="4" t="s">
        <v>6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694</v>
      </c>
      <c r="B2" s="7" t="n">
        <v>28496</v>
      </c>
      <c r="C2" s="7" t="n">
        <v>25508</v>
      </c>
    </row>
    <row r="3" spans="1:3">
      <c r="A3" s="4" t="s">
        <v>35</v>
      </c>
      <c r="B3" s="5" t="n">
        <v>172287</v>
      </c>
      <c r="C3" s="5" t="n">
        <v>181910</v>
      </c>
    </row>
    <row r="4" spans="1:3">
      <c r="A4" s="4" t="s">
        <v>695</v>
      </c>
    </row>
    <row r="5" spans="1:3">
      <c r="A5" s="4" t="s">
        <v>694</v>
      </c>
      <c r="B5" s="5" t="n">
        <v>28544</v>
      </c>
      <c r="C5" s="5" t="n">
        <v>25904</v>
      </c>
    </row>
    <row r="6" spans="1:3">
      <c r="A6" s="4" t="s">
        <v>696</v>
      </c>
      <c r="B6" s="5" t="n">
        <v>1396</v>
      </c>
      <c r="C6" s="5" t="n">
        <v>1581</v>
      </c>
    </row>
    <row r="7" spans="1:3">
      <c r="A7" s="4" t="s">
        <v>697</v>
      </c>
      <c r="B7" s="5" t="n">
        <v>330526</v>
      </c>
      <c r="C7" s="5" t="n">
        <v>322772</v>
      </c>
    </row>
    <row r="8" spans="1:3">
      <c r="A8" s="4" t="s">
        <v>698</v>
      </c>
      <c r="B8" s="5" t="n">
        <v>293</v>
      </c>
    </row>
    <row r="9" spans="1:3">
      <c r="A9" s="4" t="s">
        <v>46</v>
      </c>
      <c r="B9" s="5" t="n">
        <v>509245</v>
      </c>
      <c r="C9" s="5" t="n">
        <v>497556</v>
      </c>
    </row>
    <row r="10" spans="1:3">
      <c r="A10" s="4" t="s">
        <v>636</v>
      </c>
      <c r="C10" s="5" t="n">
        <v>346</v>
      </c>
    </row>
    <row r="11" spans="1:3">
      <c r="A11" s="4" t="s">
        <v>46</v>
      </c>
      <c r="B11" s="5" t="n">
        <v>509245</v>
      </c>
      <c r="C11" s="5" t="n">
        <v>497556</v>
      </c>
    </row>
    <row r="12" spans="1:3">
      <c r="A12" s="4" t="s">
        <v>49</v>
      </c>
      <c r="B12" s="5" t="n">
        <v>10692</v>
      </c>
      <c r="C12" s="5" t="n">
        <v>10119</v>
      </c>
    </row>
    <row r="13" spans="1:3">
      <c r="A13" s="4" t="s">
        <v>50</v>
      </c>
      <c r="B13" s="5" t="n">
        <v>10000</v>
      </c>
      <c r="C13" s="5" t="n">
        <v>15000</v>
      </c>
    </row>
    <row r="14" spans="1:3">
      <c r="A14" s="4" t="s">
        <v>699</v>
      </c>
      <c r="B14" s="5" t="n">
        <v>26727</v>
      </c>
      <c r="C14" s="5" t="n">
        <v>23530</v>
      </c>
    </row>
    <row r="15" spans="1:3">
      <c r="A15" s="4" t="s">
        <v>35</v>
      </c>
      <c r="B15" s="5" t="n">
        <v>172287</v>
      </c>
      <c r="C15" s="5" t="n">
        <v>181910</v>
      </c>
    </row>
    <row r="16" spans="1:3">
      <c r="A16" s="4" t="s">
        <v>700</v>
      </c>
    </row>
    <row r="17" spans="1:3">
      <c r="A17" s="4" t="s">
        <v>694</v>
      </c>
      <c r="B17" s="5" t="n">
        <v>28496</v>
      </c>
      <c r="C17" s="5" t="n">
        <v>25508</v>
      </c>
    </row>
    <row r="18" spans="1:3">
      <c r="A18" s="4" t="s">
        <v>696</v>
      </c>
      <c r="B18" s="5" t="n">
        <v>1396</v>
      </c>
      <c r="C18" s="5" t="n">
        <v>1581</v>
      </c>
    </row>
    <row r="19" spans="1:3">
      <c r="A19" s="4" t="s">
        <v>697</v>
      </c>
      <c r="B19" s="5" t="n">
        <v>321440</v>
      </c>
      <c r="C19" s="5" t="n">
        <v>319881</v>
      </c>
    </row>
    <row r="20" spans="1:3">
      <c r="A20" s="4" t="s">
        <v>698</v>
      </c>
      <c r="B20" s="5" t="n">
        <v>293</v>
      </c>
    </row>
    <row r="21" spans="1:3">
      <c r="A21" s="4" t="s">
        <v>46</v>
      </c>
      <c r="B21" s="5" t="n">
        <v>508283</v>
      </c>
      <c r="C21" s="5" t="n">
        <v>497037</v>
      </c>
    </row>
    <row r="22" spans="1:3">
      <c r="A22" s="4" t="s">
        <v>636</v>
      </c>
      <c r="C22" s="5" t="n">
        <v>346</v>
      </c>
    </row>
    <row r="23" spans="1:3">
      <c r="A23" s="4" t="s">
        <v>46</v>
      </c>
      <c r="B23" s="5" t="n">
        <v>508283</v>
      </c>
      <c r="C23" s="5" t="n">
        <v>497037</v>
      </c>
    </row>
    <row r="24" spans="1:3">
      <c r="A24" s="4" t="s">
        <v>49</v>
      </c>
      <c r="B24" s="5" t="n">
        <v>10692</v>
      </c>
      <c r="C24" s="5" t="n">
        <v>10119</v>
      </c>
    </row>
    <row r="25" spans="1:3">
      <c r="A25" s="4" t="s">
        <v>50</v>
      </c>
      <c r="B25" s="5" t="n">
        <v>10002</v>
      </c>
      <c r="C25" s="5" t="n">
        <v>14998</v>
      </c>
    </row>
    <row r="26" spans="1:3">
      <c r="A26" s="4" t="s">
        <v>699</v>
      </c>
      <c r="B26" s="5" t="n">
        <v>26727</v>
      </c>
      <c r="C26" s="5" t="n">
        <v>23530</v>
      </c>
    </row>
    <row r="27" spans="1:3">
      <c r="A27" s="4" t="s">
        <v>35</v>
      </c>
      <c r="B27" s="5" t="n">
        <v>172287</v>
      </c>
      <c r="C27" s="5" t="n">
        <v>181910</v>
      </c>
    </row>
    <row r="28" spans="1:3">
      <c r="A28" s="4" t="s">
        <v>701</v>
      </c>
    </row>
    <row r="29" spans="1:3">
      <c r="A29" s="4" t="s">
        <v>694</v>
      </c>
      <c r="B29" s="4" t="s">
        <v>53</v>
      </c>
      <c r="C29" s="4" t="s">
        <v>53</v>
      </c>
    </row>
    <row r="30" spans="1:3">
      <c r="A30" s="4" t="s">
        <v>696</v>
      </c>
      <c r="B30" s="4" t="s">
        <v>53</v>
      </c>
      <c r="C30" s="4" t="s">
        <v>53</v>
      </c>
    </row>
    <row r="31" spans="1:3">
      <c r="A31" s="4" t="s">
        <v>697</v>
      </c>
      <c r="B31" s="4" t="s">
        <v>53</v>
      </c>
      <c r="C31" s="4" t="s">
        <v>53</v>
      </c>
    </row>
    <row r="32" spans="1:3">
      <c r="A32" s="4" t="s">
        <v>698</v>
      </c>
      <c r="B32" s="4" t="s">
        <v>53</v>
      </c>
    </row>
    <row r="33" spans="1:3">
      <c r="A33" s="4" t="s">
        <v>46</v>
      </c>
      <c r="B33" s="4" t="s">
        <v>53</v>
      </c>
      <c r="C33" s="4" t="s">
        <v>53</v>
      </c>
    </row>
    <row r="34" spans="1:3">
      <c r="A34" s="4" t="s">
        <v>636</v>
      </c>
      <c r="C34" s="4" t="s">
        <v>53</v>
      </c>
    </row>
    <row r="35" spans="1:3">
      <c r="A35" s="4" t="s">
        <v>46</v>
      </c>
      <c r="B35" s="4" t="s">
        <v>53</v>
      </c>
      <c r="C35" s="4" t="s">
        <v>53</v>
      </c>
    </row>
    <row r="36" spans="1:3">
      <c r="A36" s="4" t="s">
        <v>49</v>
      </c>
      <c r="B36" s="4" t="s">
        <v>53</v>
      </c>
      <c r="C36" s="4" t="s">
        <v>53</v>
      </c>
    </row>
    <row r="37" spans="1:3">
      <c r="A37" s="4" t="s">
        <v>50</v>
      </c>
      <c r="B37" s="4" t="s">
        <v>53</v>
      </c>
      <c r="C37" s="4" t="s">
        <v>53</v>
      </c>
    </row>
    <row r="38" spans="1:3">
      <c r="A38" s="4" t="s">
        <v>699</v>
      </c>
      <c r="B38" s="5" t="n">
        <v>26727</v>
      </c>
      <c r="C38" s="5" t="n">
        <v>23530</v>
      </c>
    </row>
    <row r="39" spans="1:3">
      <c r="A39" s="4" t="s">
        <v>35</v>
      </c>
      <c r="B39" s="4" t="s">
        <v>53</v>
      </c>
      <c r="C39" s="4" t="s">
        <v>53</v>
      </c>
    </row>
    <row r="40" spans="1:3">
      <c r="A40" s="4" t="s">
        <v>702</v>
      </c>
    </row>
    <row r="41" spans="1:3">
      <c r="A41" s="4" t="s">
        <v>694</v>
      </c>
      <c r="B41" s="5" t="n">
        <v>28496</v>
      </c>
      <c r="C41" s="5" t="n">
        <v>25508</v>
      </c>
    </row>
    <row r="42" spans="1:3">
      <c r="A42" s="4" t="s">
        <v>696</v>
      </c>
      <c r="B42" s="4" t="s">
        <v>53</v>
      </c>
      <c r="C42" s="4" t="s">
        <v>53</v>
      </c>
    </row>
    <row r="43" spans="1:3">
      <c r="A43" s="4" t="s">
        <v>697</v>
      </c>
      <c r="B43" s="4" t="s">
        <v>53</v>
      </c>
      <c r="C43" s="4" t="s">
        <v>53</v>
      </c>
    </row>
    <row r="44" spans="1:3">
      <c r="A44" s="4" t="s">
        <v>698</v>
      </c>
      <c r="B44" s="5" t="n">
        <v>293</v>
      </c>
    </row>
    <row r="45" spans="1:3">
      <c r="A45" s="4" t="s">
        <v>46</v>
      </c>
      <c r="B45" s="5" t="n">
        <v>508283</v>
      </c>
      <c r="C45" s="5" t="n">
        <v>497037</v>
      </c>
    </row>
    <row r="46" spans="1:3">
      <c r="A46" s="4" t="s">
        <v>636</v>
      </c>
      <c r="C46" s="5" t="n">
        <v>346</v>
      </c>
    </row>
    <row r="47" spans="1:3">
      <c r="A47" s="4" t="s">
        <v>46</v>
      </c>
      <c r="B47" s="5" t="n">
        <v>508283</v>
      </c>
      <c r="C47" s="5" t="n">
        <v>497037</v>
      </c>
    </row>
    <row r="48" spans="1:3">
      <c r="A48" s="4" t="s">
        <v>49</v>
      </c>
      <c r="B48" s="5" t="n">
        <v>10692</v>
      </c>
      <c r="C48" s="5" t="n">
        <v>10119</v>
      </c>
    </row>
    <row r="49" spans="1:3">
      <c r="A49" s="4" t="s">
        <v>50</v>
      </c>
      <c r="B49" s="5" t="n">
        <v>10002</v>
      </c>
      <c r="C49" s="5" t="n">
        <v>14998</v>
      </c>
    </row>
    <row r="50" spans="1:3">
      <c r="A50" s="4" t="s">
        <v>699</v>
      </c>
      <c r="B50" s="4" t="s">
        <v>53</v>
      </c>
      <c r="C50" s="4" t="s">
        <v>53</v>
      </c>
    </row>
    <row r="51" spans="1:3">
      <c r="A51" s="4" t="s">
        <v>35</v>
      </c>
      <c r="B51" s="5" t="n">
        <v>172287</v>
      </c>
      <c r="C51" s="5" t="n">
        <v>181910</v>
      </c>
    </row>
    <row r="52" spans="1:3">
      <c r="A52" s="4" t="s">
        <v>703</v>
      </c>
    </row>
    <row r="53" spans="1:3">
      <c r="A53" s="4" t="s">
        <v>694</v>
      </c>
      <c r="B53" s="4" t="s">
        <v>53</v>
      </c>
      <c r="C53" s="4" t="s">
        <v>53</v>
      </c>
    </row>
    <row r="54" spans="1:3">
      <c r="A54" s="4" t="s">
        <v>696</v>
      </c>
      <c r="B54" s="5" t="n">
        <v>1396</v>
      </c>
      <c r="C54" s="5" t="n">
        <v>1581</v>
      </c>
    </row>
    <row r="55" spans="1:3">
      <c r="A55" s="4" t="s">
        <v>697</v>
      </c>
      <c r="B55" s="5" t="n">
        <v>321440</v>
      </c>
      <c r="C55" s="5" t="n">
        <v>319881</v>
      </c>
    </row>
    <row r="56" spans="1:3">
      <c r="A56" s="4" t="s">
        <v>698</v>
      </c>
      <c r="B56" s="4" t="s">
        <v>53</v>
      </c>
    </row>
    <row r="57" spans="1:3">
      <c r="A57" s="4" t="s">
        <v>46</v>
      </c>
      <c r="B57" s="4" t="s">
        <v>53</v>
      </c>
      <c r="C57" s="4" t="s">
        <v>53</v>
      </c>
    </row>
    <row r="58" spans="1:3">
      <c r="A58" s="4" t="s">
        <v>636</v>
      </c>
      <c r="C58" s="4" t="s">
        <v>53</v>
      </c>
    </row>
    <row r="59" spans="1:3">
      <c r="A59" s="4" t="s">
        <v>46</v>
      </c>
      <c r="B59" s="4" t="s">
        <v>53</v>
      </c>
      <c r="C59" s="4" t="s">
        <v>53</v>
      </c>
    </row>
    <row r="60" spans="1:3">
      <c r="A60" s="4" t="s">
        <v>49</v>
      </c>
      <c r="B60" s="4" t="s">
        <v>53</v>
      </c>
      <c r="C60" s="4" t="s">
        <v>53</v>
      </c>
    </row>
    <row r="61" spans="1:3">
      <c r="A61" s="4" t="s">
        <v>50</v>
      </c>
      <c r="B61" s="4" t="s">
        <v>53</v>
      </c>
      <c r="C61" s="4" t="s">
        <v>53</v>
      </c>
    </row>
    <row r="62" spans="1:3">
      <c r="A62" s="4" t="s">
        <v>699</v>
      </c>
      <c r="B62" s="4" t="s">
        <v>53</v>
      </c>
      <c r="C62" s="4" t="s">
        <v>53</v>
      </c>
    </row>
    <row r="63" spans="1:3">
      <c r="A63" s="4" t="s">
        <v>35</v>
      </c>
      <c r="B63" s="4" t="s">
        <v>53</v>
      </c>
      <c r="C63" s="4" t="s">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98</v>
      </c>
      <c r="B4" s="7" t="n">
        <v>820</v>
      </c>
      <c r="C4" s="7" t="n">
        <v>779</v>
      </c>
    </row>
    <row r="5" spans="1:3">
      <c r="A5" s="3" t="s">
        <v>115</v>
      </c>
    </row>
    <row r="6" spans="1:3">
      <c r="A6" s="4" t="s">
        <v>116</v>
      </c>
      <c r="B6" s="5" t="n">
        <v>502</v>
      </c>
      <c r="C6" s="5" t="n">
        <v>479</v>
      </c>
    </row>
    <row r="7" spans="1:3">
      <c r="A7" s="4" t="s">
        <v>82</v>
      </c>
      <c r="B7" s="5" t="n">
        <v>1091</v>
      </c>
      <c r="C7" s="5" t="n">
        <v>703</v>
      </c>
    </row>
    <row r="8" spans="1:3">
      <c r="A8" s="4" t="s">
        <v>117</v>
      </c>
      <c r="B8" s="5" t="n">
        <v>242</v>
      </c>
      <c r="C8" s="5" t="n">
        <v>235</v>
      </c>
    </row>
    <row r="9" spans="1:3">
      <c r="A9" s="4" t="s">
        <v>118</v>
      </c>
      <c r="B9" s="5" t="n">
        <v>-50</v>
      </c>
      <c r="C9" s="5" t="n">
        <v>-398</v>
      </c>
    </row>
    <row r="10" spans="1:3">
      <c r="A10" s="4" t="s">
        <v>119</v>
      </c>
      <c r="B10" s="5" t="n">
        <v>169</v>
      </c>
      <c r="C10" s="5" t="n">
        <v>155</v>
      </c>
    </row>
    <row r="11" spans="1:3">
      <c r="A11" s="4" t="s">
        <v>120</v>
      </c>
      <c r="B11" s="5" t="n">
        <v>-590</v>
      </c>
      <c r="C11" s="5" t="n">
        <v>-805</v>
      </c>
    </row>
    <row r="12" spans="1:3">
      <c r="A12" s="4" t="s">
        <v>121</v>
      </c>
      <c r="B12" s="5" t="n">
        <v>224</v>
      </c>
      <c r="C12" s="5" t="n">
        <v>371</v>
      </c>
    </row>
    <row r="13" spans="1:3">
      <c r="A13" s="3" t="s">
        <v>122</v>
      </c>
    </row>
    <row r="14" spans="1:3">
      <c r="A14" s="4" t="s">
        <v>123</v>
      </c>
      <c r="B14" s="5" t="n">
        <v>167</v>
      </c>
      <c r="C14" s="5" t="n">
        <v>29</v>
      </c>
    </row>
    <row r="15" spans="1:3">
      <c r="A15" s="4" t="s">
        <v>124</v>
      </c>
      <c r="B15" s="5" t="n">
        <v>-67</v>
      </c>
      <c r="C15" s="5" t="n">
        <v>50</v>
      </c>
    </row>
    <row r="16" spans="1:3">
      <c r="A16" s="4" t="s">
        <v>125</v>
      </c>
      <c r="B16" s="5" t="n">
        <v>12</v>
      </c>
      <c r="C16" s="5" t="n">
        <v>53</v>
      </c>
    </row>
    <row r="17" spans="1:3">
      <c r="A17" s="4" t="s">
        <v>126</v>
      </c>
      <c r="B17" s="5" t="n">
        <v>-80</v>
      </c>
      <c r="C17" s="5" t="n">
        <v>-155</v>
      </c>
    </row>
    <row r="18" spans="1:3">
      <c r="A18" s="4" t="s">
        <v>127</v>
      </c>
      <c r="B18" s="5" t="n">
        <v>3620</v>
      </c>
      <c r="C18" s="5" t="n">
        <v>3106</v>
      </c>
    </row>
    <row r="19" spans="1:3">
      <c r="A19" s="3" t="s">
        <v>128</v>
      </c>
    </row>
    <row r="20" spans="1:3">
      <c r="A20" s="4" t="s">
        <v>129</v>
      </c>
      <c r="B20" s="5" t="n">
        <v>-15254</v>
      </c>
      <c r="C20" s="5" t="n">
        <v>-17520</v>
      </c>
    </row>
    <row r="21" spans="1:3">
      <c r="A21" s="4" t="s">
        <v>130</v>
      </c>
      <c r="B21" s="5" t="n">
        <v>-4696</v>
      </c>
      <c r="C21" s="5" t="n">
        <v>-13850</v>
      </c>
    </row>
    <row r="22" spans="1:3">
      <c r="A22" s="4" t="s">
        <v>131</v>
      </c>
      <c r="B22" s="5" t="n">
        <v>0</v>
      </c>
      <c r="C22" s="5" t="n">
        <v>12341</v>
      </c>
    </row>
    <row r="23" spans="1:3">
      <c r="A23" s="4" t="s">
        <v>132</v>
      </c>
      <c r="B23" s="5" t="n">
        <v>26719</v>
      </c>
      <c r="C23" s="5" t="n">
        <v>25572</v>
      </c>
    </row>
    <row r="24" spans="1:3">
      <c r="A24" s="4" t="s">
        <v>133</v>
      </c>
      <c r="B24" s="5" t="n">
        <v>1986</v>
      </c>
      <c r="C24" s="5" t="n">
        <v>12579</v>
      </c>
    </row>
    <row r="25" spans="1:3">
      <c r="A25" s="4" t="s">
        <v>134</v>
      </c>
      <c r="B25" s="5" t="n">
        <v>185</v>
      </c>
      <c r="C25" s="5" t="n">
        <v>-343</v>
      </c>
    </row>
    <row r="26" spans="1:3">
      <c r="A26" s="4" t="s">
        <v>135</v>
      </c>
      <c r="B26" s="5" t="n">
        <v>707</v>
      </c>
      <c r="C26" s="5" t="n">
        <v>1071</v>
      </c>
    </row>
    <row r="27" spans="1:3">
      <c r="A27" s="4" t="s">
        <v>136</v>
      </c>
      <c r="B27" s="5" t="n">
        <v>-9198</v>
      </c>
      <c r="C27" s="5" t="n">
        <v>-44842</v>
      </c>
    </row>
    <row r="28" spans="1:3">
      <c r="A28" s="4" t="s">
        <v>137</v>
      </c>
      <c r="B28" s="5" t="n">
        <v>-7850</v>
      </c>
      <c r="C28" s="5" t="n">
        <v>-3578</v>
      </c>
    </row>
    <row r="29" spans="1:3">
      <c r="A29" s="4" t="s">
        <v>138</v>
      </c>
      <c r="B29" s="5" t="n">
        <v>-7401</v>
      </c>
      <c r="C29" s="5" t="n">
        <v>-28570</v>
      </c>
    </row>
    <row r="30" spans="1:3">
      <c r="A30" s="3" t="s">
        <v>139</v>
      </c>
    </row>
    <row r="31" spans="1:3">
      <c r="A31" s="4" t="s">
        <v>140</v>
      </c>
      <c r="B31" s="5" t="n">
        <v>11689</v>
      </c>
      <c r="C31" s="5" t="n">
        <v>16360</v>
      </c>
    </row>
    <row r="32" spans="1:3">
      <c r="A32" s="4" t="s">
        <v>141</v>
      </c>
      <c r="B32" s="5" t="n">
        <v>573</v>
      </c>
      <c r="C32" s="5" t="n">
        <v>-2002</v>
      </c>
    </row>
    <row r="33" spans="1:3">
      <c r="A33" s="4" t="s">
        <v>142</v>
      </c>
      <c r="B33" s="5" t="n">
        <v>-5000</v>
      </c>
      <c r="C33" s="5" t="n">
        <v>10000</v>
      </c>
    </row>
    <row r="34" spans="1:3">
      <c r="A34" s="4" t="s">
        <v>143</v>
      </c>
      <c r="B34" s="5" t="n">
        <v>-41</v>
      </c>
      <c r="C34" s="5" t="n">
        <v>0</v>
      </c>
    </row>
    <row r="35" spans="1:3">
      <c r="A35" s="4" t="s">
        <v>144</v>
      </c>
      <c r="B35" s="5" t="n">
        <v>-243</v>
      </c>
      <c r="C35" s="5" t="n">
        <v>-241</v>
      </c>
    </row>
    <row r="36" spans="1:3">
      <c r="A36" s="4" t="s">
        <v>145</v>
      </c>
      <c r="B36" s="5" t="n">
        <v>6978</v>
      </c>
      <c r="C36" s="5" t="n">
        <v>24117</v>
      </c>
    </row>
    <row r="37" spans="1:3">
      <c r="A37" s="4" t="s">
        <v>146</v>
      </c>
      <c r="B37" s="5" t="n">
        <v>3197</v>
      </c>
      <c r="C37" s="5" t="n">
        <v>-1347</v>
      </c>
    </row>
    <row r="38" spans="1:3">
      <c r="A38" s="4" t="s">
        <v>147</v>
      </c>
      <c r="B38" s="5" t="n">
        <v>23530</v>
      </c>
      <c r="C38" s="5" t="n">
        <v>44072</v>
      </c>
    </row>
    <row r="39" spans="1:3">
      <c r="A39" s="4" t="s">
        <v>148</v>
      </c>
      <c r="B39" s="5" t="n">
        <v>26727</v>
      </c>
      <c r="C39" s="5" t="n">
        <v>42725</v>
      </c>
    </row>
    <row r="40" spans="1:3">
      <c r="A40" s="3" t="s">
        <v>149</v>
      </c>
    </row>
    <row r="41" spans="1:3">
      <c r="A41" s="4" t="s">
        <v>150</v>
      </c>
      <c r="B41" s="5" t="n">
        <v>1205</v>
      </c>
      <c r="C41" s="5" t="n">
        <v>1043</v>
      </c>
    </row>
    <row r="42" spans="1:3">
      <c r="A42" s="4" t="s">
        <v>151</v>
      </c>
      <c r="B42" s="5" t="n">
        <v>13</v>
      </c>
      <c r="C42" s="5" t="n">
        <v>65</v>
      </c>
    </row>
    <row r="43" spans="1:3">
      <c r="A43" s="3" t="s">
        <v>152</v>
      </c>
    </row>
    <row r="44" spans="1:3">
      <c r="A44" s="4" t="s">
        <v>153</v>
      </c>
      <c r="B44" s="5" t="n">
        <v>353</v>
      </c>
      <c r="C44" s="5" t="n">
        <v>560</v>
      </c>
    </row>
    <row r="45" spans="1:3">
      <c r="A45" s="4" t="s">
        <v>154</v>
      </c>
      <c r="B45" s="7" t="n">
        <v>278</v>
      </c>
      <c r="C45" s="4" t="s">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33:03Z</dcterms:created>
  <dcterms:modified xmlns:dcterms="http://purl.org/dc/terms/" xmlns:xsi="http://www.w3.org/2001/XMLSchema-instance" xsi:type="dcterms:W3CDTF">2017-08-09T13:33:03Z</dcterms:modified>
</cp:coreProperties>
</file>